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usiness Presentat"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Acquisitions" sheetId="10" state="visible" r:id="rId10"/>
    <sheet xmlns:r="http://schemas.openxmlformats.org/officeDocument/2006/relationships" name="Prepaid Expenses and Other" sheetId="11" state="visible" r:id="rId11"/>
    <sheet xmlns:r="http://schemas.openxmlformats.org/officeDocument/2006/relationships" name="Property, Plant, and Equipment"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Contract Liabilities" sheetId="15" state="visible" r:id="rId15"/>
    <sheet xmlns:r="http://schemas.openxmlformats.org/officeDocument/2006/relationships" name="Amounts Due to Related Party an" sheetId="16" state="visible" r:id="rId16"/>
    <sheet xmlns:r="http://schemas.openxmlformats.org/officeDocument/2006/relationships" name="Government and Vendor Notes Pay" sheetId="17" state="visible" r:id="rId17"/>
    <sheet xmlns:r="http://schemas.openxmlformats.org/officeDocument/2006/relationships" name="Convertible Notes Payable" sheetId="18" state="visible" r:id="rId18"/>
    <sheet xmlns:r="http://schemas.openxmlformats.org/officeDocument/2006/relationships" name="Derivative Financial Instrument" sheetId="19" state="visible" r:id="rId19"/>
    <sheet xmlns:r="http://schemas.openxmlformats.org/officeDocument/2006/relationships" name="Shareholders' Equity" sheetId="20" state="visible" r:id="rId20"/>
    <sheet xmlns:r="http://schemas.openxmlformats.org/officeDocument/2006/relationships" name="Contingent Acquisition Consider"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Fair Value of Financial Instrum"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Acquisitions (Tables)" sheetId="27" state="visible" r:id="rId27"/>
    <sheet xmlns:r="http://schemas.openxmlformats.org/officeDocument/2006/relationships" name="Property, Plant, and Equipment " sheetId="28" state="visible" r:id="rId28"/>
    <sheet xmlns:r="http://schemas.openxmlformats.org/officeDocument/2006/relationships" name="Intangible Assets and Goodwill " sheetId="29" state="visible" r:id="rId29"/>
    <sheet xmlns:r="http://schemas.openxmlformats.org/officeDocument/2006/relationships" name="Leases (Tables)" sheetId="30" state="visible" r:id="rId30"/>
    <sheet xmlns:r="http://schemas.openxmlformats.org/officeDocument/2006/relationships" name="Contract Liabilities (Tables)" sheetId="31" state="visible" r:id="rId31"/>
    <sheet xmlns:r="http://schemas.openxmlformats.org/officeDocument/2006/relationships" name="Government and Vendor Notes P_2" sheetId="32" state="visible" r:id="rId32"/>
    <sheet xmlns:r="http://schemas.openxmlformats.org/officeDocument/2006/relationships" name="Convertible Notes Payable (Tabl" sheetId="33" state="visible" r:id="rId33"/>
    <sheet xmlns:r="http://schemas.openxmlformats.org/officeDocument/2006/relationships" name="Derivative Financial Instrume_2" sheetId="34" state="visible" r:id="rId34"/>
    <sheet xmlns:r="http://schemas.openxmlformats.org/officeDocument/2006/relationships" name="Shareholders' Equity (Tables)" sheetId="35" state="visible" r:id="rId35"/>
    <sheet xmlns:r="http://schemas.openxmlformats.org/officeDocument/2006/relationships" name="Contingent Acquisition Consid_2"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Fair Value of Financial Instr_2" sheetId="39" state="visible" r:id="rId39"/>
    <sheet xmlns:r="http://schemas.openxmlformats.org/officeDocument/2006/relationships" name="Business and Business Present_2" sheetId="40" state="visible" r:id="rId40"/>
    <sheet xmlns:r="http://schemas.openxmlformats.org/officeDocument/2006/relationships" name="Significant Accounting Polici_2" sheetId="41" state="visible" r:id="rId41"/>
    <sheet xmlns:r="http://schemas.openxmlformats.org/officeDocument/2006/relationships" name="Liquidity (Details)" sheetId="42" state="visible" r:id="rId42"/>
    <sheet xmlns:r="http://schemas.openxmlformats.org/officeDocument/2006/relationships" name="Acquisitions (Details)" sheetId="43" state="visible" r:id="rId43"/>
    <sheet xmlns:r="http://schemas.openxmlformats.org/officeDocument/2006/relationships" name="Acquisitions (Details) - Schedu" sheetId="44" state="visible" r:id="rId44"/>
    <sheet xmlns:r="http://schemas.openxmlformats.org/officeDocument/2006/relationships" name="Acquisitions (Details) - Sche_2" sheetId="45" state="visible" r:id="rId45"/>
    <sheet xmlns:r="http://schemas.openxmlformats.org/officeDocument/2006/relationships" name="Acquisitions (Details) - Sche_3" sheetId="46" state="visible" r:id="rId46"/>
    <sheet xmlns:r="http://schemas.openxmlformats.org/officeDocument/2006/relationships" name="Acquisitions (Details) - Sche_4" sheetId="47" state="visible" r:id="rId47"/>
    <sheet xmlns:r="http://schemas.openxmlformats.org/officeDocument/2006/relationships" name="Acquisitions (Details) - Sche_5" sheetId="48" state="visible" r:id="rId48"/>
    <sheet xmlns:r="http://schemas.openxmlformats.org/officeDocument/2006/relationships" name="Acquisitions (Details) - Sche_6" sheetId="49" state="visible" r:id="rId49"/>
    <sheet xmlns:r="http://schemas.openxmlformats.org/officeDocument/2006/relationships" name="Acquisitions (Details) - Sche_7" sheetId="50" state="visible" r:id="rId50"/>
    <sheet xmlns:r="http://schemas.openxmlformats.org/officeDocument/2006/relationships" name="Prepaid Expenses and Other (Det"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Intangible Assets and Goodwil_2" sheetId="54" state="visible" r:id="rId54"/>
    <sheet xmlns:r="http://schemas.openxmlformats.org/officeDocument/2006/relationships" name="Intangible Assets and Goodwil_3"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Leases (Details) - Schedule o_3" sheetId="59" state="visible" r:id="rId59"/>
    <sheet xmlns:r="http://schemas.openxmlformats.org/officeDocument/2006/relationships" name="Contract Liabilities (Details) " sheetId="60" state="visible" r:id="rId60"/>
    <sheet xmlns:r="http://schemas.openxmlformats.org/officeDocument/2006/relationships" name="Amounts Due to Related Party _2" sheetId="61" state="visible" r:id="rId61"/>
    <sheet xmlns:r="http://schemas.openxmlformats.org/officeDocument/2006/relationships" name="Government and Vendor Notes P_3" sheetId="62" state="visible" r:id="rId62"/>
    <sheet xmlns:r="http://schemas.openxmlformats.org/officeDocument/2006/relationships" name="Government and Vendor Notes P_4" sheetId="63" state="visible" r:id="rId63"/>
    <sheet xmlns:r="http://schemas.openxmlformats.org/officeDocument/2006/relationships" name="Convertible Notes Payable (Deta" sheetId="64" state="visible" r:id="rId64"/>
    <sheet xmlns:r="http://schemas.openxmlformats.org/officeDocument/2006/relationships" name="Convertible Notes Payable (De_2" sheetId="65" state="visible" r:id="rId65"/>
    <sheet xmlns:r="http://schemas.openxmlformats.org/officeDocument/2006/relationships" name="Convertible Notes Payable (De_3" sheetId="66" state="visible" r:id="rId66"/>
    <sheet xmlns:r="http://schemas.openxmlformats.org/officeDocument/2006/relationships" name="Convertible Notes Payable (De_4" sheetId="67" state="visible" r:id="rId67"/>
    <sheet xmlns:r="http://schemas.openxmlformats.org/officeDocument/2006/relationships" name="Convertible Notes Payable (De_5"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Shareholders' Equity (Details)" sheetId="71" state="visible" r:id="rId71"/>
    <sheet xmlns:r="http://schemas.openxmlformats.org/officeDocument/2006/relationships" name="Shareholders' Equity (Details) " sheetId="72" state="visible" r:id="rId72"/>
    <sheet xmlns:r="http://schemas.openxmlformats.org/officeDocument/2006/relationships" name="Shareholders' Equity (Details_2" sheetId="73" state="visible" r:id="rId73"/>
    <sheet xmlns:r="http://schemas.openxmlformats.org/officeDocument/2006/relationships" name="Shareholders' Equity (Details_3" sheetId="74" state="visible" r:id="rId74"/>
    <sheet xmlns:r="http://schemas.openxmlformats.org/officeDocument/2006/relationships" name="Shareholders' Equity (Details_4" sheetId="75" state="visible" r:id="rId75"/>
    <sheet xmlns:r="http://schemas.openxmlformats.org/officeDocument/2006/relationships" name="Shareholders' Equity (Details_5" sheetId="76" state="visible" r:id="rId76"/>
    <sheet xmlns:r="http://schemas.openxmlformats.org/officeDocument/2006/relationships" name="Shareholders' Equity (Details_6" sheetId="77" state="visible" r:id="rId77"/>
    <sheet xmlns:r="http://schemas.openxmlformats.org/officeDocument/2006/relationships" name="Shareholders' Equity (Details_7" sheetId="78" state="visible" r:id="rId78"/>
    <sheet xmlns:r="http://schemas.openxmlformats.org/officeDocument/2006/relationships" name="Shareholders' Equity (Details_8" sheetId="79" state="visible" r:id="rId79"/>
    <sheet xmlns:r="http://schemas.openxmlformats.org/officeDocument/2006/relationships" name="Shareholders' Equity (Details_9" sheetId="80" state="visible" r:id="rId80"/>
    <sheet xmlns:r="http://schemas.openxmlformats.org/officeDocument/2006/relationships" name="Contingent Acquisition Consid_3" sheetId="81" state="visible" r:id="rId81"/>
    <sheet xmlns:r="http://schemas.openxmlformats.org/officeDocument/2006/relationships" name="Contingent Acquisition Consid_4" sheetId="82" state="visible" r:id="rId82"/>
    <sheet xmlns:r="http://schemas.openxmlformats.org/officeDocument/2006/relationships" name="Contingent Acquisition Consid_5"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egment Reporting (Details)" sheetId="86" state="visible" r:id="rId86"/>
    <sheet xmlns:r="http://schemas.openxmlformats.org/officeDocument/2006/relationships" name="Segment Reporting (Details) - S"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0_);(#,##0.0000)"/>
    <numFmt numFmtId="167" formatCode="_(&quot;$ &quot;#,##0.000_);_(&quot;$ &quot;(#,##0.000)"/>
    <numFmt numFmtId="168" formatCode="_(&quot;$ &quot;#,##0.00_);_(&quot;$ &quot;(#,##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HealthLynked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37769723</v>
      </c>
    </row>
    <row r="8">
      <c r="A8" s="4" t="inlineStr">
        <is>
          <t>Amendment Flag</t>
        </is>
      </c>
      <c r="B8" s="4" t="inlineStr">
        <is>
          <t>false</t>
        </is>
      </c>
    </row>
    <row r="9">
      <c r="A9" s="4" t="inlineStr">
        <is>
          <t>Entity Central Index Key</t>
        </is>
      </c>
      <c r="B9" s="4" t="inlineStr">
        <is>
          <t>000168013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768</t>
        </is>
      </c>
    </row>
    <row r="22">
      <c r="A22" s="4" t="inlineStr">
        <is>
          <t>Entity Incorporation, State or Country Code</t>
        </is>
      </c>
      <c r="B22" s="4" t="inlineStr">
        <is>
          <t>NV</t>
        </is>
      </c>
    </row>
    <row r="23">
      <c r="A23" s="4" t="inlineStr">
        <is>
          <t>Entity Tax Identification Number</t>
        </is>
      </c>
      <c r="B23" s="4" t="inlineStr">
        <is>
          <t>47-1634127</t>
        </is>
      </c>
    </row>
    <row r="24">
      <c r="A24" s="4" t="inlineStr">
        <is>
          <t>Entity Address, Address Line One</t>
        </is>
      </c>
      <c r="B24" s="4" t="inlineStr">
        <is>
          <t>1265 Creekside Parkway</t>
        </is>
      </c>
    </row>
    <row r="25">
      <c r="A25" s="4" t="inlineStr">
        <is>
          <t>Entity Address, Address Line Two</t>
        </is>
      </c>
      <c r="B25" s="4" t="inlineStr">
        <is>
          <t>Suite 302</t>
        </is>
      </c>
    </row>
    <row r="26">
      <c r="A26" s="4" t="inlineStr">
        <is>
          <t>Entity Address, City or Town</t>
        </is>
      </c>
      <c r="B26" s="4" t="inlineStr">
        <is>
          <t>Naples</t>
        </is>
      </c>
    </row>
    <row r="27">
      <c r="A27" s="4" t="inlineStr">
        <is>
          <t>Entity Address, State or Province</t>
        </is>
      </c>
      <c r="B27" s="4" t="inlineStr">
        <is>
          <t>FL</t>
        </is>
      </c>
    </row>
    <row r="28">
      <c r="A28" s="4" t="inlineStr">
        <is>
          <t>Entity Address, Postal Zip Code</t>
        </is>
      </c>
      <c r="B28" s="4" t="inlineStr">
        <is>
          <t>34108</t>
        </is>
      </c>
    </row>
    <row r="29">
      <c r="A29" s="4" t="inlineStr">
        <is>
          <t>City Area Code</t>
        </is>
      </c>
      <c r="B29" s="4" t="inlineStr">
        <is>
          <t>(800)</t>
        </is>
      </c>
    </row>
    <row r="30">
      <c r="A30" s="4" t="inlineStr">
        <is>
          <t>Local Phone Number</t>
        </is>
      </c>
      <c r="B30" s="4" t="inlineStr">
        <is>
          <t>928-7144</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NOTE
4 – ACQUISITIONS Hughes
Center for Functional Medicine – April 2019 On April 12, 2019, the Company acquired a 100%
interest in Hughes Center for Functional Medicine (“HCFM”), a medical practice engaged in improving the health of its patients
through individualized and integrative health care. Following the acquisition, HCFM was rebranded as NCFM and was combined with NWC to
form the Company’s Health Services segment. Under the terms of acquisition, the Company paid HCFM shareholders $500,000 in cash,
issued 3,968,254 shares of the Company’s common stock and agreed to an earn-out provision of $500,000 that may be earned based
on the performance of HCFM in the years ended on the first, second and third anniversary dates of the acquisition closing. The total
consideration fair value represents a transaction value of $1,764,672. The Company accounted for the transaction as an acquisition of
a business pursuant to ASC 805, “Business Combinations” (“ASC 805”). The
total consideration fair value represents a transaction value of $1,764,672. The following table summarizes the fair value of consideration
paid:
Cash $ 500,000
Common Stock (3,968,254 shares) 1,000,000
Fair Value of Contingent Acquisition Consideration 299,672
Less cash received (35,000 )
Fair Value of Total Consideration $ 1,764,672 The
fair value of the 3,968,254 common shares issued as part of the acquisition consideration was determined using the intraday volume weighted
average price of the Company’s common shares on the acquisition date. The terms of the earn out require the Company to pay the
former owner of HCFM up to $100,000, $200,000 and $200,000 on the first, second and third anniversary, respectively, based on achievement
by NCFM of revenue of at least $3,100,000 (50% weighting) and EBITDA of at least $550,000 (50% weighting) in the year preceding each
anniversary date. In May 2020, the Company paid the seller $47,000 in satisfaction of the year 1 earn out. In May 2021, the Company paid
the seller $196,000 in satisfaction of the year 2 earn out. The
fair value of the contingent acquisition consideration related to the future earn-out payments is calculated using a probability-weighted
discounted cash flow projection and is remeasured at the end of each reporting period and changes are included in the statement of operations
under the caption “Change in fair value of contingent acquisition consideration.” During the three months ended September
30, 2021 and 2020, the Company recognized losses on the change in the fair value of contingent acquisition consideration of ($14,316)
and ($1,185), respectively. During the nine months ended September 30, 2021 and 2020, the Company recognized losses on the change in
the fair value of contingent acquisition consideration of ($63,769) and ($12,512), respectively. During the nine months ended September
30, 2021 and 2020, the Company paid the sellers $196,000 and $47,000 cash, respectively, in satisfaction of the second year and first
year earn-outs, respectively. The
following table summarizes the estimated fair values of the assets acquired at the acquisition date. There were no liabilities assumed
in the acquisition of HCFM.
Hyperbaric Chambers $ 452,289
Medical Equipment 29,940
Computer Equipment/Software 19,739
Office Furniture &amp; Equipment 23,052
Inventory 72,114
Leasehold Improvements 25,000
Website 41,000
Patient Management Platform Database 1,101,538
Fair Value of Identifiable Assets Acquired $ 1,764,672 The
fair value of the website of $41,000 was determined based upon the cost to reconstruct and put into use applying current market rates.
The fair value of the Patient Management Platform Database of $1,101,538 was estimated by applying the income approach. Under the income
approach, the expected future cash flows generated by the Patient Management Platform Database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11.75% (ii) sustainable growth of 5% and (iii) a benefit
stream using EBITDA cash flow. The Company finalized the purchase price allocation in March 2020 and determined that no goodwill was
included in the acquisition. Cura
Health Management LLC – May 2020 On
May 18, 2020, the Company acquired a 100% interest in CHM and its wholly owned subsidiary AHP. CHM and AHP assist physician practices
in providing coordinated and more efficient care to patients via the MSSP. The Company accounted for the transaction as an acquisition
of a business pursuant to ASC 805. Following the acquisition, the business of CHM comprised the Company’s ACO/MSO Division. Under the terms of acquisition, the Company paid CHM shareholders the
following consideration: (i) $214,000 in cash paid at closing, (ii) 2,240,838 shares of the Company’s common stock issued at closing,
(iii) up to $223,500 additional cash and $660,000 in additional shares of the Company’s common stock payable at the time CHM receives
the final assessment of the calculation of MSSP savings for the 2019 program year, with this amount prorated based on a target MSSP payment
(plus other ancillary revenue) of $1,725,000, and (iv) up to $437,500 based on the business achieving annual revenue of $2,250,000 and
annual profit of $500,000 in each of the four years following closing. The
total consideration fair value represents a transaction value of $1,423,465. The following table summarizes the fair value of consideration
paid:
Cash paid at closing $ 214,000
Shares issued at closing (2,240,838 shares) 201,675
Cash and shares contingent upon 2019 program year MSSP payment target 778,192
Cash contingent upon four-year earn-out 279,593
Less cash received (49,995 )
$ 1,423,465 The fair value of the 2,240,838 common shares issued at closing was
determined using the intraday average high and low trading price of the Company’s common shares on the acquisition date. The terms
of the earn out require the Company to pay the former owners of CHM (i) up to $223,500 additional cash and to $660,000 of additional shares
of Company common stock when CHM receives the final assessment of the calculation of 2019 plan year MSSP revenue (the “Current Earnout”),
and (ii) up to $62,500, $125,000, $125,000 and $125,000 on the first, second, third and fourth anniversary, respectively, based on achievement
by the underlying business of revenue of at least $2,250,000 (50% weighting) and profit of at least $500,000 (50% weighting) in the year
preceding each anniversary date (the “Future Earnout”). During September 2020, pursuant to a Second Amendment to the Agreement
and Plan of Merger (the “Second Amendment”) and in satisfaction of the Current Earnout, the Company paid $90,389 cash, issued
1,835,625 shares of the Company’s common stock and agreed that the balance of the Current Earnout that was not earned in 2020, being
$124,043 cash and $366,300 in shares of Company common stock, would be deferred until the first future earnout year in which MSSP revenue
exceeds $1.725 million and revenue from other services exceeds $605,000 (the “Residual Earnout”). During September 2021, the
Company was notified of the amount of Medicare shared savings and received payment for plan year 2020 in the amount of $2,419,312. As
a result, the sellers were paid the residual $124,043 cash in September 2021 and issued 806,828 shares of Company common stock with a
value of $366,300 in October 2021 pursuant to the Residual Earnout. Following the payments, the Company has no further obligations under
the Residual Earnout. The Company also determined that the sellers did not earn any of the $62,500 year one Future Earnout related to
the performance period May 19, 2020 to May 18, 2021. The fair value of the contingent acquisition
consideration related to both the Current Earnout and the Future Earnout were calculated using a probability-weighted discounted cash
flow projection. The fair value of the contingent acquisition consideration is remeasured at the end of each reporting period and changes
are included in the statement of operations under the caption “Change in fair value of contingent acquisition consideration.”
During the three months ended September 30, 2021 and 2020, the Company recognized gains (losses) on the change in the fair value of contingent
acquisition consideration of ($116,151) and $47,181, respectively. During the nine months ended September 30, 2021 and 2020, the Company
recognized gains (losses) on the change in the fair value of contingent acquisition consideration of ($54,848) and $13,200, respectively. The following table summarizes the estimated
fair values of the assets acquired and liabilities assumed at the acquisition date:
Accounts receivable $ 90,197
Prepayments 15,294
ACO physician contracts 1,073,000
Goodwill 381,856
Accounts payable (32,848 )
Deferred revenue (104,034 )
Fair Value of Identifiable Assets Acquired and Liabilities
Assumed $ 1,423,465 The fair value of the ACO Physician Contracts
of $1,073,000 was estimated by applying the income approach. Under the income approach, the expected future cash flows generated by the
ACO Physician Contracts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capitalization rate
of 24.24% (ii) sustainable growth of 5.00% and (iii) a benefit stream using EBITDA cash flow. Goodwill of $381,856 arising from the acquisition
consists of value associated with the legacy name. None of the goodwill recognized is expected to be deductible for income tax purposes. MedOffice Direct LLC – October 2020
On October 19, 2020, the Company acquired a 100%
interest in MOD, a virtual distributor of discounted medical supplies selling to both consumers and medical practices throughout the
United States. With over 13,000 name brand medical products in over 150 different categories, MOD leverages pricing discounts with a
small unit-of-measure direct-to-consumer shipping model to make ordering medical supplies more convenient and cost effective for its
users. The Company accounted for the transaction as an acquisition of a business pursuant to ASC 805. Following the acquisition, the
business of MOD comprised the Company’s Medical Distribution Division. Under the terms of acquisition, the Company paid
the following consideration: (i) 19,045,563 shares of Company common stock issued at closing, (ii) partial satisfaction of certain outstanding
debt obligations of MOD in the amount of $703,200 in cash paid by the Company, and (iii) up to 10,004,749 restricted shares of the Company’s
common stock over a four-year period based on MOD achieving prescribed revenue targets in calendar years 2021 through 2024. Dr. Michael Dent, the Chief Executive Officer
and the Chairman of the Board of Directors of the Company, George O’Leary, the Chief Financial Officer and a director of the Company,
and Robert Gasparini, a director of the Company, were members of MOD and received consideration in connection with Company’s acquisition
of MOD as follows: (1) Dr. Dent received 10,573,745 Company common shares at closing, may earn up to 5,554,452 additional Company common
shares pursuant to the earn-out, and received $457,200 cash repayment of debt, (2) Mr. O’Leary received 1,130,213 Company common
shares at closing, may earn up to 593,707 additional Company common shares pursuant to the earn-out, and received $66,000 cash repayment
of debt, and (3) Mr. Gasparini received 99,437 Company common shares at closing and may earn up to 52,235 additional Company common shares
pursuant to the earn-out. The total consideration fair value represents
a transaction value of $3,999,730. The following table summarizes the fair value of consideration paid:
Shares issued at closing (19,045,563 shares) $ 2,704,470
Payment of MOD debt obligations in cash 703,200
Shares contingent upon four-year earn-out 649,108
Less cash received (57,048 )
$ 3,999,730 The fair value of the 19,045,563 common shares
issued at closing was determined using the average closing price for the five days prior to the closing date of October 19, 2020. The
terms of the earn out require the Company to issue to the former equity members of MOD up to 1,9688,448 shares, 3,154,264 shares, 2,631,195
shares and 2,250,842 shares, respectively, (the “MOD Earnout Shares”) based on achievement by the underlying business of
revenue of at least $1,500,000 in 2021, $1,875,000 in 2022, $2,344,000 in 2023 and $2,930,000 in 2024. The MOD Earnout Shares are issuable
by April 30 of the year following the measurement year. The fair value of the contingent acquisition
consideration related to the MOD Earnout Shares was calculated using a probability-weighted discounted cash flow projection. The fair
value of the contingent acquisition consideration is remeasured at the end of each reporting period and changes are included in the statement
of operations under the caption “Change in fair value of contingent acquisition consideration.” During the three months ended
September 30, 2021 and 2020, the Company recognized gains (losses) on the change in the fair value of contingent acquisition consideration
related to the MOD Earnout Shares of $256,877 and $-0-, respectively. During the nine months ended September 30, 2021 and 2020, the Company
recognized gains (losses) on the change in the fair value of contingent acquisition consideration related to the MOD Earnout Shares of
($116,062) and $-0-, respectively. The following table summarizes the estimated
fair values of the assets acquired and liabilities assumed at the acquisition date:
Website $ 3,538,000
Goodwill 766,249
Accounts payable and accruals (160,762 )
Notes payable (90,759 )
Deferred revenue (52,998 )
Fair Value of Identifiable Assets Acquired and Liabilities
Assumed $ 3,999,730 The fair value of the website of $3,538,000 was
estimated by applying the income approach. Under the income approach, the expected future cash flows generated by the asset are estimated
and discounted to their net present value at an appropriate risk-adjusted rate of return. Significant factors considered in the calculation
of the rate of return are the weighted average cost of capital and return on assets, as well as the risks inherent in the business. Cash
flows were estimated based on EBITDA using forecasted revenue and costs. The measure is based on significant inputs that are not observable
in the market (i.e. Level 3 inputs). Key assumptions include (i) a discount rate of 23.48% (ii) sustainable growth of 3.00% and (iii)
a benefit stream using EBITDA cash flow. The website is being amortized over a five-year expected life. Goodwill of $766,249 arising
from the acquisition consists of value associated with the legacy name. None of the goodwill recognized is expected to be deductible
for income tax purposes. Pro Forma Financial Information The following table represents the pro forma
consolidated income statement as if HCFM, CHM and MOD had been included in the consolidated results of the Company for the entire nine-month
period ending September 30, 2020. All acquired entities were included in the Company’s consolidated results of operations in the
full three- and nine-month periods ended September 30, 2021.
Revenue $ 4,740,283
Net loss $ (3,846,293 ) These amounts have been calculated after applying
the Company’s accounting policies and adjusting the results of HCFM, CHM and MOD to reflect the additional depreciation and amortization
that would have been charged assuming the fair value adjustments to property, plant and equipment and intangible assets had been applied
on January 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t>
        </is>
      </c>
      <c r="B1" s="2" t="inlineStr">
        <is>
          <t>9 Months Ended</t>
        </is>
      </c>
    </row>
    <row r="2">
      <c r="B2" s="2" t="inlineStr">
        <is>
          <t>Sep. 30, 2021</t>
        </is>
      </c>
    </row>
    <row r="3">
      <c r="A3" s="3" t="inlineStr">
        <is>
          <t>Prepaid Expenses And Other Current Assets [Abstract]</t>
        </is>
      </c>
    </row>
    <row r="4">
      <c r="A4" s="4" t="inlineStr">
        <is>
          <t>PREPAID EXPENSES AND OTHER</t>
        </is>
      </c>
      <c r="B4" s="4" t="inlineStr">
        <is>
          <t>NOTE 5 – PREPAID EXPENSES AND OTHER On March 22, 2017, the Company granted to the investor in the Investment
Agreement warrants to purchase 4,000,000 shares of the Company’s common stock at $0.25 per share, 2,000,000 shares at $0.50 per
share and 1,000,000 shares at $1.00 per share. On June 7, 2017, the Company also granted warrants to purchase 200,000 shares at $0.25
per share, 100,000 shares at $0.50 per share and 50,000 shares at $1.00 per share to an advisor as a fee in connection with the Investment
Agreement. The aggregate fair value of these warrants totaling $153,625 was recorded as a deferred offering cost and was amortized over
the initial period during which the Company was able access the financing, which began on May 15, 2017 and ended on May 15, 2020. The
Company recognized general and administrative expense related to the cost of the warrants of $-0- and $-0- in the three months ending
September 30, 2021 and 2020, respectively, and $-0- and $19,203 in the nine months ending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NOTE 6 – PROPERTY, PLANT, AND EQUIPMENT Property, plant and equipment at September 30, 2021 and December 31,
2020 were as follows:
September 30, December 31,
2021 2020
Medical equipment $ 484,126 $ 484,126
Furniture, office equipment and leasehold improvements 143,093 130,617
Total property, plant and equipment 627,219 614,743
Less: accumulated depreciation (258,222 ) (177,457 )
Property, plant and equipment, net $ 368,997 $ 437,286 Depreciation expense during the three months ended September 30, 2021
and 2020 was $26,343 and $23,084, respectively. Depreciation expense during the nine months ended September 30, 2021 and 2020 was $80,764
and $68,65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NOTE 7 – INTANGIBLE ASSETS AND GOODWILL Intangible assets at September 30, 2021 and December 31, 2020 were
as follows:
September 30, December 31,
2021 2020
NCFM: Medical database $ 1,101,538 $ 1,101,538
NCFM: Website 41,000 41,000
CHM: ACO physician contracts 1,073,000 1,073,000
MOD: Website 3,538,000 3,538,000
Total intangible assets 5,753,538 5,753,538
Less: accumulated amortization (694,450 ) (151,776 )
Intangible assets, net $ 5,059,088 $ 5,601,762 Goodwill and intangible assets arose from the
acquisitions of NCFM in April 2019, CHM in May 2020, and MOD in October 2020. The NCFM medical database is assumed to have an indefinite
life and is not amortized and the website is being amortized on a straight-line basis over its estimated useful life of five years. The
CHM ACO physician contracts are assumed to have an indefinite life and are not amortized. The MOD website is being amortized on a straight-line
basis over its estimated useful life of five years. Goodwill represents the excess of consideration transferred over the fair value of
the net identifiable assets acquired related to the acquisition of CHM and MOD. Amortization expense in the three months ended
September 30, 2021 and 2020 was $178,968 and $2,067, respectively. Amortization expense in the nine months ended September 30, 2021 and
2020 was $542,674 and $6,156, respectively. No impairment charges were recognized related to goodwill and intangible assets in the three
or nine months ended September 30,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8 – LEASES The Company has separate operating leases for
office space related to its NWC, NCFM and BTG practices and two separate lease relating to its corporate headquarters that expire in
July 2023, May 2022, March 2023, November 2023 and November 2023, respectively. As of September 30, 2021, the Company’s weighted-average
remaining lease term relating to its operating leases was 2.0 years, with a weighted-average discount rate of 20.49%.
The Company was also previously a lessee in a capital equipment finance lease for medical equipment entered into in March 2015 that expired
in March 2020. The table below summarizes the Company’s
lease-related assets and liabilities as of September 30, 2021 and December 31, 2020:
September 30, December 31,
2021 2020
Lease assets $ 599,781 $ 417,913
Lease liabilities
Lease liabilities (short term) $ 292,844 $ 150,251
Lease liabilities (long term) 309,799 273,790
Total lease liabilities $ 602,643 $ 424,041 Lease expense in the three and nine months ended
September 30, 2021 and 2020 was as follow:
Three
Months Ended September
30, Nine
Months Ended September
30,
2021 2020 2021 2020
Operating leases $ 99,544 $ 61,526 $ 241,909 $ 242,891
Financing leases --- --- --- 4,587
Total lease expense $ 99,544 $ 61,526 $ 241,909 $ 247,478 Maturities of operating lease liabilities were
as follows as of September 30, 2021:
2021 (July to December) $ 107,623
2022 383,619
2023 273,844
Total lease payments 765,086
Less interest (162,443 )
Present value of lease liabilities $ 602,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9 Months Ended</t>
        </is>
      </c>
    </row>
    <row r="2">
      <c r="B2" s="2" t="inlineStr">
        <is>
          <t>Sep. 30, 2021</t>
        </is>
      </c>
    </row>
    <row r="3">
      <c r="A3" s="3" t="inlineStr">
        <is>
          <t>Contract Liabilities [Abstract]</t>
        </is>
      </c>
    </row>
    <row r="4">
      <c r="A4" s="4" t="inlineStr">
        <is>
          <t>CONTRACT LIABILITIES</t>
        </is>
      </c>
      <c r="B4" s="4" t="inlineStr">
        <is>
          <t>NOTE 9 – CONTRACT LIABILITIES Amounts related to contract liabilities as of
September 30, 2021 and December 31, 2020 were as follow:
September 30, December 31,
2021 2020
Patient services paid but not provided $ 15,966 $ 35,779
Consulting services paid but not provided --- 47,864
Unshipped products 14,569 5,782
$ 30,535 $ 89,425 Contract liabilities relates to contracted consulting
services at CHM for which payment has been made but services have not yet been rendered as of the measurement date, physical therapy
services purchased as a prepaid bundle for which services have not yet been provided, and MOD products that have been ordered and paid
for by the customer but which have not been shipped as of the measurement date. The Company typically satisfies its performance obligations
related to such contracts upon completion of service or shipment of product. Payment is typically made in the period prior to the services
being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mounts Due to Related Party and Related Party Transactions</t>
        </is>
      </c>
      <c r="B1" s="2" t="inlineStr">
        <is>
          <t>9 Months Ended</t>
        </is>
      </c>
    </row>
    <row r="2">
      <c r="B2" s="2" t="inlineStr">
        <is>
          <t>Sep. 30, 2021</t>
        </is>
      </c>
    </row>
    <row r="3">
      <c r="A3" s="3" t="inlineStr">
        <is>
          <t>Related Party Transactions [Abstract]</t>
        </is>
      </c>
    </row>
    <row r="4">
      <c r="A4" s="4" t="inlineStr">
        <is>
          <t>AMOUNTS DUE TO RELATED PARTY AND RELATED PARTY TRANSACTIONS</t>
        </is>
      </c>
      <c r="B4" s="4" t="inlineStr">
        <is>
          <t>NOTE 10 – AMOUNTS DUE TO RELATED PARTY
AND RELATED PARTY TRANSACTIONS Amounts due to related parties as of September
30, 2021 and December 31, 2020 were comprised of deferred compensation in the amount of $300,600. Retired Notes Payable to Dr. Dent Our founder and CEO, Dr. Michael Dent, made loans
to the Company from time to time in the form of unsecured promissory notes payable (the “Dent Notes”). The Dent Notes were
repaid in full during September 2020 and had no balance as of September 30, 2021 or December 31, 2020. Prior to repayment, the Dent Notes
were carried at fair value and revalued at each period end, with changes to fair value recorded to the statement of operations under
“Change in Fair Value of Debt.” The changes in fair value were $-0- and $32,968 during the three months ended September 30,
2021 and 2020, respectively, and $-0- and $80,935 during the nine months ended September 30, 2021 and 2020, respectively. No interest
was accrued on the Dent Notes as of September 30, 2020 or December 31, 2020. Interest expense on the Dent Notes was $-0- and $14,159
in the three months ended September 30, 2021 and 2020, respectively, and $-0- and $86,446 in the nine months ended September 30, 2021
and 2020, respectively. Other Amounts Due to Dr. Dent On January 7, 2020, the Company entered into
a Merchant Cash Advance Factoring Agreement with a trust controlled by Dr. Dent, pursuant to which the Company received an advance of
$149,000 (the “2020 MCA”). The Company was required to repay the 2020 MCA, which acts like an ordinary note payable, at the
rate of $7,212 per week until the balance of $187,500 is repaid, which was scheduled for July 2020. At inception, the Company recognized
a note payable in the amount of $187,500 and a discount against the note payable of $38,500. The discount was amortized over the life
of the instrument. The 2020 MCA was repaid in full and retired during July 2020. The Company made installment payments against the MCA
of $-0- and $36,059 during the three months ended September 30, 2021 and 2020, respectively, and $-0- and $187,500 during the nine months
ended September 30, 2021 and 2020, respectively. The Company recognized amortization of the discount in the amount of $-0- and $-0-,
during the three months ended September 30, 2021 and 2020, respectively, and $-0- and $38,500, during the nine months ended September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vernment and Vendor Notes Payable</t>
        </is>
      </c>
      <c r="B1" s="2" t="inlineStr">
        <is>
          <t>9 Months Ended</t>
        </is>
      </c>
    </row>
    <row r="2">
      <c r="B2" s="2" t="inlineStr">
        <is>
          <t>Sep. 30, 2021</t>
        </is>
      </c>
    </row>
    <row r="3">
      <c r="A3" s="3" t="inlineStr">
        <is>
          <t>Government and Vendor Notes Payable [Abstract]</t>
        </is>
      </c>
    </row>
    <row r="4">
      <c r="A4" s="4" t="inlineStr">
        <is>
          <t>GOVERNMENT AND VENDOR NOTES PAYABLE</t>
        </is>
      </c>
      <c r="B4" s="4" t="inlineStr">
        <is>
          <t>NOTE 11 – GOVERNMENT AND VENDOR NOTES
PAYABLE Government and vendor notes payable as of September
30, 2021 and December 31, 2020 were comprised of the following:
September 30, December 31,
2021 2020
PPP loans $ --- $ 632,826
Disaster relief loans 450,000 450,000
Vendor note --- 51,109
Total government and vendor notes payable 450,000 1,133,935
Less: long term portion (450,000 ) (722,508 )
Government and vendor notes payable, current portion $ --- $ 411,427 During May and June 2020, the Company and certain
of its subsidiaries received an aggregate of $621,069 in loans under the PPP. The Company also acquired a PPP loan in the MOD acquisition
with an inception date of April 3, 2020 and a face value of $11,757. The PPP loans, administered by SBA, were issued under the Coronavirus
Aid, Relief, and Economic Security Act, also known as the CARES Act. The loans bore interest at 1% per annum and were scheduled to mature
in May and June 2022. Principal and interest payments were deferred for the first nine months of the loans. Pursuant to the terms of
the PPP, principal amounts may be forgiven if loan proceeds are used for qualifying expenses as described in the CARES Act, including
costs such as payroll, benefits, employer payroll taxes, rent and utilities. The entirety of the PPP loans outstanding, comprised of
$632,826 principal and $6,503 accrued interest, was forgiven in May 2021. As a result of the forgiveness, the Company recognized a gain
on extinguishment of debt in the amount of $632,826 and interest income of $6,503 during the nine months ended September 30, 2021. During June, July and August 2020, the Company
and its subsidiaries received an aggregate of $450,000 in Disaster Relief Loans from the SBA. The loans bear interest at 3.75% per annum
and mature 30 years from issuance. Mandatory principal and interest payments were originally scheduled to begin 12 months from the inception
date of each loan and were subsequently extended by the SBA until 24 months from the inception date. Interest accrued on SBA Disaster
Relief loans payable as of September 30, 2021 and December 31, 2020 was $20,484 and $12,240, respectively. Interest expense on the loans
was $4,226 and $861 for the three months ended September 30, 2021 and 2020, respectively, and $12,594 and $861 for the nine months ended
September 30, 2021 and 2020, respectively. In connection with the October 19, 2020 of MOD,
the Company acquired a note payable to MOD’s primary product vendor with a remaining principal balance of $79,002 as of the acquisition
date. The vendor note was paid in full during the first quarter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NOTE 12 – CONVERTIBLE NOTES PAYABLE Convertible notes payable as of September 30, 2021 and December 31,
2020 were comprised of the following:
September 30, December 31,
2021 2020
$550k Note - July 2016 $ --- $ 719,790
$50k Note - July 2016 --- 71,611
$111k Note - May 2017 --- 120,659
$357.5k Note - April 2019 --- 424,290
--- 1,336,350
Less: unamortized discount --- ---
Convertible notes payable, net of original issue discount and debt discount $ --- $ 1,336,350 Amortization of debt discount recognized on each
convertible note outstanding during the three and nine months ended September 30, 2021 and 2020 are shown in the following table. There
were no unamortized discounts as of September 30, 2021 or December 31, 2020 related to convertible notes payable.
Three Months Ended Nine Months Ended
2021 2020 2021 2020
$154k Note - June 2019 $ --- $ --- $ --- $ 1,093
$67.9k Note - July 2019 --- --- --- 7,252
$67.9k Note II - July 2019 --- --- --- 2,813
$78k Note III - July 2019 --- --- --- 6,208
$230k Note - July 2019 --- --- --- 58,527
$108.9k Note - August 2019 --- --- --- 21,038
$142.5k Note - October 2019 --- 21,804 --- 92,663
$103k Note V - October 2019 --- --- --- 29,143
$108.9k Note II - October 2019 --- --- --- 33,205
$128.5k Note - October 2019 --- --- --- 51,705
$103k Note VI - November 2019 --- --- --- 39,450
$78.8k Note II - December 2019 --- --- --- 27,111
$131.3k Note - January 2020 --- 1,158 --- 16,205
$78k Note IV - January 2020 --- 1,608 --- 14,955
$157.5k Note - March 2020 --- 7,432 --- 20,044
$157.5k Note II - April 2020 --- 9,127 --- 21,436
$135k Note - April 2020 --- 7,744 --- 17,718
$83k Note II - April 2020 --- 6,675 --- 13,767
$128k Note - April 2020 --- 10,268 --- 18,097
$ --- $ 65,816 $ --- $ 492,430 Interest expense recognized on each convertible
note outstanding during the three and nine months ended September 30, 2021 and 2020 were as follows:
Three Months Ended Nine Months Ended
2021 2020 2021 2020
$550k Note - July 2016 $ --- $ 8,318 $ 2,351 $ 24,773
$50k Note - July 2016 --- 1,260 219 3,753
$111k Note - May 2017 --- 2,042 333 8,755
$357.5k Note - April 2019 --- 9,012 1,469 18,751
$154k Note - June 2019 --- --- --- 46
$67.9k Note - July 2019 --- --- --- 707
$67.9k Note II - July 2019 --- --- --- 177
$78k Note III - July 2019 --- --- --- 492
$230k Note - July 2019 --- --- --- 3,041
$108.9k Note - August 2019 --- --- --- 2,564
$142.5k Note - October 2019 --- 3,592 --- 12,884
$103k Note V - October 2019 --- --- --- 2,653
$108.9k Note II - October 2019 --- --- --- 3,970
$128.5k Note - October 2019 --- --- --- 5,149
$103k Note VI - November 2019 --- --- --- 3,527
$78.8k Note II - December 2019 --- --- --- 3,344
$131.3k Note - January 2020 --- 467 --- 6,545
$78k Note IV - January 2020 --- 427 --- 3,975
$157.5k Note - March 2020 --- 2,848 --- 7,681
$157.5k Note II - April 2020 --- 2,848 --- 6,688
$135k Note - April 2020 --- 2,441 --- 5,585
$83k Note II - April 2020 --- 1,819 --- 3,752
$128k Note - April 2020 --- 2,805 --- 4,945
$ --- $ 37,879 $ 4,372 $ 133,757 Certain of the Company’s convertible notes
payable are also carried at fair value and revalued at each period end, with changes to fair value recorded to the statement of operations
under “Change in Fair Value of Debt.” The changes in fair value during the three and nine months ended September 30, 2021
and 2020 and the fair value as of such instruments as of September 30, 2021 and December 31, 2020 were as follows:
Change in Fair Value of Debt Fair Value of Debt as of
Three Months Ended Nine Months Ended September 30, December 31,
2021 2020 2021 2020 2021 2020
$550k Note - July 2016 $ --- $ 24,285 $ 10,344 $ 59,618 $ --- $ 719,790
$50k Note - July 2016 --- 2,520 1,017 6,187 --- 71,611
$111k Note - May 2017 --- 4,721 1,706 16,261 --- 120,659
$357.5k Note - April 2019 --- 14,567 6,179 35,763 --- 424,290
$ --- $ 46,093 $ 19,246 $ 117,829 $ --- $ 1,336,350 Extension and Conversion – January 2021 On January 6, 2021, the holder of the Company’s
four remaining fixed rate convertible promissory notes with a face value of $1,038,500 – comprised of a $550,000 6% fixed convertible
secured promissory note dated July 7, 2016 (the “$550k Note”), a $50,000 10% fixed convertible commitment fee promissory
note dated July 7, 2016 (the “$50k Note”), $81,000 of principal remaining on a $111,000 10% fixed convertible secured promissory
note dated May 22, 2017 (the “$111k Note”), and a $357,500 10% fixed convertible note dated April 15, 2019 (the “$357.5k
Note” and together with the $550k Note, the $50k Note and the $111k Note, the “Remaining Notes”) – agreed to
extend the maturity date on the Remaining Notes to January 14, 2021. In exchange for the extension, the Company agreed to extend the
expiration date of 3,508,333 existing warrants held by the holder (the “Extended Warrants”) from dates between July 2021
and March 2022 until March 2023. Because the fair value of consideration issued was greater than 10% of the present value of the remaining
cash flows under the modified Remaining Notes, the transaction was treated as a debt extinguishment and reissuance of new debt instruments
pursuant to the guidance of ASC 470-50. A loss on debt extinguishment was recorded in the amount of $126,502 in the nine months ended
September 30, 2021, equal to the incremental fair value of the Extended Warrants before and after the modification. On January 14, 2021, the Company and the holder
of the Remaining Notes entered into a series of agreements pursuant to which (i) the holder agreed to convert the full face value of $1,038,500
and $317,096 of accrued interest on the Remaining Notes into 13,538,494 shares of common stock pursuant to the original conversion terms
of the underlying notes, (ii) the holder agreed to a 180-day leak out provision, whereby, from and after January 14, 2021, it may not
sell in shares of the Company’s common stock in excess of 5% of the Company’s daily trading volume for the first 90 days and
10% of the Company’s daily volume for the next 90 days, subject to certain exceptions, (iii) the holder agreed to release all security
interests and share reserves related to the Remaining Notes, and (iv) the Company issued to the holder a new five-year warrant to purchase
13,538,494 shares of common stock at an exercise price of $0.30 per share. In connection with the conversion, the Company recognized a
loss on debt extinguishment of $5,463,492 in the nine months ended September 30, 2021, representing the excess of the fair value of the
shares and warrant issued at conversion over the carrying value of the host instrument and accrued interest. Convertible Note Payable ($550,000) –
July 2016 On July 7, 2016, the Company entered into a 6%
fixed convertible secured promissory note with an investor with a face value of $550,000. The $550k Note and related interest was convertible
into shares of common stock at the discretion of the note holder at a fixed price of $0.08 per share of the Company’s common shares
and was secured by all of the Company’s assets. The $550k Note was scheduled to mature on January 14, 2021. The $550k Note was
carried at fair value due to an extinguishment and reissuance recorded in 2017 and was revalued at each period end, with changes to fair
value recorded to the statement of operations under “Change in Fair Value of Debt.” The holder converted the full principal
of $550,000, plus $180,129 of accrued interest, into 9,126,610 shares of common stock on January 14, 2021. Convertible Note Payable ($50,000) –
July 2016 On July 7, 2016, the Company entered into a 10%
fixed convertible commitment fee promissory note with an investor with a face value of $50,000. The $50k Note was scheduled to mature
on January 14, 2021. The $50k note was issued as a commitment fee payable to the Investment Agreement investor in exchange for the investor’s
commitment to enter into the Investment Agreement, subject to registration of the shares underlying the Investment Agreement. The $50k
Note and related interest was convertible into shares of common stock at the discretion of the note holder at a fixed price of $0.10
per share. The $50k Note was carried at fair value due to an extinguishment and reissuance recorded in 2017 and is revalued at each period
end, with changes to fair value recorded to the statement of operations under “Change in Fair Value of Debt.” The holder
converted the full principal of $50,000 plus $22,630 of accrued interest into 726,302 shares of common stock on January 14, 2021. Convertible Note Payable ($111,000) –
May 2017 On May 22, 2017, the Company entered into a 10%
fixed convertible secured promissory note with an investor with a face value of $111,000. The $111k Note and related interest was convertible
into shares of common stock at the discretion of the note holder at a fixed price of $0.15 per share and was secured by all of the Company’s
assets. The Company received $100,000 net proceeds from the note after an $11,000 original issue discount. At inception, the investors
were also granted a five-year warrant to purchase 133,333 shares of common stock at an exercise price of $0.75 per share. The $111k Note
was scheduled to mature on January 14, 2021. On February 6, 2020, the holder of the $111k Note converted $30,000 principal on the note
into 448,029 shares of common stock. In connection with the conversion, the Company recognized a loss on debt extinguishment of $25,394
in the nine months ended September 30, 2020, representing the excess of the fair value of the shares issued at conversion over the carrying
value of the portion of the host instrument and the bifurcated conversion feature converted. The holder converted the remaining principal
of $81,000 plus $180,129 of accrued interest into 815,787 shares of common stock on January 14, 2021. Convertible Note Payable ($357,500) –
April 2019 On April 15, 2019, the Company issued a fixed
convertible note with a face value of $357,500 (the “$357.5k Note”). The $357.5k Note had an interest rate of 10%, matures
on December 31, 2020, and was convertible into common stock by the holder at any time, subject to a 9.99% beneficial ownership limitation,
at a fixed conversion price per share of $0.15, or 2,383,333 shares. The holder converted the full principal of $357,500 plus $72,969
of accrued interest into 2,869,795 shares on January 14, 2021. Convertible Note Payable ($154,000) –
June 2019 On June 3, 2019, the Company issued a $154,000
convertible note (the “$154k Note”). On January 8, 2020, the holder converted the remaining unpaid principal balance of $50,000
and accrued interest of $8,572 into 968,390 shares of common stock. In connection with the conversion, the Company recognized a loss
on debt extinguishment of $125,865 in the nine months ended September 30, 2020, representing the excess of the fair value of the shares
issued at conversion over the carrying value of the portion of the host instrument and the bifurcated conversion feature converted. Convertible Note Payable ($67,925) –
July 2019 On July 11, 2019, the Company issued a $67,925
convertible note (the “$67.9k Note I”). During January and February 2020, the holder converted the full principal of $67,925
and accrued interest of $3,926 into 885,847 shares of common stock. In connection with the conversion, the Company recognized a loss
on debt extinguishment of $55,117 in the nine months ended September 30, 2020, representing the excess of the fair value of the shares
issued at conversion over the carrying value of the portion of the host instrument and the bifurcated conversion feature converted. Convertible Note Payable ($67,925) –
July 2019 On July 11, 2019, the Company issued a second
$67,925 convertible note (the “$67.9k Note II”). On January 14, 2020, the Company prepaid the balance on the $67.9k Note
II, including accrued interest, for a one-time cash payment of $89,152. In connection with the repayment, the Company recognized a loss
on debt extinguishment of $26,890 in the nine months ended September 30, 2020, equal to the excess of the payment amount over the carrying
value of the note, derivative embedded conversion feature and accrued interest. Convertible Note Payable ($78,000) –
July 2019 On July 16, 2019, the Company issued a $78,000
convertible note (the “$78k Note III”). During the nine months ended September 30, 2020, the Company prepaid the balance
on the $78k Note III, including accrued interest, for a one-time cash payment of $102,388. In connection with the repayment, the Company
recognized a loss on debt extinguishment of $31,432 in the nine months ended September 30, 2020, equal to the excess of the payment amount
over the carrying value of the note, derivative embedded conversion feature and accrued interest. Convertible Note Payable ($230,000) –
July 2019 On July 18, 2019, the Company issued a convertible
note with a face value of $230,000 (the “$230k Note”). During the nine months ended September 30, 2020, the holder converted
$80,000 of principal and $4,373 of accrued interest on the note into 1,236,668 shares of common stock and the Company repaid principal
of $150,000 and accrued interest of $9,128 for cash payments totaling $181,554. The note was retired upon these conversions and repayments.
In connection with the conversions and repayments, the Company recognized a loss on debt extinguishment of $112,498 in the nine months
ended September 30, 2020 equal to the excess of the cash payment amount and the fair value of the shares issued at conversion over the
carrying value of the note, derivative embedded conversion feature and accrued interest. Convertible Note Payable ($108,947) –
August 2019 On August 26, 2019, the Company issued a convertible
note with a face value of $108,947 (the “$108.9k Note”). During March 2020, the holder converted principal of $75,000 and
accrued interest of $6,335 into 1,779,322 shares of common stock. In connection with the conversion, the Company recognized a loss on
debt extinguishment of $90,732 in the nine months ended September 30, 2020, representing the excess of the fair value of the shares issued
at conversion over the carrying value of the portion of the host instrument and the bifurcated conversion feature converted. Convertible Note Payable ($103,000) –
October 2019 On October 1, 2019, the Company issued a $103,000
convertible note (the “$103k Note V”). On April 3, 2020, the Company prepaid the balance on the $103k Note V, including accrued
interest, for a one-time cash payment of $135,205. In connection with the repayment, the Company recognized a loss on debt extinguishment
of $43,777 in the nine months ended September 30, 2020, equal to the excess of the payment amount over the carrying value of the note,
derivative embedded conversion feature and accrued interest. Convertible Note Payable ($142,500) –
October 2019 On October 1, 2019, the Company issued a $142,500
convertible note (the “$142.5k Note”). During the nine months ended September 30, 2020, the holder converted the full principal
of $142,500 and accrued interest of $14,250 into 2,855,191 shares of Company common stock. In connection with the conversions, the Company
recognized a loss on debt extinguishment of $305,100 in the nine months ended September 30, 2020, representing the excess of the fair
value of the shares issued at conversion over the carrying value of the portion of the host instrument and the bifurcated conversion
feature converted. Convertible Note Payable ($108,947) –
October 2019 On October 30, 2019, the Company issued a convertible
note with a face value of $108,947 (the “$108.9k Note II”). During May and June 2020, the holder converted the full principal
of $108,947 and accrued interest of $5,821 into 1,954,870 shares of Company common stock. In connection with the conversions, the Company
recognized a loss on debt extinguishment of $76,895 in the nine months ended September 30, 2020, representing the excess of the fair
value of the shares issued at conversion over the carrying value of the portion of the host instrument and the bifurcated conversion
feature converted. Convertible Note Payable ($128,500) –
October 2019 On October 30, 2019, the Company issued a $128,500
convertible note (the “$128.5k Note”). During May and June 2020, the holder converted the full principal of $128,500 and
accrued interest of $8,832 into 3,197,877 shares of Company common stock. In connection with the conversion, the Company recognized a
loss on debt extinguishment of $154,248 in the nine months ended September 30, 2020, representing the excess of the fair value of the
shares issued at conversion over the carrying value of the portion of the host instrument and the bifurcated conversion feature converted. Convertible Note Payable ($103,000) –
November 2019 On November 4, 2019, the Company issued a $103,000
convertible note (the “$103k Note VI”). On May 4, 2020, the Company prepaid the balance on the $103k Note VI, including accrued
interest, for a one-time cash payment of $135,099. In connection with the repayment, the Company recognized a loss on debt extinguishment
of $45,077 in the nine months ended September 30, 2020, equal to the excess of the payment amount over the carrying value of the note,
derivative embedded conversion feature and accrued interest. Convertible Note Payable ($78,750) –
December 2019 On December 2, 2019, the Company issued a $78,750
convertible note (the “$78.8k Note”). On June 3, 2020, the Company prepaid the balance on the $78.8k Note, including accrued
interest, for a one-time cash payment of $103,359. In connection with the repayment, the Company recognized a loss on debt extinguishment
of $37,554 in the nine months ended September 30, 2020, equal to the excess of the payment amount over the carrying value of the note,
derivative embedded conversion feature and accrued interest. Convertible Note Payable ($131,250) –
January 2020 On January 13, 2020, the Company issued a $131,250
convertible note (the “$131.3k Note”). On July 13, 2020, the Company prepaid the balance on the $131.3k Note, including accrued
interest, for a one-time cash payment of $172,108. In connection with the repayment, the Company recognized a loss on debt extinguishment
of $24,663 in the nine months ended September 30, 2020, equal to the excess of the payment amount over the carrying value of the note,
derivative embedded conversion feature and accrued interest. Convertible Note Payable ($78,000) –
January 2020 On January 16, 2020, the Company issued a $78,000
convertible note (the “$78k Note IV”). On July 20, 2020, the Company prepaid the balance on the $78k Note IV, including accrued
interest, for a one-time cash payment of $102,308. In connection with the repayment, the Company recognized a loss on debt extinguishment
of $9,104 in the nine months ended September 30, 2020, equal to the excess of the payment amount over the carrying value of the note,
derivative embedded conversion feature and accrued interest. Convertible Note Payable ($157,500) –
March 2020 On March 10, 2020, the Company issued a $157,500
convertible note (the “$157.5k Note”). On September 4, 2020, the Company prepaid the balance on the $157.5k Note, including
accrued interest, for a one-time cash payment of $206,314. In connection with the repayment, the Company recognized a loss on debt extinguishment
of $28,150 in the nine months ended September 30, 2020, equal to the excess of the payment amount over the carrying value of the note,
derivative embedded conversion feature and accrued interest. Convertible Note Payable ($157,500) –
April 2020 On April 2, 2020, the Company issued a $157,500
convertible note (the “$157.5k Note II”). On September 4, 2020, the Company prepaid the balance on the $157.5k Note, including
accrued interest, for a one-time cash payment of $205,235. In connection with the repayment, the Company recognized a loss on debt extinguishment
of $31,490 in the nine months ended September 30, 2020, equal to the excess of the payment amount over the carrying value of the note,
derivative embedded conversion feature and accrued interest. Convertible Note Payable ($135,000) –
April 2020 On April 6, 2020, the Company issued a $135,000
convertible note (the “$135k Note”). On September 4, 2020, the Company prepaid the balance on the $135k Note, including accrued
interest, for a one-time cash payment of $175,592. In connection with the repayment, the Company recognized a loss on debt extinguishment
of $18,479 in the nine months ended September 30, 2020, equal to the excess of the payment amount over the carrying value of the note,
derivative embedded conversion feature and accrued interest. Convertible Note Payable ($83,000) –
April 2020 On April 6, 2020, the Company issued an $83,000
convertible note (the “$83k Note”). On September 18, 2020, the Company prepaid the balance on the $83k Note, including accrued
interest, for a one-time cash payment of $108,127. In connection with the repayment, the Company recognized a loss on debt extinguishment
of $13,012 in the nine months ended September 30, 2020, equal to the excess of the payment amount over the carrying value of the note,
derivative embedded conversion feature and accrued interest. Convertible Note Payable ($128,000) –
April 2020 On April 30, 2020, the Company issued a $128,000
convertible note (the “$128k Note”). On September 18, 2020, the Company prepaid the balance on the $128k Note, including
accrued interest, for a one-time cash payment of $165,962. In connection with the repayment, the Company recognized a loss on debt extinguishment
of $21,000 in the nine months ended September 30, 2020, equal to the excess of the payment amount over the carrying value of the note,
derivative embedded conversion feature and accrue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NOTE 13 – DERIVATIVE FINANCIAL INSTRUMENTS Derivative financial instruments are comprised
of the fair value of embedded conversion features (“ECFs”) in convertible promissory notes for which the conversion rate
is not fixed, but instead is adjusted based on a discount to the market price of the Company’s common stock. The fair market value
of the ECF derivative liabilities was calculated at inception of each convertible promissory note for which the conversion rate is not
fixed and allocated to the respective convertible notes, with any excess recorded as a charge to “Financing cost.” Derivative
financial instruments are revalued at the end of each period, with the change in value recorded to “Change in fair value of on
derivative financial instruments.” Derivative financial instruments and changes
thereto recorded in the three and nine months ended September 30, 2021 and 2020 include the following:
Three Months Ended Nine Months Ended
2021 2020 2021 2020
Balance, beginning of period $ --- $ 257,384 $ --- $ 991,288
Inception of derivative financial instruments --- --- --- 211,498
Change in fair value of derivative financial instruments --- (12,802 ) --- (739,485 )
Conversion or extinguishment of derivative financial instruments --- (244,582 ) --- (463,301 )
Balance, end of period $ --- $ --- $ --- $ --- Fair market value of the derivative financial
instruments was measured using the following assumptions:
Nine Months Ended
2021 2020
Pricing model utilized Binomial Lattice Binomial Lattice
Risk free rate range --- 0.05% to 1.61%
Expected life range (in years) --- 0.14 to 1.00
Volatility range --- 117.48% to 144.51%
Dividend yield --- 0.00 % In addition, specific assumptions regarding investor
exercise behavior were used in the above periods, including probability assumptions related to estimated exercise behavior. The entire
amount of derivative instrument liabilities is classified as current due to the fact that settlement of the derivative instruments could
be required within twelve months of the balance sheet date. During 2020, the Company retired all convertible
notes for which the conversion rate was adjusted based on a discount to the market price of the Company’s common stock, which gave
rise to ECF-related derivative financial instruments. Accordingly, the Company had no further derivative financial instruments outstanding
as of September 30, 2021 or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5448791</v>
      </c>
      <c r="C3" s="6" t="n">
        <v>162184</v>
      </c>
    </row>
    <row r="4">
      <c r="A4" s="4" t="inlineStr">
        <is>
          <t>Accounts receivable, net of allowance for doubtful accounts of $13,972 and $13,972 as of September 30, 2021 and December 31, 2020, respectively</t>
        </is>
      </c>
      <c r="B4" s="5" t="n">
        <v>112983</v>
      </c>
      <c r="C4" s="5" t="n">
        <v>87153</v>
      </c>
    </row>
    <row r="5">
      <c r="A5" s="4" t="inlineStr">
        <is>
          <t>Inventory</t>
        </is>
      </c>
      <c r="B5" s="5" t="n">
        <v>106906</v>
      </c>
      <c r="C5" s="5" t="n">
        <v>95200</v>
      </c>
    </row>
    <row r="6">
      <c r="A6" s="4" t="inlineStr">
        <is>
          <t>Prepaid expenses and other</t>
        </is>
      </c>
      <c r="B6" s="5" t="n">
        <v>68836</v>
      </c>
      <c r="C6" s="5" t="n">
        <v>59003</v>
      </c>
    </row>
    <row r="7">
      <c r="A7" s="4" t="inlineStr">
        <is>
          <t>Total Current Assets</t>
        </is>
      </c>
      <c r="B7" s="5" t="n">
        <v>5737516</v>
      </c>
      <c r="C7" s="5" t="n">
        <v>403540</v>
      </c>
    </row>
    <row r="8">
      <c r="A8" s="4" t="inlineStr">
        <is>
          <t>Property, plant and equipment, net of accumulated depreciation of $258,222 and $177,457 as of September 30, 2021 and December 31, 2020, respectively</t>
        </is>
      </c>
      <c r="B8" s="5" t="n">
        <v>368997</v>
      </c>
      <c r="C8" s="5" t="n">
        <v>437286</v>
      </c>
    </row>
    <row r="9">
      <c r="A9" s="4" t="inlineStr">
        <is>
          <t>Intangible assets, net of accumulated amortization of $694,450 and $151,776 as of September 30, 2021 and December 31, 2020, respectively</t>
        </is>
      </c>
      <c r="B9" s="5" t="n">
        <v>5059088</v>
      </c>
      <c r="C9" s="5" t="n">
        <v>5601762</v>
      </c>
    </row>
    <row r="10">
      <c r="A10" s="4" t="inlineStr">
        <is>
          <t>Goodwill</t>
        </is>
      </c>
      <c r="B10" s="5" t="n">
        <v>1148105</v>
      </c>
      <c r="C10" s="5" t="n">
        <v>1148105</v>
      </c>
    </row>
    <row r="11">
      <c r="A11" s="4" t="inlineStr">
        <is>
          <t>ROU lease assets and deposits</t>
        </is>
      </c>
      <c r="B11" s="5" t="n">
        <v>648406</v>
      </c>
      <c r="C11" s="5" t="n">
        <v>435855</v>
      </c>
    </row>
    <row r="12">
      <c r="A12" s="4" t="inlineStr">
        <is>
          <t>Total Assets</t>
        </is>
      </c>
      <c r="B12" s="5" t="n">
        <v>12962112</v>
      </c>
      <c r="C12" s="5" t="n">
        <v>8026548</v>
      </c>
    </row>
    <row r="13">
      <c r="A13" s="3" t="inlineStr">
        <is>
          <t>Current Liabilities</t>
        </is>
      </c>
    </row>
    <row r="14">
      <c r="A14" s="4" t="inlineStr">
        <is>
          <t>Accounts payable and accrued expenses</t>
        </is>
      </c>
      <c r="B14" s="5" t="n">
        <v>1761162</v>
      </c>
      <c r="C14" s="5" t="n">
        <v>1891749</v>
      </c>
    </row>
    <row r="15">
      <c r="A15" s="4" t="inlineStr">
        <is>
          <t>Contract liabilities</t>
        </is>
      </c>
      <c r="B15" s="5" t="n">
        <v>30535</v>
      </c>
      <c r="C15" s="5" t="n">
        <v>89425</v>
      </c>
    </row>
    <row r="16">
      <c r="A16" s="4" t="inlineStr">
        <is>
          <t>Lease liability, current portion</t>
        </is>
      </c>
      <c r="B16" s="5" t="n">
        <v>292844</v>
      </c>
      <c r="C16" s="5" t="n">
        <v>150251</v>
      </c>
    </row>
    <row r="17">
      <c r="A17" s="4" t="inlineStr">
        <is>
          <t>Due to related party, current portion</t>
        </is>
      </c>
      <c r="B17" s="5" t="n">
        <v>300600</v>
      </c>
      <c r="C17" s="5" t="n">
        <v>300600</v>
      </c>
    </row>
    <row r="18">
      <c r="A18" s="4" t="inlineStr">
        <is>
          <t>Government and vendor notes payable, current portion</t>
        </is>
      </c>
      <c r="B18" s="4" t="inlineStr">
        <is>
          <t xml:space="preserve"> </t>
        </is>
      </c>
      <c r="C18" s="5" t="n">
        <v>411427</v>
      </c>
    </row>
    <row r="19">
      <c r="A19" s="4" t="inlineStr">
        <is>
          <t>Convertible notes payable, net of original issue discount and debt discount of $-0- and $-0- as of September 30, 2021 and December 31, 2020, respectively</t>
        </is>
      </c>
      <c r="B19" s="4" t="inlineStr">
        <is>
          <t xml:space="preserve"> </t>
        </is>
      </c>
      <c r="C19" s="5" t="n">
        <v>1336350</v>
      </c>
    </row>
    <row r="20">
      <c r="A20" s="4" t="inlineStr">
        <is>
          <t>Contingent acquisition consideration, current portion</t>
        </is>
      </c>
      <c r="B20" s="5" t="n">
        <v>282211</v>
      </c>
      <c r="C20" s="5" t="n">
        <v>701961</v>
      </c>
    </row>
    <row r="21">
      <c r="A21" s="4" t="inlineStr">
        <is>
          <t>Total Current Liabilities</t>
        </is>
      </c>
      <c r="B21" s="5" t="n">
        <v>2667352</v>
      </c>
      <c r="C21" s="5" t="n">
        <v>4881763</v>
      </c>
    </row>
    <row r="22">
      <c r="A22" s="3" t="inlineStr">
        <is>
          <t>Long-Term Liabilities</t>
        </is>
      </c>
    </row>
    <row r="23">
      <c r="A23" s="4" t="inlineStr">
        <is>
          <t>Government and vendor notes payable, long term portion</t>
        </is>
      </c>
      <c r="B23" s="5" t="n">
        <v>450000</v>
      </c>
      <c r="C23" s="5" t="n">
        <v>722508</v>
      </c>
    </row>
    <row r="24">
      <c r="A24" s="4" t="inlineStr">
        <is>
          <t>Contingent acquisition consideration, long term portion</t>
        </is>
      </c>
      <c r="B24" s="5" t="n">
        <v>764501</v>
      </c>
      <c r="C24" s="5" t="n">
        <v>798479</v>
      </c>
    </row>
    <row r="25">
      <c r="A25" s="4" t="inlineStr">
        <is>
          <t>Lease liability, long term portion</t>
        </is>
      </c>
      <c r="B25" s="5" t="n">
        <v>309799</v>
      </c>
      <c r="C25" s="5" t="n">
        <v>273790</v>
      </c>
    </row>
    <row r="26">
      <c r="A26" s="4" t="inlineStr">
        <is>
          <t>Total Liabilities</t>
        </is>
      </c>
      <c r="B26" s="5" t="n">
        <v>4191652</v>
      </c>
      <c r="C26" s="5" t="n">
        <v>6676540</v>
      </c>
    </row>
    <row r="27">
      <c r="A27" s="3" t="inlineStr">
        <is>
          <t>Shareholders’ Equity</t>
        </is>
      </c>
    </row>
    <row r="28">
      <c r="A28" s="4" t="inlineStr">
        <is>
          <t>Common stock, par value $0.0001 per share, 500,000,000 shares authorized, 235,703,829 and 187,967,881 shares issued and outstanding as of September 30, 2021 and December 31, 2020, respectively</t>
        </is>
      </c>
      <c r="B28" s="5" t="n">
        <v>23570</v>
      </c>
      <c r="C28" s="5" t="n">
        <v>18797</v>
      </c>
    </row>
    <row r="29">
      <c r="A29" s="4" t="inlineStr">
        <is>
          <t>Series B convertible preferred stock, par value $0.001 per share, 20,000,000 shares authorized, 2,750,000 and -0- shares issued and outstanding as of September 30, 2021 and December 31, 2020, respectively</t>
        </is>
      </c>
      <c r="B29" s="5" t="n">
        <v>2750</v>
      </c>
      <c r="C29" s="5" t="n">
        <v>2750</v>
      </c>
    </row>
    <row r="30">
      <c r="A30" s="4" t="inlineStr">
        <is>
          <t>Common stock issuable, $0.0001 par value; 2,517,458 and 2,150,020 shares as of September 30, 2021 and December 31, 2020, respectively</t>
        </is>
      </c>
      <c r="B30" s="5" t="n">
        <v>728368</v>
      </c>
      <c r="C30" s="5" t="n">
        <v>262273</v>
      </c>
    </row>
    <row r="31">
      <c r="A31" s="4" t="inlineStr">
        <is>
          <t>Additional paid-in capital</t>
        </is>
      </c>
      <c r="B31" s="5" t="n">
        <v>38497916</v>
      </c>
      <c r="C31" s="5" t="n">
        <v>22851098</v>
      </c>
    </row>
    <row r="32">
      <c r="A32" s="4" t="inlineStr">
        <is>
          <t>Accumulated deficit</t>
        </is>
      </c>
      <c r="B32" s="5" t="n">
        <v>-30482144</v>
      </c>
      <c r="C32" s="5" t="n">
        <v>-21784910</v>
      </c>
    </row>
    <row r="33">
      <c r="A33" s="4" t="inlineStr">
        <is>
          <t>Total Shareholders’ Equity</t>
        </is>
      </c>
      <c r="B33" s="5" t="n">
        <v>8770460</v>
      </c>
      <c r="C33" s="5" t="n">
        <v>1350008</v>
      </c>
    </row>
    <row r="34">
      <c r="A34" s="4" t="inlineStr">
        <is>
          <t>Total Liabilities and Shareholders’ Equity</t>
        </is>
      </c>
      <c r="B34" s="6" t="n">
        <v>12962112</v>
      </c>
      <c r="C34" s="6" t="n">
        <v>8026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 xml:space="preserve">NOTE 14 – SHAREHOLDERS’ EQUITY Registered Direct Offering – August
2021 On August 26, 2021, the Company entered into
a securities purchase agreement with a certain institutional investor (the “Purchaser”) pursuant to which the Company agreed
to sell in a registered direct offering (the “Registered Direct Offering”) 3,703,704 shares of the Company’s common
stock to the Purchaser at an offering price of $0.54 per share and issue associated warrants. In a concurrent private placement, the
Company also sold to the Purchaser unregistered warrants (the “Warrants”) to purchase up to an aggregate of 1,851,852 shares
of common stock, representing 50% of the shares of common stock that may be purchased in the Registered Direct Offering. The Warrants
are exercisable at an exercise price of $0.65 per share, are exercisable immediately upon issuance and have a term of exercise equal
to five years from the date of issuance. The Company also issued compensation warrants to its placement agent to purchase up to 269,269
shares of common stock, equal to 8.0% of the aggregate number of shares of common stock placed in the Registered Direct Offering. The
placement agent warrants have a term of five (5) years from the commencement of sales under the Registered Direct Offering and an exercise
price of $0.675 per share of common stock (equal to 125% of the offering price per share of common stock). The Company received net proceeds from the sale of shares of common
stock, after deducting placement agent fees and other offering expenses payable by the Company, of $1,719,921. The transactions closed
on August 31, 2021. Private Placements During the nine months ended September 30, 2021,
the Company sold 13,161,943 shares of common stock in 53 separate private placement transactions. The Company received $4,328,725 in
proceeds from the sales. In connection with these stock sales, the Company also issued 6,581,527 five-year warrants to purchase shares
of common stock at exercise prices between $0.27 and $1.05 per share. During the nine months ended September 30, 2020,
the Company sold 6,650,843 shares of common stock in 20 separate private placement transactions and received $673,001 in proceeds from
the sales. In connection with the stock sales, the Company also issued 3,463,825 five-year warrants to purchase shares of common stock
at exercise price between $0.16 and $0.27 per share. Investment Agreement Draws During nine months ended September 30, 2021 and
2020, the Company issued 3,006,098 and 4,975,491 common shares, respectively, pursuant to draws made by the Company under the Investment
Agreement and received an aggregate of $900,636 and $426,299, respectively, in net proceeds from the draws. Shares issued to Consultants During the nine months ended September 30, 2021
and 2020, the Company issued 677,242 and 1,214,861 common shares, respectively, to consultants for services rendered. In connection with
the issuances, the Company recognized expenses totaling $151,322 and $156,501 in the nine months ended September 30, 2021 and 2020, respectively. Common Stock Issuable As of September 30, 2021 and December 31, 2020,
the Company was obligated to issue the following shares:
September 30, 2021 December
31, 2020
Amount Shares Amount Shares
Shares issuable to consultants, employees and directors $ 728,368 2,517,458 $ 262,273 2,150,020 Stock Warrants Transactions involving our stock warrants during
the nine months ended September 30, 2021 and 2020 are summarized as follows:
2021 2020
Weighted Weighted
Average Average
Exercise Exercise
Number Price Number Price
Outstanding at beginning of the period 51,352,986 $ 0.17 47,056,293 $ 0.17
Granted during the period 22,421,026 $ 0.39 3,463,825 $ 0.20
Exercised during the period (13,637,020 ) $ (0.18 ) --- $ ---
Expired during the period --- $ 0.00 (50,000 ) $ (0.40 )
Outstanding at end of the period 60,136,992 $ 0.25 50,470,118 $ 0.18
Exercisable at end of the period 60,136,992 $ 0.25 50,470,118 $ 0.18
Weighted average remaining life 3.4 years 3.4 years The following table summarizes information about
the Company’s stock warrants outstanding as of September 30, 2021:
Warrants Outstanding Warrants Exercisable
Weighted-
Average Weighted- Weighted-
Remaining Average Average
Exercise Number Contractual Exercise Number Exercise
Prices Outstanding Life (years) Price Exercisable Price
$ 0.0001 to 0.09 14,789,573 3.3 $ 0.07 14,789,573 $ 0.07
$ 0.10 to 0.24 9,714,380 2.9 $ 0.17 9,714,380 $ 0.17
$ 0.25 to 0.49 31,741,448 3.5 $ 0.31 31,741,448 $ 0.31
$ 0.50 to 1.05 3,891,591 4.3 $ 0.67 3,891,591 $ 0.67
$ 0.05 to 1.00 60,136,992 3.4 $ 0.25 60,136,992 $ 0.25 During the nine months ended September 30, 2021
and 2020, the Company issued 22,421,026 and 3,463,825 warrants, respectively, the aggregate grant date fair value of which was $5,823,476
and $222,987, respectively. The fair value of the warrants was calculated using the following range of assumptions:
Nine Months Ended
2021 2020
Pricing model utilized Binomial Lattice Binomial Lattice
Risk free rate range 0.38% to 0.97% 0.19% to 1.59%
Expected life range (in years) 3.00 to 5.00 years 5.00 years
Volatility range 170.58% to 193.21% 119.69% to 132.19%
Dividend yield 0.00 % 0.00 % In addition, specific assumptions regarding investor
exercise behavior were used in the above periods, including probability assumptions related to estimated exercise behavior. During the nine months ended September 30, 2021,
the Company received $333,750 upon the exercise of 3,065,278 warrants with exercise prices between $0.09 and $0.15. Additionally, the
Company issued 9,047,332 shares upon cashless exercise of 10,571,742 warrant shares exercised using a cashless exercise feature in settlement
of litigation and other disputes amounts totaling $614,221 that had been accrued in 2020. There were no warrants exercised during the
nine months ended September 30, 2020. Employee Equity Incentive Plan On January 1, 2016, the Company adopted the 2016
Employee Equity Incentive Plan (the “2016 EIP”) for the purpose of having equity awards available to allow for equity participation
by its employees. The 2016 EIP allows for the issuance of up to 15,503,680 shares of the Company’s common stock to employees, which
may be issued in the form of stock options, stock appreciation rights, or common shares. The 2016 EIP is governed by the Company’s
board, or a committee that may be appointed by the board in the future. The plan expired during 2021 but allows for the prospective issuance
of additional shares subject to vesting of awards made prior to expiration of the plan. On September 9, 2021, the Company adopted the
2021 Employee Equity Incentive Plan (the “2021 EIP”) for the purpose of having equity awards available to allow for equity
participation by its employees. The 2021 EIP allows for the issuance of up to 20,000,000 shares of the Company’s common stock to
employees, which may be issued in the form of stock options, stock appreciation rights, or common shares. The 2021 EIP is governed by
the Company’s board, or a committee that may be appointed by the board in the future. No awards were made under the 2021 EIP during
the three or nine months ended September 30 2021 or 2020. The following table summarizes the status of shares
issued and outstanding under the 2016 EIP outstanding as of and for the nine months ended September 30, 2021 and 2020:
2021 2020
Outstanding at beginning of the period 2,603,528 1,874,063
Granted during the period 1,015,047 664,465
Forfeited during the period (52,500 ) (62,500 )
Outstanding at end of the period 3,566,075 2,476,028
Shares vested at period-end 3,476,075 2,176,028
Weighted average grant date fair value of shares granted during the period $ 0.27 $ 0.14
Aggregate grant date fair value of shares granted during the period $ 4,050 $ 18,760
Shares available for grant pursuant at period-end 8,923,855 9,778,403 Total stock-based compensation recognized for
employee grants was $60,422 and $79,196 during the three months ended September 30, 2021 and 2020, respectively, and $239,729 and $109,349
during the nine months ended September 30, 2021 and 2020, respectively. Total unrecognized stock compensation related to these grants
was $25,575 as of September 30, 2021. A summary of the status of nonvested shares issued pursuant to the
2016 EIP as of and for the nine months ended September 30, 2021 and 2020 is presented below:
2021 2020
Weighted Weighted
Average Average
Grant Date Grant Date
Shares Fair Value Shares Fair Value
Nonvested at beginning of period 200,000 $ 0.17 332,500 $ 0.17
Granted 1,015,047 $ 0.27 664,465 $ 0.14
Vested (1,075,047 ) $ (0.26 ) (609,465 ) $ (0.14 )
Forfeited (50,000 ) $ (0.10 ) (87,500 ) $ (0.06 )
Nonvested at end of period 90,000 $ 0.19 300,000 $ 0.20 During the nine months ended September 30, 2021
and 2020, the Company issued 1,235,047 and 724,992 shares under the 2016 EIP pursuant to the grants and vesting described in the tables
above, respectively, of which 428,543 and 724,992, respectively were issued to employees and 806,504 and -0-, respectively, were issued
to directors. Employee Stock Options The following table summarizes the status of
options outstanding as of and for the nine months ended September 30, 2021 and 2020:
2021 2020
Weighted Weighted
Average Average
Exercise Exercise
Number Price Number Price
Outstanding at beginning of the period 3,111,750 $ 0.20 3,269,250 $ 0.21
Granted during the period 80,000 $ 0.75 60,000 $ 0.09
Exercised during the period (145,500 ) $ (0.11 ) --- $ ---
Forfeited during the period (32,500 ) $ (0.16 ) (80,000 ) $ (0.26 )
Outstanding at end of the period 3,013,750 $ 0.22 3,249,250 $ 0.20 The following table summarizes information about
the Company’s stock options outstanding as of September 30, 2021:
Options Outstanding Options Exercisable
Weighted-
Average Weighted- Weighted-
Remaining Average Average
Exercise Number Contractual Exercise Number Exercise
Prices Outstanding Life (years) Price Exercisable Price
$ --- to 0.25 1,652,500 5.9 $ 0.13 1,381,250 0.11
$ 0.25 to 0.50 1,281,250 7.1 $ 0.30 762,500 0.30
$ 0.51 to 0.77 80,000 9.7 $ 0.75 30,000 0.75
$ 0.08 to 0.31 3,013,750 6.5 $ 0.22 2,173,750 $ 0.19 Total stock-based compensation recognized related
to option grants was $9,615 and $19,305 during the three months ended September 30, 2021 and 2020, respectively, and $64,304 and $61,155
during the nine months ended September 30, 2021 and 2020, respectively. During the nine months ended September 30, 2021, the Company received
$16,450 upon the exercise of 145,500 options with exercise prices between $0.10 and $0.252. There were no options exercised during the
nine months ended September 30, 2020. A summary of the status of nonvested options
issued pursuant to the EIP as of and for the nine months ended September 30, 2021 and 2020 is presented below:
2021 2020
Weighted Weighted
Average Average
Grant Date Grant Date
Shares Fair Value Shares Fair Value
Nonvested at beginning of period 1,044,375 $ 0.21 1,636,250 $ 0.22
Granted 80,000 $ 0.62 60,000 $ 0.07
Vested (255,000 ) $ (0.25 ) (379,375 ) $ (0.20 )
Forfeited (29,375 ) $ (0.12 ) (80,000 ) $ (0.21 )
Nonvested at end of period 840,000 $ 0.24 1,236,875 $ 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t Acquisition Consideration</t>
        </is>
      </c>
      <c r="B1" s="2" t="inlineStr">
        <is>
          <t>9 Months Ended</t>
        </is>
      </c>
    </row>
    <row r="2">
      <c r="B2" s="2" t="inlineStr">
        <is>
          <t>Sep. 30, 2021</t>
        </is>
      </c>
    </row>
    <row r="3">
      <c r="A3" s="3" t="inlineStr">
        <is>
          <t>Loss Contingency [Abstract]</t>
        </is>
      </c>
    </row>
    <row r="4">
      <c r="A4" s="4" t="inlineStr">
        <is>
          <t>CONTINGENT ACQUISITION CONSIDERATION</t>
        </is>
      </c>
      <c r="B4" s="4" t="inlineStr">
        <is>
          <t xml:space="preserve">NOTE 15 – CONTINGENT ACQUISITION CONSIDERATION Contingent acquisition consideration as of September 30, 2021 and
December 31, 2020 was comprised of the following:
September 30, December 31,
2021 2020
Fair value of HCFM contingent acquisition consideration $ 169,005 $ 301,236
Fair value of CHM contingent acquisition consideration 245,102 682,661
Fair value of MOD contingent acquisition consideration 632,605 516,543
$ 1,046,712 $ 1,500,440 Contingent acquisition consideration relates
to future earn-out payments potentially payable related to the Company’s acquisitions of HCFM, CHM and MOD. The terms of the earn-outs
related to each acquisition require the Company to pay the former owners additional acquisition consideration for the achievement of
prescribed revenue and/or earnings targets for performance of the underlying business for up to four years after the respective acquisition
date. Contingent acquisition consideration for each entity is recorded at fair value using a probability-weighted discounted cash flow
projection. The fair value of the contingent acquisition consideration is remeasured at the end of each reporting period and changes
are included in the statement of operations under the caption “Change in fair value of contingent acquisition consideration.”
Gain (loss) from the change in fair value of contingent acquisition consideration was $126,411 and $45,996 during the three months ended
September 30, 2021 and 2020, respectively, and ($234,678) and $687 during the nine months ended September 30, 2021 and 2020, respectively. Maturities of contingent acquisition consideration were as follows
as of September 30, 2021:
2021 (October to December) $ 16,632
2022 325,904
2023 352,809
2024 351,367
$ 1,046,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6 – COMMITMENTS AND CONTINGENCIES Contracts Related to Medicare Shared Savings
Revenue The Company acquired CHM and its subsidiary AHP
on May 18, 2020. CHM and AHP combine to operate an ACO under the terms of the MSSP as administered by the CMS. The MSSP is a program
created under the Affordable Care Act (the “ACA,” also known as “Obamacare”) designed to enhance the efficiency
of healthcare provided to patients covered by Medicare. The program allows for the creation of ACOs, which are organizations that agree
to take responsibility for the efficiency of healthcare services provided by a group of participating healthcare providers under Medicare.
The ACO is held accountable for the efficiency of the healthcare services of its participating providers as measured against benchmarks
prescribed in the MSSP and earns shared savings payments if such benchmarks are met. The Company, via AHP, is party to a Medicare
Shared Savings Program Accountable Care Organization Participation Agreement with the CMS that establishes AHP as an ACO. The agreement
is effective through December 31, 2024. The Company must comply with the terms and conditions of the agreement in order to maintain its
status as an ACO and generate shared savings revenue. The Company, via CHM, is party to 33 separate
participant agreements with participating providers that are members of the Company’s ACO with expiration dates between 2020 and
2024. These agreements include certain restrictions and requirements to which the participating providers must adhere in order to maintain
participation in the ACO. Supplier Concentration The Company relies on a sole supplier for the
fulfillment of all of its product sales made through MOD, which was acquired by the Company in October 2020. Service contracts The Company carries various service contracts
on its office buildings &amp; certain copier equipment for repairs, maintenance and inspections. All contracts are short term and can
be cancelled. Litigation None. Leases Maturities of operating lease liabilities were as follows as of September
30, 2021:
2021 (October to December) $ 107,623
2022 383,619
2023 273,844
Total lease payments 765,086
Less interest (162,443 )
Present value of lease liabilities $ 602,643 Employment/Consulting Agreements The Company has employment agreements with certain
of its physicians, nurse practitioners and physical therapists in the Health Services division. The agreements generally call for a fixed
salary at the beginning of the contract with a transaction to performance-based pay later in the contract. On July 1, 2016, the Company entered into an
employment agreement with Dr. Michael Dent, Chief Executive Officer and a member of the Board of Directors. Dr. Dent’s employment
agreement continues until terminated by Dr. Dent or the Company. If Dr. Dent’s employment is terminated by the Company (unless
such termination is “For Cause” as defined in his employment agreement), then upon signing a general waiver and release,
Dr. Dent will be entitled to severance in an amount equal to 12 months of his then-current annual base salary, as well as the pro-rata
portion of any bonus that would be due and payable to him. In the event that Dr. Dent terminates the employment agreement, he shall be
entitled to any accrued but unpaid salary and other benefits up to and including the date of termination, and the pro-rata portion of
any unvested time-based options up until the date of termination. On July 1, 2016, the Company entered into an
agreement with Mr. George O’Leary, the Company’s Chief Financial Officer and a member of the Board of Directors, extending
his prior agreement with the Company. If Mr. O’Leary’s employment is terminated by the Company (unless such termination
is “For Cause” as defined in his employment agreement), then upon signing a general waiver and release, Mr. O’Leary
will be entitled to receive his base salary and the Company shall maintain his employee benefits for a period of twelve (12) months beginning
on the date of termination. In the event that Mr. O’Leary terminates the agreement, he shall be entitled to any accrued by unpaid
salary and other benefits up to and including the date of termination. On July 1, 2018, the Company and Mr. O’Leary entered
into an Extension Letter Agreement pursuant to which Mr. O’Leary was increased to full time employment (previously half-time)
and agreed to extend the term of his employment to September 30, 2022. In addition to a base salary, the extension provides Mr. O’Leary
with certain performance-based cash bonuses, stock grants, and stock option grants. On May 18, 2020, the Company entered into separate
4-year consulting services agreements with each of the two principals of the ACO/MSO business acquired in May 2020 that call for each
person to earn fixed annual consulting fees and a share of Medicare shared savings revenue, consulting revenue and overall profits generated
by the underlying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NOTE 17 – SEGMENT REPORTING The Company has four reportable segments: Health
Services, Digital Healthcare, ACO/MCO and Medical Distribution. Health Services division is comprised of the operations of (i) Naples
Women’s Center (“NWC”), a multi-specialty medical group including OB/GYN (both Obstetrics and Gynecology), and General
Practice, (ii) Naples Center for Functional Medicine (“NCFM”), a Functional Medical Practice acquired in April 2019 that
is engaged in improving the health of its patients through individualized and integrative health care, and (iii) Bridging the Gap Physical
Therapy (“BTG”), a physical therapy practice in Bonita Springs, FL that provides hands-on functional manual therapy techniques
to speed patients’ recovery and manage pain without pain medication or surgery. The Company’s Digital Healthcare segment
develops and plans to operate an online personal medical information and record archive system, the “HealthLynked Network,”
which will enable patients and doctors to keep track of medical information via the Internet in a cloud-based system. The ACO/MSO Division
is comprised of the business acquired with CHM, which assists physician practices in providing coordinated and more efficient care to
patients via the MSSP as administered by the CMS, which rewards providers for efficiency in patient care. The Medical Distribution Division
is comprised of the operations of MedOffice Direct LLC (“MOD”), a virtual distributor of discounted medical supplies selling
to both consumers and medical practices throughout the United States acquired by the Company on October 19, 2020. The Company evaluates performance and allocates
resources based on profit or loss from operations before income taxes. The accounting policies of the reportable segments are the same
as those described in the summary of significant accounting policies. Segment information for the three months ended
September 30, 2021 was as follows:
Three Months Ended September 30, 2021
Health Digital ACO / Medical Total
Revenue
Patient service revenue, net $ 1,394,356 $ --- $ --- $ --- $ 1,394,356
Medicare shared savings revenue --- --- 2,419,312 --- 2,419,312
Consulting and event revenue --- --- 69,595 --- 69,595
Product revenue --- --- --- 161,456 161,456
Total revenue 1,394,356 --- 2,488,907 161,456 4,044,719
Operating Expenses
Practice salaries and benefits 739,024 --- --- --- 739,024
Other practice operating expenses 549,086 --- --- --- 549,086
Medicare shared savings expenses --- --- 1,748,585 --- 1,748,585
Cost of product revenue --- --- --- 145,432 145,432
Selling, general and administrative expenses --- 1,093,461 --- 54,130 1,147,591
Depreciation and amortization 26,196 2,215 --- 176,900 205,311
Total Operating Expenses 1,314,306 1,095,676 1,748,585 376,462 4,535,029
(Loss) income from operations $ 80,050 $ (1,095,676 ) $ 740,322 $ (215,006 ) $ (490,310 )
Other Segment Information
Interest expense (income) $ 2,706 $ 1,412 $ --- $ --- $ 4,118
Change in fair value of contingent acquisition consideration $ --- $ (126,411 ) $ --- $ --- $ (126,411 ) Segment information for the nine months ended
September 30, 2021 was as follows:
Nine Months Ended September 30, 2021
Health Digital ACO / MSO Medical Total
Revenue
Patient service revenue, net $ 4,379,282 $ --- $ --- $ --- $ 4,379,282
Medicare shared savings revenue --- --- 2,419,312 --- 2,419,312
Consulting and event revenue --- 11,905 217,209 --- 229,114
Product revenue --- --- --- 512,325 512,325
Total revenue 4,379,282 11,905 2,636,521 512,325 7,540,033
Operating Expenses
Practice salaries and benefits 2,305,993 --- --- --- 2,305,993
Other practice operating expenses 1,790,874 --- --- --- 1,790,874
Medicare shared savings expenses --- --- 2,157,555 --- 2,157,555
Cost of product revenue --- --- --- 474,026 474,026
Selling, general and administrative expenses --- 3,472,493 --- 188,713 3,661,206
Depreciation and amortization 83,493 3,405 --- 536,540 623,438
Total Operating Expenses 4,180,360 3,475,898 2,157,555 1,199,279 11,013,092
(Loss) income from operations $ 198,922 $ (3,463,993 ) $ 478,966 $ (686,954 ) $ (3,473,059 )
Other Segment Information
Interest expense (income) $ 5,145 $ 8,038 $ --- $ (100 ) $ 13,083
Loss (gain) on extinguishment of debt $ (502,959 ) $ 5,471,884 $ --- $ (11,757 ) $ 4,957,168
Change in fair value of debt $ --- $ 19,246 $ --- $ --- $ 19,246
Change in fair value of contingent acquisition consideration $ --- $ 234,678 $ --- $ --- $ 234,678
September 30, 2021
Identifiable assets $ 2,104,819 $ 3,967,850 $ 2,850,949 $ 2,890,389 $ 11,814,007
Goodwill $ --- $ --- $ 381,856 $ 766,249 $ 1,148,105 Segment information for the three months ended
September 30, 2020 was as follows:
Three Months Ended September 30, 2020
Health Digital ACO / MSO Medical Total
Revenue
Patient service revenue, net $ 1,054,806 $ --- $ --- $ --- $ 1,054,806
Medicare shared savings revenue --- --- 767,744 --- 767,744
Consulting revenue --- --- 217,605 --- 217,605
Product revenue --- --- --- --- ---
Total revenue 1,054,806 --- 985,349 --- 2,040,155
Operating Expenses
Practice salaries and benefits 590,690 --- --- --- 590,690
Other practice operating expenses 548,667 --- --- --- 548,667
Medicare shared savings expenses --- --- 759,848 --- 759,848
Cost of product revenue --- --- --- --- ---
Selling, general and administrative expenses --- 958,874 --- --- 958,874
Depreciation and amortization 24,557 594 --- --- 25,151
Total Operating Expenses 1,163,914 959,468 759,848 --- 2,883,230
Loss from operations $ (109,108 ) $ (959,468 ) $ 225,501 $ --- $ (843,075 )
Other Segment Information
Interest expense $ 23,186 $ 49,349 $ --- $ --- $ 72,535
Loss on sales of marketable securities $ --- $ 281,606 $ --- $ --- $ 281,606
Loss on extinguishment of debt $ --- $ 450,999 $ --- $ --- $ 450,999
Amortization of original issue and debt discounts on convertible notes $ --- $ 65,816 $ --- $ --- $ 65,816
Change in fair value of debt $ --- $ 79,062 $ --- $ --- $ 79,062
Change in fair value of derivative financial instruments $ --- $ (12,802 ) $ --- $ --- $ (12,802 )
Change in fair value of contingent acquisition consideration $ --- $ (45,996 ) $ --- $ --- $ (45,996 ) Segment information for the nine months ended
September 30, 2020 was as follows:
Nine Months Ended September 30, 2020
Health Services Digital Healthcare ACO / MSO Medical Distribution Total
Revenue
Patient service revenue, net $ 3,502,836 $ --- $ --- $ --- $ 3,502,836
Medicare shared savings revenue --- --- 767,744 --- 767,744
Consulting revenue --- --- 268,025 --- 268,025
Product revenue --- --- --- --- ---
Total revenue 3,502,836 --- 1,035,769 --- 4,538,605
Operating Expenses
Practice salaries and benefits 1,910,897 --- --- --- 1,910,897
Other practice operating expenses 1,633,380 --- --- --- 1,633,380
Medicare shared savings expenses --- --- 824,084 --- 824,084
Cost of product revenue --- --- --- --- ---
Selling, general and administrative expenses --- 2,116,159 --- --- 2,116,159
Depreciation and amortization 73,027 1,784 --- --- 74,811
Total Operating Expenses 3,617,304 2,117,943 824,084 --- 6,559,331
Loss from operations $ (114,468 ) $ (2,117,943 ) $ 211,685 $ --- $ (2,020,726 )
Other Segment Information
Interest expense $ 35,096 $ 158,038 $ --- $ --- $ 193,134
Loss on sales of marketable securities $ --- $ 281,606 $ --- $ --- $ 281,606
Loss on extinguishment of debt $ --- $ 1,347,371 $ --- $ --- $ 1,347,371
Amortization of original issue and debt discounts on convertible notes $ --- $ 530,930 $ --- $ --- $ 530,930
Change in fair value of debt $ --- $ 198,764 $ --- $ --- $ 198,764
Change in fair value of derivative financial instruments $ --- $ (739,485 ) $ --- $ --- $ (739,485 )
Change in fair value of contingent acquisition consideration $ --- $ (687 ) $ --- $ --- $ (687 )
September 30, 2020
Identifiable assets $ 2,250,647 $ 952,716 $ 901,736 $ --- $ 4,105,099
Goodwill $ --- $ --- $ 1,454,856 $ --- $ 1,454,856 The Digital Healthcare segment recognized revenue
of $400 and $1,366 in the three months ended September 30, 2021 and 2020, respectively, and $743 and $3,797 in the nine months ended
September 30, 2021 and 2020, respectively, related to subscription revenue billed to and paid for by the Company’s physicians for
access to the HealthLynked Network. The revenue for Digital Healthcare and related expense for Health Services were eliminated o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NOTE 18 – FAIR VALUE OF FINANCIAL INSTRUMENTS The carrying amounts of certain financial instruments,
including cash and cash equivalents, accounts receivable and accounts payable, approximate their respective fair values due to the short-term
nature of such instruments. The Company measures certain financial instruments at fair value on a recurring basis, including certain
convertible notes payable and related party loans which were extinguished and reissued and are therefore subject to fair value measurement,
as well as derivative financial instruments arising from conversion features embedded in convertible promissory notes for which the conversion
rate is not fixed. All financial instruments carried at fair value fall within Level 3 of the fair value hierarchy as their value is
based on unobservable input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September 30, 2021 and December 31, 2020:
As of September 30, 2021
Total
Level 1 Level 2 Level 3 Fair Value
Contingent acquisition
consideration $ --- $ --- $ 1,046,712 $ 1,046,712
Total $ --- $ --- $ 1,046,712 $ 1,046,712
As of December 31, 2020
Total
Level 1 Level 2 Level 3 Fair Value
Convertible notes payable $ --- $ --- $ 1,336,350 $ 1,336,350
Contingent acquisition consideration --- --- 1,500,440 1,500,440
Total $ --- $ --- $ 2,836,790 $ 2,836,790 The changes in Level 3 financial instruments
that are measured at fair value on a recurring basis during the three and nine months ended September 30, 2021 and 2020 were as follows:
Three Months Ended Nine Months Ended
2021 2020 2021 2020
Convertible notes payable $ --- $ (46,094 ) $ (19,246 ) $ (117,829 )
Notes payable to related party --- (32,968 ) --- (80,935 )
Derivative financial instruments --- 12,802 --- 739,485
Contingent acquisition consideration 126,411 45,996 (234,678 ) 687
Total $ 126,411 $ (20,264 ) $ (253,924 ) $ 541,4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4"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9 – SUBSEQUENT EVENTS N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GAAP. All
amounts referred to in the notes to the consolidated financial statements are in United States Dollars ($) unless stated otherwise. </t>
        </is>
      </c>
    </row>
    <row r="5">
      <c r="A5" s="4" t="inlineStr">
        <is>
          <t>Use of Estimates</t>
        </is>
      </c>
      <c r="B5" s="4" t="inlineStr">
        <is>
          <t xml:space="preserve">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acquisition consideration and impairment of intangible assets and
goodwill, valuation of inventory, collection of accounts receivable, the valuation and recognition of stock-based compensation expense,
valuation allowance for deferred tax assets, borrowing rate consideration for right-of-use (“ROU”) lease assets including
related lease liability and useful life of fixed assets. </t>
        </is>
      </c>
    </row>
    <row r="6">
      <c r="A6" s="4" t="inlineStr">
        <is>
          <t>Revenue Recognition</t>
        </is>
      </c>
      <c r="B6" s="4" t="inlineStr">
        <is>
          <t xml:space="preserve">Revenue
Recognition 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nd BTG are provided on a cash basis and not submitted through third party insurance providers. Contract liabilities related to prepaid
BTG patient service revenue were $15,966 and $35,779 as of September 30, 2021 and December 31, 2020, respectively. Medicare
Shared Savings Revenue The
Company earns Medicare shared savings revenue based on performance of the population of patient lives for which it is accountable as
an ACO against benchmarks established by the MSSP. Because the MSSP, which was formed in 2012, is relatively new and has limited historical
experience, the Company cannot accurately predict the amount of shared savings that will be determined by CMS. Such amounts are determined
annually when the Company is notified by CMS of the amount of shared savings earned. Accordingly, the Company recognizes Medicare shared
savings revenue in the period in which the CMS notifies the Company of the exact amount of shared savings to be paid, which historically
has occurred during the fiscal quarter ended September 30 for the program year ended December 31 of the previous year. The Company was
notified of the amount of Medicare shared savings and received payment for plan year 2020 in September 2021 and for plan year 2019 in
September 2020. Accordingly, the Company recognized Medicare shared savings revenue of $2,419,312 and $767,744 in the three and nine
months ended September 30, 2021 and 2020, respectively. Based on the ACO operating agreements, the Company bears all costs of the ACO
operations until revenue is recognized. At that point, the Company shares in up to 100% of the revenue to recover its costs incurred. Consulting
and Event Revenue Also
pursuant to ASC 606, the Company recognizes service revenue as services are provided, with any unearned but paid amounts recorded as
a contract liability at each balance sheet date. Contract liabilities related to consulting revenue were $-0- and $47,864 as of September
30, 2021 and December 31, 2020, respectively. Event revenue, comprised of admission fees for summit events, is recognized when an event
is held. Product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were $14,569 and $5,782 as of September 30, 2021 and December 31, 2020, respectively.
There were no contract assets as of September 30, 2021 or December 31, 2020.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 Product return allowance was $3,919 and $26,839 and as of September 30, 2021 and December 31, 2020, respectively. Contract
Liabilities Contract
liabilities represent payments from customers for consulting services, patient services and medical products that precede the Company’s
service or product fulfillment performance obligation. The Company’s contract liabilities balance was $30,535 and $89,425 as of
September 30, 2021 and December 31, 2020, respectively. Provider
shared savings expense Provider shared savings expense represents payments
made to the ACO’s participating providers. The pool of provider shared savings expense paid to all participating providers, as well
as the amounts paid to each individual participating provider from the pool, is determined by ACO management. Shared Savings expense is
recognized in the period in which the size of the payment pool is determined, which typically corresponds to the period in which the shared
saving payment is received from CMS and shared savings revenue is recognized. This typically occurs in the second half of the year following
the completion of the program year. The Company received Medicare shared savings payments and recognized revenue of $2,419,312 for plan
year 2020 in September 2021 and $767,744 for plan year 2019 in September 2020. Of the Medicare shared savings payments received, $979,736
and $388,884 were recognized as provider shared savings expense in the quarter and year-to-date periods ended September 30, 2021 and 2020,
respectively, and are included in “Medicare shared savings expenses” on the accompanying Condensed Consolidated Statement
of Operations. </t>
        </is>
      </c>
    </row>
    <row r="7">
      <c r="A7" s="4" t="inlineStr">
        <is>
          <t>Cash and Cash Equivalents</t>
        </is>
      </c>
      <c r="B7" s="4" t="inlineStr">
        <is>
          <t xml:space="preserve">Cash
and Cash Equivalents For
financial statement purposes, the Company considers all highly liquid investments with original maturities of three months or less to
be cash and cash equivalents. Accounts at each institution are insured by the Federal Deposit Insurance Corporation (“FDIC”)
up to $250,000. As of September 30, 2021 and December 31, 2020, the Company had $4,205,870 and $18,227 in excess of the FDIC insured
limit, respectively. </t>
        </is>
      </c>
    </row>
    <row r="8">
      <c r="A8" s="4" t="inlineStr">
        <is>
          <t>Accounts Receivable</t>
        </is>
      </c>
      <c r="B8" s="4" t="inlineStr">
        <is>
          <t xml:space="preserve">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8.1% of total billings. Trade accounts
receivable are recorded at this net amount. As of September 30, 2021 and December 31, 2020, the Company’s gross patient services
accounts receivable were $245,148 and $165,464, respectively, and net patient services accounts receivable were $111,658 and $71,655,
respectively, based upon net reporting of accounts receivable. As of September 30, 2021 and December 31, 2020, the Company’s allowance
of doubtful accounts was $13,972 and $13,972, respectively. The Company also had $-0- and $15,498 accounts receivable related to amounts
billed under consulting contracts as of September 30, 2021 and December 31, 2020, respectively. </t>
        </is>
      </c>
    </row>
    <row r="9">
      <c r="A9" s="4" t="inlineStr">
        <is>
          <t>Leases</t>
        </is>
      </c>
      <c r="B9" s="4" t="inlineStr">
        <is>
          <t xml:space="preserve">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adopted ASU 2016-02 in the first
quarter of 2019. See Note 8 for more complete details on balances as of the reporting periods presented herein. The adoption had no material
impact on cash provided by or used in operating, investing or financing activities on the Company’s consolidated statements of
cash flows. </t>
        </is>
      </c>
    </row>
    <row r="10">
      <c r="A10" s="4" t="inlineStr">
        <is>
          <t>Inventory</t>
        </is>
      </c>
      <c r="B10" s="4" t="inlineStr">
        <is>
          <t xml:space="preserve">Inventory Inventory
consisting of supplements, is stated at the lower of cost or net realizable value. Cost is determined by the first-in, first-out method.
Outdated inventory is directly charged to cost of goods sold. </t>
        </is>
      </c>
    </row>
    <row r="11">
      <c r="A11" s="4" t="inlineStr">
        <is>
          <t>Goodwill and Intangible Assets</t>
        </is>
      </c>
      <c r="B11" s="4" t="inlineStr">
        <is>
          <t xml:space="preserve">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three or nine months ended September 30, 2021
or 2020. </t>
        </is>
      </c>
    </row>
    <row r="12">
      <c r="A12" s="4" t="inlineStr">
        <is>
          <t>Concentrations of Credit Risk</t>
        </is>
      </c>
      <c r="B12" s="4" t="inlineStr">
        <is>
          <t xml:space="preserve">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all of its product sales
made through MOD, which was acquired by the Company in October 2020. </t>
        </is>
      </c>
    </row>
    <row r="13">
      <c r="A13" s="4" t="inlineStr">
        <is>
          <t>Property and Equipment</t>
        </is>
      </c>
      <c r="B13" s="4" t="inlineStr">
        <is>
          <t xml:space="preserve">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t>
        </is>
      </c>
    </row>
    <row r="14">
      <c r="A14" s="4" t="inlineStr">
        <is>
          <t>Convertible Notes</t>
        </is>
      </c>
      <c r="B14" s="4" t="inlineStr">
        <is>
          <t xml:space="preserve">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d at the end of each reporting period, with the change recorded to the statement
of operations under “Change in Fair Value of Debt.” </t>
        </is>
      </c>
    </row>
    <row r="15">
      <c r="A15" s="4" t="inlineStr">
        <is>
          <t>Government Notes Payable</t>
        </is>
      </c>
      <c r="B15" s="4" t="inlineStr">
        <is>
          <t xml:space="preserve">Government
Notes Payable During
2020, the Company and certain of its subsidiaries received loans under the Paycheck Protection Program (the “PPP”). The PPP
loans, administered by the U.S. Small Business Administration (the “SBA”), were issued under the Coronavirus Aid, Relief,
and Economic Security Act, also known as the CARES Act. Pursuant to the terms of the PPP, principal amounts may be forgiven if loan proceeds
are used for qualifying expenses as described in the CARES Act, including costs such as payroll, benefits, employer payroll taxes, rent
and utilities. The Company accounts for forgiveness of government loans pursuant to FASB ASC 470, “Debt,” (“ASC 470”).
Pursuant to ASC 470, loan forgiveness is recognized in earnings as a gain on extinguishment of debt when the debt is legally released
by the lender. </t>
        </is>
      </c>
    </row>
    <row r="16">
      <c r="A16" s="4" t="inlineStr">
        <is>
          <t>Derivative Financial Instruments</t>
        </is>
      </c>
      <c r="B16" s="4" t="inlineStr">
        <is>
          <t xml:space="preserve">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 </t>
        </is>
      </c>
    </row>
    <row r="17">
      <c r="A17" s="4" t="inlineStr">
        <is>
          <t>Fair Value of Assets and Liabilities</t>
        </is>
      </c>
      <c r="B17" s="4" t="inlineStr">
        <is>
          <t xml:space="preserve">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Prior
to January 1, 2020, the Company utilized the closed-form Black-Scholes option pricing model to estimate the fair value of options, warrants,
beneficial conversion features and other Level 3 financial assets and liabilities. Effective January 1, 2020, the Company changed to
a binomial lattice option pricing model. The Company believes that the binomial lattice model results in a better estimate of fair value
because it embodies all of the requisite assumptions (including the underlying price, exercise price, term, volatility, and risk-free
interest-rate) necessary to fair value these instruments and, unlike the Black-Scholes model, also accommodates assumptions regarding
investor exercise behavior and other market conditions that market participants would likely consider in negotiating the transfer of
such an instruments. </t>
        </is>
      </c>
    </row>
    <row r="18">
      <c r="A18" s="4" t="inlineStr">
        <is>
          <t>Stock-Based Compensation</t>
        </is>
      </c>
      <c r="B18" s="4" t="inlineStr">
        <is>
          <t xml:space="preserve">Stock-Based
Compensation The
Company accounts for stock-based compensation to employees and nonemployees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Effective January 1, 2020, the Company uses a binomial lattice pricing
model to estimate the fair value of options and warrants granted. In prior periods, the Company used the Black-Scholes pricing model.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or nine months ended September 30, 2021 or 2020,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Deemed
Dividend The
Company incurs a deemed dividend on Series B Convertible Preferred Voting Stock (the “Series B Preferred”). As the intrinsic
price per share of the Series B Preferred was less than the deemed fair value of the Company’s common stock on the date of issuance
of the Series B Preferred, the Series B Preferred contains a beneficial conversion feature as described in FASB ASC 470-20, “Debt
with Conversion and Other Options.” The difference in the stated conversion price and estimated fair value of the common stock
is accounted for as a beneficial conversion feature and affects income or loss available to common stockholders for purposes of earnings
per share available to common stockholders. The Company incurs further deemed dividends on certain of its warrants containing a down
round provision equal to the difference in fair value of the warrants before and after the triggering of the down round adjustment. Net
Loss per Share Basic
net income (loss) per common share is computed by dividing net income (loss) by the weighted average number of shares of common stock
outstanding during the period. During the three and nine months ended September 30, 2021 and 2020, the Company reported a net loss and
excluded all outstanding stock options, warrants and other dilutive securities from the calculation of diluted net loss per common share
because inclusion of these securities would have been anti-dilutive. As of September 30, 2021 and December 31, 2020, potentially dilutive
securities were comprised of (i) 60,136,992 and 51,352,986 warrants outstanding, respectively, (ii) 3,013,750 and 3,111,750 stock options
outstanding, respectively, (iii) -0- and 10,298,333 shares issuable upon conversion of convertible notes, respectively, (iv) 90,000 and
200,000 unissued shares subject to future vesting requirements granted pursuant to the Company’s Employee Incentive Plan, and (v)
up to 13,750,000 and 13,750,000 shares of common stock issuable upon conversion of Series B Preferred.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t>
        </is>
      </c>
    </row>
    <row r="19">
      <c r="A19" s="4" t="inlineStr">
        <is>
          <t>Income Taxes</t>
        </is>
      </c>
      <c r="B19" s="4" t="inlineStr">
        <is>
          <t xml:space="preserve">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or nine months ended September 30, 2021 or 2020,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t>
        </is>
      </c>
    </row>
    <row r="20">
      <c r="A20" s="4" t="inlineStr">
        <is>
          <t>Recurring Fair Value Measurements</t>
        </is>
      </c>
      <c r="B20" s="4" t="inlineStr">
        <is>
          <t xml:space="preserve">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t>
        </is>
      </c>
    </row>
    <row r="21">
      <c r="A21" s="4" t="inlineStr">
        <is>
          <t>Deemed dividend</t>
        </is>
      </c>
      <c r="B21" s="4" t="inlineStr">
        <is>
          <t xml:space="preserve">Deemed
Dividend The
Company incurs a deemed dividend on Series B Convertible Preferred Voting Stock (the “Series B Preferred”). As the intrinsic
price per share of the Series B Preferred was less than the deemed fair value of the Company’s common stock on the date of issuance
of the Series B Preferred, the Series B Preferred contains a beneficial conversion feature as described in FASB ASC 470-20, “Debt
with Conversion and Other Options.” The difference in the stated conversion price and estimated fair value of the common stock
is accounted for as a beneficial conversion feature and affects income or loss available to common stockholders for purposes of earnings
per share available to common stockholders. The Company incurs further deemed dividends on certain of its warrants containing a down
round provision equal to the difference in fair value of the warrants before and after the triggering of the down round adjustment. </t>
        </is>
      </c>
    </row>
    <row r="22">
      <c r="A22" s="4" t="inlineStr">
        <is>
          <t>Net Loss per Share</t>
        </is>
      </c>
      <c r="B22" s="4" t="inlineStr">
        <is>
          <t xml:space="preserve">Net
Loss per Share Basic
net income (loss) per common share is computed by dividing net income (loss) by the weighted average number of shares of common stock
outstanding during the period. During the three and nine months ended September 30, 2021 and 2020, the Company reported a net loss and
excluded all outstanding stock options, warrants and other dilutive securities from the calculation of diluted net loss per common share
because inclusion of these securities would have been anti-dilutive. As of September 30, 2021 and December 31, 2020, potentially dilutive
securities were comprised of (i) 60,136,992 and 51,352,986 warrants outstanding, respectively, (ii) 3,013,750 and 3,111,750 stock options
outstanding, respectively, (iii) -0- and 10,298,333 shares issuable upon conversion of convertible notes, respectively, (iv) 90,000 and
200,000 unissued shares subject to future vesting requirements granted pursuant to the Company’s Employee Incentive Plan, and (v)
up to 13,750,000 and 13,750,000 shares of common stock issuable upon conversion of Series B Preferred. </t>
        </is>
      </c>
    </row>
    <row r="23">
      <c r="A23" s="4" t="inlineStr">
        <is>
          <t>Common stock awards</t>
        </is>
      </c>
      <c r="B23" s="4" t="inlineStr">
        <is>
          <t xml:space="preserve">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t>
        </is>
      </c>
    </row>
    <row r="24">
      <c r="A24" s="4" t="inlineStr">
        <is>
          <t>Warrants</t>
        </is>
      </c>
      <c r="B24" s="4" t="inlineStr">
        <is>
          <t xml:space="preserve">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Effective January 1, 2020, the Company uses a binomial lattice pricing model to estimate the fair value of compensation options
and warrants. In prior periods, the Company used the Black-Scholes pricing model.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Shareholders’ Equity </t>
        </is>
      </c>
    </row>
    <row r="25">
      <c r="A25" s="4" t="inlineStr">
        <is>
          <t>Business Segments</t>
        </is>
      </c>
      <c r="B25" s="4" t="inlineStr">
        <is>
          <t xml:space="preserve">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four operating segments: Health Services (multi-specialty
medical group including the NWC OB/GYN practice, the NCFM practice acquired in April 2019 and the BTG physical therapy practice launched
in 2020), Digital Healthcare (develops and markets the “HealthLynked Network,” an online personal medical information and
record archive system), ACO/MSO (comprised of the ACO/MSO business acquired with CHM in May 2020, which assists physician practices in
providing coordinated and more efficient care to patients via the MSSP), and Medical Distribution (comprised of the operations of MOD,
a virtual distributor of discounted medical supplies selling to both consumers and medical practices acquired by the Company on October
19, 2020). </t>
        </is>
      </c>
    </row>
    <row r="26">
      <c r="A26" s="4" t="inlineStr">
        <is>
          <t>Recent Accounting Pronouncements</t>
        </is>
      </c>
      <c r="B26" s="4" t="inlineStr">
        <is>
          <t>Recent
Accounting Pronouncements In
December 2019, the FASB issued ASU 2019-12 Simplifying the Accounting for Income Taxe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ASB issued ASU 2020-06 Debt—Debt with Conversion and Other Options (Subtopic 470-20) and Derivatives and Hedging—Contracts
in Entity’s Own Equity (Subtopic 815-40) In
May 2021, the Financial Accounting Standards Board (“FASB”) issued ASU 2021-04, Earnings Per Share (Topic 260), Debt—Modifications
and Extinguishments (Subtopic 470-50), Compensation—Stock Compensation (Topic 718), and Derivatives and Hedging—Contracts
in Entity’s Own Equity (Subtopic 815-40). ASU 2021-04 clarifies and reduces diversity in an issuer’s accounting for modifications
or exchanges of freestanding equity-classified written call options (for example, warrants) that remain equity classified after modification
or exchange. The ASU provides guidance to clarify whether an issuer should account for a modification or an exchange of a freestanding
equity-classified written call option that remains equity classified after modification or exchange as (1) an adjustment to equity and,
if so, the related earnings per share effects, if any, or (2) an expense and, if so, the manner and pattern of recognition. ASU 2021-04
is effective for annual beginning after December 15, 2021, including interim periods within those fiscal years. Early adoption is permitted,
including adoption in an interim period. The Company is currently evaluating the impact that this standard will have on its consolidated
financial statements. No
other new accounting pronouncements were issued or became effective in the period that had, or are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consideration paid for HCFM</t>
        </is>
      </c>
      <c r="B4" s="4" t="inlineStr">
        <is>
          <t xml:space="preserve">Cash $ 500,000
Common Stock (3,968,254 shares) 1,000,000
Fair Value of Contingent Acquisition Consideration 299,672
Less cash received (35,000 )
Fair Value of Total Consideration $ 1,764,672 </t>
        </is>
      </c>
    </row>
    <row r="5">
      <c r="A5" s="4" t="inlineStr">
        <is>
          <t>Schedule of estimated fair values of the assets acquired</t>
        </is>
      </c>
      <c r="B5" s="4" t="inlineStr">
        <is>
          <t xml:space="preserve">Hyperbaric Chambers $ 452,289
Medical Equipment 29,940
Computer Equipment/Software 19,739
Office Furniture &amp; Equipment 23,052
Inventory 72,114
Leasehold Improvements 25,000
Website 41,000
Patient Management Platform Database 1,101,538
Fair Value of Identifiable Assets Acquired $ 1,764,672 </t>
        </is>
      </c>
    </row>
    <row r="6">
      <c r="A6" s="4" t="inlineStr">
        <is>
          <t>Schedule of the fair value of consideration paid</t>
        </is>
      </c>
      <c r="B6" s="4" t="inlineStr">
        <is>
          <t xml:space="preserve">Cash paid at closing $ 214,000
Shares issued at closing (2,240,838 shares) 201,675
Cash and shares contingent upon 2019 program year MSSP payment target 778,192
Cash contingent upon four-year earn-out 279,593
Less cash received (49,995 )
$ 1,423,465
Shares issued at closing (19,045,563 shares) $ 2,704,470
Payment of MOD debt obligations in cash 703,200
Shares contingent upon four-year earn-out 649,108
Less cash received (57,048 )
$ 3,999,730 </t>
        </is>
      </c>
    </row>
    <row r="7">
      <c r="A7" s="4" t="inlineStr">
        <is>
          <t>Schedule of estimated fair values of the assets acquired and liabilities</t>
        </is>
      </c>
      <c r="B7" s="4" t="inlineStr">
        <is>
          <t xml:space="preserve">Accounts receivable $ 90,197
Prepayments 15,294
ACO physician contracts 1,073,000
Goodwill 381,856
Accounts payable (32,848 )
Deferred revenue (104,034 )
Fair Value of Identifiable Assets Acquired and Liabilities
Assumed $ 1,423,465
Website $ 3,538,000
Goodwill 766,249
Accounts payable and accruals (160,762 )
Notes payable (90,759 )
Deferred revenue (52,998 )
Fair Value of Identifiable Assets Acquired and Liabilities
Assumed $ 3,999,730 </t>
        </is>
      </c>
    </row>
    <row r="8">
      <c r="A8" s="4" t="inlineStr">
        <is>
          <t>Schedule of pro forma consolidated income statement</t>
        </is>
      </c>
      <c r="B8" s="4" t="inlineStr">
        <is>
          <t xml:space="preserve">Revenue $ 4,740,283
Net loss $ (3,846,29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September 30, December 31,
2021 2020
Medical equipment $ 484,126 $ 484,126
Furniture, office equipment and leasehold improvements 143,093 130,617
Total property, plant and equipment 627,219 614,743
Less: accumulated depreciation (258,222 ) (177,457 )
Property, plant and equipment, net $ 368,997 $ 437,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September 30, December 31,
2021 2020
NCFM: Medical database $ 1,101,538 $ 1,101,538
NCFM: Website 41,000 41,000
CHM: ACO physician contracts 1,073,000 1,073,000
MOD: Website 3,538,000 3,538,000
Total intangible assets 5,753,538 5,753,538
Less: accumulated amortization (694,450 ) (151,776 )
Intangible assets, net $ 5,059,088 $ 5,601,7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Parentheticals) - USD ($)</t>
        </is>
      </c>
      <c r="B1" s="2" t="inlineStr">
        <is>
          <t>Sep. 30, 2021</t>
        </is>
      </c>
      <c r="C1" s="2" t="inlineStr">
        <is>
          <t>Dec. 31, 2020</t>
        </is>
      </c>
    </row>
    <row r="2">
      <c r="A2" s="4" t="inlineStr">
        <is>
          <t>Accounts receivable, net of allowance for doubtful accounts (in Dollars)</t>
        </is>
      </c>
      <c r="B2" s="6" t="n">
        <v>13972</v>
      </c>
      <c r="C2" s="6" t="n">
        <v>13972</v>
      </c>
    </row>
    <row r="3">
      <c r="A3" s="4" t="inlineStr">
        <is>
          <t>Property, plant and equipment, net of accumulated depreciation (in Dollars)</t>
        </is>
      </c>
      <c r="B3" s="5" t="n">
        <v>258222</v>
      </c>
      <c r="C3" s="5" t="n">
        <v>177457</v>
      </c>
    </row>
    <row r="4">
      <c r="A4" s="4" t="inlineStr">
        <is>
          <t>Intangible assets, net of accumulated amortization (in Dollars)</t>
        </is>
      </c>
      <c r="B4" s="5" t="n">
        <v>694450</v>
      </c>
      <c r="C4" s="5" t="n">
        <v>151776</v>
      </c>
    </row>
    <row r="5">
      <c r="A5" s="4" t="inlineStr">
        <is>
          <t>Convertible notes payable, net of original issue discount (in Dollars)</t>
        </is>
      </c>
      <c r="B5" s="6" t="n">
        <v>0</v>
      </c>
      <c r="C5" s="6" t="n">
        <v>0</v>
      </c>
    </row>
    <row r="6">
      <c r="A6" s="4" t="inlineStr">
        <is>
          <t>Common stock, par value (in Dollars per share)</t>
        </is>
      </c>
      <c r="B6" s="7" t="n">
        <v>0.0001</v>
      </c>
      <c r="C6" s="7" t="n">
        <v>0.0001</v>
      </c>
    </row>
    <row r="7">
      <c r="A7" s="4" t="inlineStr">
        <is>
          <t>Common stock, shares authorized</t>
        </is>
      </c>
      <c r="B7" s="5" t="n">
        <v>500000000</v>
      </c>
      <c r="C7" s="5" t="n">
        <v>500000000</v>
      </c>
    </row>
    <row r="8">
      <c r="A8" s="4" t="inlineStr">
        <is>
          <t>Common stock, shares issued</t>
        </is>
      </c>
      <c r="B8" s="5" t="n">
        <v>235703829</v>
      </c>
      <c r="C8" s="5" t="n">
        <v>187967881</v>
      </c>
    </row>
    <row r="9">
      <c r="A9" s="4" t="inlineStr">
        <is>
          <t>Common stock, shares outstanding</t>
        </is>
      </c>
      <c r="B9" s="5" t="n">
        <v>235703829</v>
      </c>
      <c r="C9" s="5" t="n">
        <v>187967881</v>
      </c>
    </row>
    <row r="10">
      <c r="A10" s="4" t="inlineStr">
        <is>
          <t>Common stock issuable, par value</t>
        </is>
      </c>
      <c r="B10" s="8" t="n">
        <v>0.0001</v>
      </c>
      <c r="C10" s="8" t="n">
        <v>0.0001</v>
      </c>
    </row>
    <row r="11">
      <c r="A11" s="4" t="inlineStr">
        <is>
          <t>Common stock issuable, shares</t>
        </is>
      </c>
      <c r="B11" s="5" t="n">
        <v>2517458</v>
      </c>
      <c r="C11" s="5" t="n">
        <v>2150020</v>
      </c>
    </row>
    <row r="12">
      <c r="A12" s="4" t="inlineStr">
        <is>
          <t>Series B Convertible Preferred Stock</t>
        </is>
      </c>
    </row>
    <row r="13">
      <c r="A13" s="4" t="inlineStr">
        <is>
          <t>Preferred stock, par value (in Dollars per share)</t>
        </is>
      </c>
      <c r="B13" s="9" t="n">
        <v>0.001</v>
      </c>
      <c r="C13" s="9" t="n">
        <v>0.001</v>
      </c>
    </row>
    <row r="14">
      <c r="A14" s="4" t="inlineStr">
        <is>
          <t>Preferred stock, shares authorized</t>
        </is>
      </c>
      <c r="B14" s="5" t="n">
        <v>20000000</v>
      </c>
      <c r="C14" s="5" t="n">
        <v>20000000</v>
      </c>
    </row>
    <row r="15">
      <c r="A15" s="4" t="inlineStr">
        <is>
          <t>Preferred stock, shares issued</t>
        </is>
      </c>
      <c r="B15" s="5" t="n">
        <v>2750000</v>
      </c>
      <c r="C15" s="5" t="n">
        <v>0</v>
      </c>
    </row>
    <row r="16">
      <c r="A16" s="4" t="inlineStr">
        <is>
          <t>Preferred stock, shares outstanding</t>
        </is>
      </c>
      <c r="B16" s="5" t="n">
        <v>275000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related assets and liabilities</t>
        </is>
      </c>
      <c r="B4" s="4" t="inlineStr">
        <is>
          <t xml:space="preserve">September 30, December 31,
2021 2020
Lease assets $ 599,781 $ 417,913
Lease liabilities
Lease liabilities (short term) $ 292,844 $ 150,251
Lease liabilities (long term) 309,799 273,790
Total lease liabilities $ 602,643 $ 424,041 </t>
        </is>
      </c>
    </row>
    <row r="5">
      <c r="A5" s="4" t="inlineStr">
        <is>
          <t>Schedule of lease expense</t>
        </is>
      </c>
      <c r="B5" s="4" t="inlineStr">
        <is>
          <t xml:space="preserve">Three
Months Ended September
30, Nine
Months Ended September
30,
2021 2020 2021 2020
Operating leases $ 99,544 $ 61,526 $ 241,909 $ 242,891
Financing leases --- --- --- 4,587
Total lease expense $ 99,544 $ 61,526 $ 241,909 $ 247,478 </t>
        </is>
      </c>
    </row>
    <row r="6">
      <c r="A6" s="4" t="inlineStr">
        <is>
          <t>Schedule of maturities of operating lease liabilities</t>
        </is>
      </c>
      <c r="B6" s="4" t="inlineStr">
        <is>
          <t xml:space="preserve">2021 (July to December) $ 107,623
2022 383,619
2023 273,844
Total lease payments 765,086
Less interest (162,443 )
Present value of lease liabilities $ 602,6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 Liabilities (Tables)</t>
        </is>
      </c>
      <c r="B1" s="2" t="inlineStr">
        <is>
          <t>9 Months Ended</t>
        </is>
      </c>
    </row>
    <row r="2">
      <c r="B2" s="2" t="inlineStr">
        <is>
          <t>Sep. 30, 2021</t>
        </is>
      </c>
    </row>
    <row r="3">
      <c r="A3" s="3" t="inlineStr">
        <is>
          <t>Contract Liabilities [Abstract]</t>
        </is>
      </c>
    </row>
    <row r="4">
      <c r="A4" s="4" t="inlineStr">
        <is>
          <t>Schedule of amounts related to contract liabilities</t>
        </is>
      </c>
      <c r="B4" s="4" t="inlineStr">
        <is>
          <t xml:space="preserve">September 30, December 31,
2021 2020
Patient services paid but not provided $ 15,966 $ 35,779
Consulting services paid but not provided --- 47,864
Unshipped products 14,569 5,782
$ 30,535 $ 89,4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vernment and Vendor Notes Payable (Tables)</t>
        </is>
      </c>
      <c r="B1" s="2" t="inlineStr">
        <is>
          <t>9 Months Ended</t>
        </is>
      </c>
    </row>
    <row r="2">
      <c r="B2" s="2" t="inlineStr">
        <is>
          <t>Sep. 30, 2021</t>
        </is>
      </c>
    </row>
    <row r="3">
      <c r="A3" s="3" t="inlineStr">
        <is>
          <t>Government and Vendor Notes Payable [Abstract]</t>
        </is>
      </c>
    </row>
    <row r="4">
      <c r="A4" s="4" t="inlineStr">
        <is>
          <t>Schedule of government and vendor notes payable</t>
        </is>
      </c>
      <c r="B4" s="4" t="inlineStr">
        <is>
          <t xml:space="preserve">September 30, December 31,
2021 2020
PPP loans $ --- $ 632,826
Disaster relief loans 450,000 450,000
Vendor note --- 51,109
Total government and vendor notes payable 450,000 1,133,935
Less: long term portion (450,000 ) (722,508 )
Government and vendor notes payable, current portion $ --- $ 411,4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chedule of convertible notes payable</t>
        </is>
      </c>
      <c r="B4" s="4" t="inlineStr">
        <is>
          <t xml:space="preserve">September 30, December 31,
2021 2020
$550k Note - July 2016 $ --- $ 719,790
$50k Note - July 2016 --- 71,611
$111k Note - May 2017 --- 120,659
$357.5k Note - April 2019 --- 424,290
--- 1,336,350
Less: unamortized discount --- ---
Convertible notes payable, net of original issue discount and debt discount $ --- $ 1,336,350 </t>
        </is>
      </c>
    </row>
    <row r="5">
      <c r="A5" s="4" t="inlineStr">
        <is>
          <t>Schedule of amortization of debt discount recognized on convertible note outstanding</t>
        </is>
      </c>
      <c r="B5" s="4" t="inlineStr">
        <is>
          <t xml:space="preserve">Three Months Ended Nine Months Ended
2021 2020 2021 2020
$154k Note - June 2019 $ --- $ --- $ --- $ 1,093
$67.9k Note - July 2019 --- --- --- 7,252
$67.9k Note II - July 2019 --- --- --- 2,813
$78k Note III - July 2019 --- --- --- 6,208
$230k Note - July 2019 --- --- --- 58,527
$108.9k Note - August 2019 --- --- --- 21,038
$142.5k Note - October 2019 --- 21,804 --- 92,663
$103k Note V - October 2019 --- --- --- 29,143
$108.9k Note II - October 2019 --- --- --- 33,205
$128.5k Note - October 2019 --- --- --- 51,705
$103k Note VI - November 2019 --- --- --- 39,450
$78.8k Note II - December 2019 --- --- --- 27,111
$131.3k Note - January 2020 --- 1,158 --- 16,205
$78k Note IV - January 2020 --- 1,608 --- 14,955
$157.5k Note - March 2020 --- 7,432 --- 20,044
$157.5k Note II - April 2020 --- 9,127 --- 21,436
$135k Note - April 2020 --- 7,744 --- 17,718
$83k Note II - April 2020 --- 6,675 --- 13,767
$128k Note - April 2020 --- 10,268 --- 18,097
$ --- $ 65,816 $ --- $ 492,430 </t>
        </is>
      </c>
    </row>
    <row r="6">
      <c r="A6" s="4" t="inlineStr">
        <is>
          <t>Schedule of interest expense recognized on convertible note outstanding</t>
        </is>
      </c>
      <c r="B6" s="4" t="inlineStr">
        <is>
          <t xml:space="preserve">Three Months Ended Nine Months Ended
2021 2020 2021 2020
$550k Note - July 2016 $ --- $ 8,318 $ 2,351 $ 24,773
$50k Note - July 2016 --- 1,260 219 3,753
$111k Note - May 2017 --- 2,042 333 8,755
$357.5k Note - April 2019 --- 9,012 1,469 18,751
$154k Note - June 2019 --- --- --- 46
$67.9k Note - July 2019 --- --- --- 707
$67.9k Note II - July 2019 --- --- --- 177
$78k Note III - July 2019 --- --- --- 492
$230k Note - July 2019 --- --- --- 3,041
$108.9k Note - August 2019 --- --- --- 2,564
$142.5k Note - October 2019 --- 3,592 --- 12,884
$103k Note V - October 2019 --- --- --- 2,653
$108.9k Note II - October 2019 --- --- --- 3,970
$128.5k Note - October 2019 --- --- --- 5,149
$103k Note VI - November 2019 --- --- --- 3,527
$78.8k Note II - December 2019 --- --- --- 3,344
$131.3k Note - January 2020 --- 467 --- 6,545
$78k Note IV - January 2020 --- 427 --- 3,975
$157.5k Note - March 2020 --- 2,848 --- 7,681
$157.5k Note II - April 2020 --- 2,848 --- 6,688
$135k Note - April 2020 --- 2,441 --- 5,585
$83k Note II - April 2020 --- 1,819 --- 3,752
$128k Note - April 2020 --- 2,805 --- 4,945
$ --- $ 37,879 $ 4,372 $ 133,757 </t>
        </is>
      </c>
    </row>
    <row r="7">
      <c r="A7" s="4" t="inlineStr">
        <is>
          <t>Schedule of unamortized debt discount related to notes payable</t>
        </is>
      </c>
      <c r="B7" s="4" t="inlineStr">
        <is>
          <t xml:space="preserve">Change in Fair Value of Debt Fair Value of Debt as of
Three Months Ended Nine Months Ended September 30, December 31,
2021 2020 2021 2020 2021 2020
$550k Note - July 2016 $ --- $ 24,285 $ 10,344 $ 59,618 $ --- $ 719,790
$50k Note - July 2016 --- 2,520 1,017 6,187 --- 71,611
$111k Note - May 2017 --- 4,721 1,706 16,261 --- 120,659
$357.5k Note - April 2019 --- 14,567 6,179 35,763 --- 424,290
$ --- $ 46,093 $ 19,246 $ 117,829 $ --- $ 1,336,3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financial instruments</t>
        </is>
      </c>
      <c r="B4" s="4" t="inlineStr">
        <is>
          <t xml:space="preserve">Three Months Ended Nine Months Ended
2021 2020 2021 2020
Balance, beginning of period $ --- $ 257,384 $ --- $ 991,288
Inception of derivative financial instruments --- --- --- 211,498
Change in fair value of derivative financial instruments --- (12,802 ) --- (739,485 )
Conversion or extinguishment of derivative financial instruments --- (244,582 ) --- (463,301 )
Balance, end of period $ --- $ --- $ --- $ --- </t>
        </is>
      </c>
    </row>
    <row r="5">
      <c r="A5" s="4" t="inlineStr">
        <is>
          <t>Schedule of fair market value of the derivative financial instruments measured using assumptions</t>
        </is>
      </c>
      <c r="B5" s="4" t="inlineStr">
        <is>
          <t xml:space="preserve">Nine Months Ended
2021 2020
Pricing model utilized Binomial Lattice Binomial Lattice
Risk free rate range --- 0.05% to 1.61%
Expected life range (in years) --- 0.14 to 1.00
Volatility range --- 117.48% to 144.51%
Dividend yield --- 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8" customWidth="1" min="1" max="1"/>
    <col width="80" customWidth="1" min="2" max="2"/>
  </cols>
  <sheetData>
    <row r="1">
      <c r="A1" s="1" t="inlineStr">
        <is>
          <t>Shareholders' Equity (Tables)</t>
        </is>
      </c>
      <c r="B1" s="2" t="inlineStr">
        <is>
          <t>9 Months Ended</t>
        </is>
      </c>
    </row>
    <row r="2">
      <c r="B2" s="2" t="inlineStr">
        <is>
          <t>Sep. 30, 2021</t>
        </is>
      </c>
    </row>
    <row r="3">
      <c r="A3" s="3" t="inlineStr">
        <is>
          <t>Shareholders' Equity (Tables) [Line Items]</t>
        </is>
      </c>
    </row>
    <row r="4">
      <c r="A4" s="4" t="inlineStr">
        <is>
          <t>Schedule of common stock issuable</t>
        </is>
      </c>
      <c r="B4" s="4" t="inlineStr">
        <is>
          <t xml:space="preserve">September 30, 2021 December
31, 2020
Amount Shares Amount Shares
Shares issuable to consultants, employees and directors $ 728,368 2,517,458 $ 262,273 2,150,020 </t>
        </is>
      </c>
    </row>
    <row r="5">
      <c r="A5" s="4" t="inlineStr">
        <is>
          <t>Schedule of stock warrants</t>
        </is>
      </c>
      <c r="B5" s="4" t="inlineStr">
        <is>
          <t xml:space="preserve">2021 2020
Weighted Weighted
Average Average
Exercise Exercise
Number Price Number Price
Outstanding at beginning of the period 51,352,986 $ 0.17 47,056,293 $ 0.17
Granted during the period 22,421,026 $ 0.39 3,463,825 $ 0.20
Exercised during the period (13,637,020 ) $ (0.18 ) --- $ ---
Expired during the period --- $ 0.00 (50,000 ) $ (0.40 )
Outstanding at end of the period 60,136,992 $ 0.25 50,470,118 $ 0.18
Exercisable at end of the period 60,136,992 $ 0.25 50,470,118 $ 0.18
Weighted average remaining life 3.4 years 3.4 years </t>
        </is>
      </c>
    </row>
    <row r="6">
      <c r="A6" s="4" t="inlineStr">
        <is>
          <t>Schedule of fair value of the warrant</t>
        </is>
      </c>
      <c r="B6" s="4" t="inlineStr">
        <is>
          <t xml:space="preserve">Nine Months Ended
2021 2020
Pricing model utilized Binomial Lattice Binomial Lattice
Risk free rate range 0.38% to 0.97% 0.19% to 1.59%
Expected life range (in years) 3.00 to 5.00 years 5.00 years
Volatility range 170.58% to 193.21% 119.69% to 132.19%
Dividend yield 0.00 % 0.00 % </t>
        </is>
      </c>
    </row>
    <row r="7">
      <c r="A7" s="4" t="inlineStr">
        <is>
          <t>Schedule of shares issued and outstanding under the EIP outstanding</t>
        </is>
      </c>
      <c r="B7" s="4" t="inlineStr">
        <is>
          <t xml:space="preserve">2021 2020
Outstanding at beginning of the period 2,603,528 1,874,063
Granted during the period 1,015,047 664,465
Forfeited during the period (52,500 ) (62,500 )
Outstanding at end of the period 3,566,075 2,476,028
Shares vested at period-end 3,476,075 2,176,028
Weighted average grant date fair value of shares granted during the period $ 0.27 $ 0.14
Aggregate grant date fair value of shares granted during the period $ 4,050 $ 18,760
Shares available for grant pursuant at period-end 8,923,855 9,778,403 </t>
        </is>
      </c>
    </row>
    <row r="8">
      <c r="A8" s="4" t="inlineStr">
        <is>
          <t>Warrant [Member]</t>
        </is>
      </c>
    </row>
    <row r="9">
      <c r="A9" s="3" t="inlineStr">
        <is>
          <t>Shareholders' Equity (Tables) [Line Items]</t>
        </is>
      </c>
    </row>
    <row r="10">
      <c r="A10" s="4" t="inlineStr">
        <is>
          <t>Schedule of stock options outstanding</t>
        </is>
      </c>
      <c r="B10" s="4" t="inlineStr">
        <is>
          <t xml:space="preserve">Warrants Outstanding Warrants Exercisable
Weighted-
Average Weighted- Weighted-
Remaining Average Average
Exercise Number Contractual Exercise Number Exercise
Prices Outstanding Life (years) Price Exercisable Price
$ 0.0001 to 0.09 14,789,573 3.3 $ 0.07 14,789,573 $ 0.07
$ 0.10 to 0.24 9,714,380 2.9 $ 0.17 9,714,380 $ 0.17
$ 0.25 to 0.49 31,741,448 3.5 $ 0.31 31,741,448 $ 0.31
$ 0.50 to 1.05 3,891,591 4.3 $ 0.67 3,891,591 $ 0.67
$ 0.05 to 1.00 60,136,992 3.4 $ 0.25 60,136,992 $ 0.25 </t>
        </is>
      </c>
    </row>
    <row r="11">
      <c r="A11" s="4" t="inlineStr">
        <is>
          <t>Employee Equity Incentive Plan [Member]</t>
        </is>
      </c>
    </row>
    <row r="12">
      <c r="A12" s="3" t="inlineStr">
        <is>
          <t>Shareholders' Equity (Tables) [Line Items]</t>
        </is>
      </c>
    </row>
    <row r="13">
      <c r="A13" s="4" t="inlineStr">
        <is>
          <t>Schedule of stock options outstanding</t>
        </is>
      </c>
      <c r="B13" s="4" t="inlineStr">
        <is>
          <t xml:space="preserve">2021 2020
Weighted Weighted
Average Average
Exercise Exercise
Number Price Number Price
Outstanding at beginning of the period 3,111,750 $ 0.20 3,269,250 $ 0.21
Granted during the period 80,000 $ 0.75 60,000 $ 0.09
Exercised during the period (145,500 ) $ (0.11 ) --- $ ---
Forfeited during the period (32,500 ) $ (0.16 ) (80,000 ) $ (0.26 )
Outstanding at end of the period 3,013,750 $ 0.22 3,249,250 $ 0.20 </t>
        </is>
      </c>
    </row>
    <row r="14">
      <c r="A14" s="4" t="inlineStr">
        <is>
          <t>Schedule of nonvested shares issued</t>
        </is>
      </c>
      <c r="B14" s="4" t="inlineStr">
        <is>
          <t xml:space="preserve">2021 2020
Weighted Weighted
Average Average
Grant Date Grant Date
Shares Fair Value Shares Fair Value
Nonvested at beginning of period 200,000 $ 0.17 332,500 $ 0.17
Granted 1,015,047 $ 0.27 664,465 $ 0.14
Vested (1,075,047 ) $ (0.26 ) (609,465 ) $ (0.14 )
Forfeited (50,000 ) $ (0.10 ) (87,500 ) $ (0.06 )
Nonvested at end of period 90,000 $ 0.19 300,000 $ 0.20 </t>
        </is>
      </c>
    </row>
    <row r="15">
      <c r="A15" s="4" t="inlineStr">
        <is>
          <t>Employee Stock [Member]</t>
        </is>
      </c>
    </row>
    <row r="16">
      <c r="A16" s="3" t="inlineStr">
        <is>
          <t>Shareholders' Equity (Tables) [Line Items]</t>
        </is>
      </c>
    </row>
    <row r="17">
      <c r="A17" s="4" t="inlineStr">
        <is>
          <t>Schedule of stock options outstanding</t>
        </is>
      </c>
      <c r="B17" s="4" t="inlineStr">
        <is>
          <t xml:space="preserve">Options Outstanding Options Exercisable
Weighted-
Average Weighted- Weighted-
Remaining Average Average
Exercise Number Contractual Exercise Number Exercise
Prices Outstanding Life (years) Price Exercisable Price
$ --- to 0.25 1,652,500 5.9 $ 0.13 1,381,250 0.11
$ 0.25 to 0.50 1,281,250 7.1 $ 0.30 762,500 0.30
$ 0.51 to 0.77 80,000 9.7 $ 0.75 30,000 0.75
$ 0.08 to 0.31 3,013,750 6.5 $ 0.22 2,173,750 $ 0.19 </t>
        </is>
      </c>
    </row>
    <row r="18">
      <c r="A18" s="4" t="inlineStr">
        <is>
          <t>Schedule of non-vested shares issued</t>
        </is>
      </c>
      <c r="B18" s="4" t="inlineStr">
        <is>
          <t xml:space="preserve">2021 2020
Weighted Weighted
Average Average
Grant Date Grant Date
Shares Fair Value Shares Fair Value
Nonvested at beginning of period 1,044,375 $ 0.21 1,636,250 $ 0.22
Granted 80,000 $ 0.62 60,000 $ 0.07
Vested (255,000 ) $ (0.25 ) (379,375 ) $ (0.20 )
Forfeited (29,375 ) $ (0.12 ) (80,000 ) $ (0.21 )
Nonvested at end of period 840,000 $ 0.24 1,236,875 $ 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tingent Acquisition Consideration (Tables)</t>
        </is>
      </c>
      <c r="B1" s="2" t="inlineStr">
        <is>
          <t>9 Months Ended</t>
        </is>
      </c>
    </row>
    <row r="2">
      <c r="B2" s="2" t="inlineStr">
        <is>
          <t>Sep. 30, 2021</t>
        </is>
      </c>
    </row>
    <row r="3">
      <c r="A3" s="3" t="inlineStr">
        <is>
          <t>Loss Contingency [Abstract]</t>
        </is>
      </c>
    </row>
    <row r="4">
      <c r="A4" s="4" t="inlineStr">
        <is>
          <t>Schedule of fair value of contingent acquisition</t>
        </is>
      </c>
      <c r="B4" s="4" t="inlineStr">
        <is>
          <t xml:space="preserve">September 30, December 31,
2021 2020
Fair value of HCFM contingent acquisition consideration $ 169,005 $ 301,236
Fair value of CHM contingent acquisition consideration 245,102 682,661
Fair value of MOD contingent acquisition consideration 632,605 516,543
$ 1,046,712 $ 1,500,440 </t>
        </is>
      </c>
    </row>
    <row r="5">
      <c r="A5" s="4" t="inlineStr">
        <is>
          <t>Schedule of maturities of contingent acquisition</t>
        </is>
      </c>
      <c r="B5" s="4" t="inlineStr">
        <is>
          <t xml:space="preserve">2021 (October to December) $ 16,632
2022 325,904
2023 352,809
2024 351,367
$ 1,046,7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maturities operating lease liabilities</t>
        </is>
      </c>
      <c r="B4" s="4" t="inlineStr">
        <is>
          <t xml:space="preserve">2021 (October to December) $ 107,623
2022 383,619
2023 273,844
Total lease payments 765,086
Less interest (162,443 )
Present value of lease liabilities $ 602,6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Three Months Ended September 30, 2021
Health Digital ACO / Medical Total
Revenue
Patient service revenue, net $ 1,394,356 $ --- $ --- $ --- $ 1,394,356
Medicare shared savings revenue --- --- 2,419,312 --- 2,419,312
Consulting and event revenue --- --- 69,595 --- 69,595
Product revenue --- --- --- 161,456 161,456
Total revenue 1,394,356 --- 2,488,907 161,456 4,044,719
Operating Expenses
Practice salaries and benefits 739,024 --- --- --- 739,024
Other practice operating expenses 549,086 --- --- --- 549,086
Medicare shared savings expenses --- --- 1,748,585 --- 1,748,585
Cost of product revenue --- --- --- 145,432 145,432
Selling, general and administrative expenses --- 1,093,461 --- 54,130 1,147,591
Depreciation and amortization 26,196 2,215 --- 176,900 205,311
Total Operating Expenses 1,314,306 1,095,676 1,748,585 376,462 4,535,029
(Loss) income from operations $ 80,050 $ (1,095,676 ) $ 740,322 $ (215,006 ) $ (490,310 )
Other Segment Information
Interest expense (income) $ 2,706 $ 1,412 $ --- $ --- $ 4,118
Change in fair value of contingent acquisition consideration $ --- $ (126,411 ) $ --- $ --- $ (126,411 )
Nine Months Ended September 30, 2021
Health Digital ACO / MSO Medical Total
Revenue
Patient service revenue, net $ 4,379,282 $ --- $ --- $ --- $ 4,379,282
Medicare shared savings revenue --- --- 2,419,312 --- 2,419,312
Consulting and event revenue --- 11,905 217,209 --- 229,114
Product revenue --- --- --- 512,325 512,325
Total revenue 4,379,282 11,905 2,636,521 512,325 7,540,033
Operating Expenses
Practice salaries and benefits 2,305,993 --- --- --- 2,305,993
Other practice operating expenses 1,790,874 --- --- --- 1,790,874
Medicare shared savings expenses --- --- 2,157,555 --- 2,157,555
Cost of product revenue --- --- --- 474,026 474,026
Selling, general and administrative expenses --- 3,472,493 --- 188,713 3,661,206
Depreciation and amortization 83,493 3,405 --- 536,540 623,438
Total Operating Expenses 4,180,360 3,475,898 2,157,555 1,199,279 11,013,092
(Loss) income from operations $ 198,922 $ (3,463,993 ) $ 478,966 $ (686,954 ) $ (3,473,059 )
Other Segment Information
Interest expense (income) $ 5,145 $ 8,038 $ --- $ (100 ) $ 13,083
Loss (gain) on extinguishment of debt $ (502,959 ) $ 5,471,884 $ --- $ (11,757 ) $ 4,957,168
Change in fair value of debt $ --- $ 19,246 $ --- $ --- $ 19,246
Change in fair value of contingent acquisition consideration $ --- $ 234,678 $ --- $ --- $ 234,678
September 30, 2021
Identifiable assets $ 2,104,819 $ 3,967,850 $ 2,850,949 $ 2,890,389 $ 11,814,007
Goodwill $ --- $ --- $ 381,856 $ 766,249 $ 1,148,105
Three Months Ended September 30, 2020
Health Digital ACO / MSO Medical Total
Revenue
Patient service revenue, net $ 1,054,806 $ --- $ --- $ --- $ 1,054,806
Medicare shared savings revenue --- --- 767,744 --- 767,744
Consulting revenue --- --- 217,605 --- 217,605
Product revenue --- --- --- --- ---
Total revenue 1,054,806 --- 985,349 --- 2,040,155
Operating Expenses
Practice salaries and benefits 590,690 --- --- --- 590,690
Other practice operating expenses 548,667 --- --- --- 548,667
Medicare shared savings expenses --- --- 759,848 --- 759,848
Cost of product revenue --- --- --- --- ---
Selling, general and administrative expenses --- 958,874 --- --- 958,874
Depreciation and amortization 24,557 594 --- --- 25,151
Total Operating Expenses 1,163,914 959,468 759,848 --- 2,883,230
Loss from operations $ (109,108 ) $ (959,468 ) $ 225,501 $ --- $ (843,075 )
Other Segment Information
Interest expense $ 23,186 $ 49,349 $ --- $ --- $ 72,535
Loss on sales of marketable securities $ --- $ 281,606 $ --- $ --- $ 281,606
Loss on extinguishment of debt $ --- $ 450,999 $ --- $ --- $ 450,999
Amortization of original issue and debt discounts on convertible notes $ --- $ 65,816 $ --- $ --- $ 65,816
Change in fair value of debt $ --- $ 79,062 $ --- $ --- $ 79,062
Change in fair value of derivative financial instruments $ --- $ (12,802 ) $ --- $ --- $ (12,802 )
Change in fair value of contingent acquisition consideration $ --- $ (45,996 ) $ --- $ --- $ (45,996 )
Nine Months Ended September 30, 2020
Health Services Digital Healthcare ACO / MSO Medical Distribution Total
Revenue
Patient service revenue, net $ 3,502,836 $ --- $ --- $ --- $ 3,502,836
Medicare shared savings revenue --- --- 767,744 --- 767,744
Consulting revenue --- --- 268,025 --- 268,025
Product revenue --- --- --- --- ---
Total revenue 3,502,836 --- 1,035,769 --- 4,538,605
Operating Expenses
Practice salaries and benefits 1,910,897 --- --- --- 1,910,897
Other practice operating expenses 1,633,380 --- --- --- 1,633,380
Medicare shared savings expenses --- --- 824,084 --- 824,084
Cost of product revenue --- --- --- --- ---
Selling, general and administrative expenses --- 2,116,159 --- --- 2,116,159
Depreciation and amortization 73,027 1,784 --- --- 74,811
Total Operating Expenses 3,617,304 2,117,943 824,084 --- 6,559,331
Loss from operations $ (114,468 ) $ (2,117,943 ) $ 211,685 $ --- $ (2,020,726 )
Other Segment Information
Interest expense $ 35,096 $ 158,038 $ --- $ --- $ 193,134
Loss on sales of marketable securities $ --- $ 281,606 $ --- $ --- $ 281,606
Loss on extinguishment of debt $ --- $ 1,347,371 $ --- $ --- $ 1,347,371
Amortization of original issue and debt discounts on convertible notes $ --- $ 530,930 $ --- $ --- $ 530,930
Change in fair value of debt $ --- $ 198,764 $ --- $ --- $ 198,764
Change in fair value of derivative financial instruments $ --- $ (739,485 ) $ --- $ --- $ (739,485 )
Change in fair value of contingent acquisition consideration $ --- $ (687 ) $ --- $ --- $ (687 )
September 30, 2020
Identifiable assets $ 2,250,647 $ 952,716 $ 901,736 $ --- $ 4,105,099
Goodwill $ --- $ --- $ 1,454,856 $ --- $ 1,454,8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measurements</t>
        </is>
      </c>
      <c r="B4" s="4" t="inlineStr">
        <is>
          <t xml:space="preserve">As of September 30, 2021
Total
Level 1 Level 2 Level 3 Fair Value
Contingent acquisition
consideration $ --- $ --- $ 1,046,712 $ 1,046,712
Total $ --- $ --- $ 1,046,712 $ 1,046,712
As of December 31, 2020
Total
Level 1 Level 2 Level 3 Fair Value
Convertible notes payable $ --- $ --- $ 1,336,350 $ 1,336,350
Contingent acquisition consideration --- --- 1,500,440 1,500,440
Total $ --- $ --- $ 2,836,790 $ 2,836,790 </t>
        </is>
      </c>
    </row>
    <row r="5">
      <c r="A5" s="4" t="inlineStr">
        <is>
          <t>Schedule of level 3 financial instruments measured at fair value on recurring basis</t>
        </is>
      </c>
      <c r="B5" s="4" t="inlineStr">
        <is>
          <t xml:space="preserve">Three Months Ended Nine Months Ended
2021 2020 2021 2020
Convertible notes payable $ --- $ (46,094 ) $ (19,246 ) $ (117,829 )
Notes payable to related party --- (32,968 ) --- (80,935 )
Derivative financial instruments --- 12,802 --- 739,485
Contingent acquisition consideration 126,411 45,996 (234,678 ) 687
Total $ 126,411 $ (20,264 ) $ (253,924 ) $ 541,4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Patient service revenue, net</t>
        </is>
      </c>
      <c r="B4" s="6" t="n">
        <v>1394356</v>
      </c>
      <c r="C4" s="6" t="n">
        <v>1054806</v>
      </c>
      <c r="D4" s="6" t="n">
        <v>4379282</v>
      </c>
      <c r="E4" s="6" t="n">
        <v>3502836</v>
      </c>
    </row>
    <row r="5">
      <c r="A5" s="4" t="inlineStr">
        <is>
          <t>Medicare shared savings revenue</t>
        </is>
      </c>
      <c r="B5" s="5" t="n">
        <v>2419312</v>
      </c>
      <c r="C5" s="5" t="n">
        <v>767744</v>
      </c>
      <c r="D5" s="5" t="n">
        <v>2419312</v>
      </c>
      <c r="E5" s="5" t="n">
        <v>767744</v>
      </c>
    </row>
    <row r="6">
      <c r="A6" s="4" t="inlineStr">
        <is>
          <t>Consulting and event revenue</t>
        </is>
      </c>
      <c r="B6" s="5" t="n">
        <v>69595</v>
      </c>
      <c r="C6" s="5" t="n">
        <v>217605</v>
      </c>
      <c r="D6" s="5" t="n">
        <v>229114</v>
      </c>
      <c r="E6" s="5" t="n">
        <v>268025</v>
      </c>
    </row>
    <row r="7">
      <c r="A7" s="4" t="inlineStr">
        <is>
          <t>Product revenue</t>
        </is>
      </c>
      <c r="B7" s="5" t="n">
        <v>161456</v>
      </c>
      <c r="C7" s="4" t="inlineStr">
        <is>
          <t xml:space="preserve"> </t>
        </is>
      </c>
      <c r="D7" s="5" t="n">
        <v>512325</v>
      </c>
      <c r="E7" s="4" t="inlineStr">
        <is>
          <t xml:space="preserve"> </t>
        </is>
      </c>
    </row>
    <row r="8">
      <c r="A8" s="4" t="inlineStr">
        <is>
          <t>Total revenue</t>
        </is>
      </c>
      <c r="B8" s="5" t="n">
        <v>4044719</v>
      </c>
      <c r="C8" s="5" t="n">
        <v>2040155</v>
      </c>
      <c r="D8" s="5" t="n">
        <v>7540033</v>
      </c>
      <c r="E8" s="5" t="n">
        <v>4538605</v>
      </c>
    </row>
    <row r="9">
      <c r="A9" s="3" t="inlineStr">
        <is>
          <t>Operating Expenses and Costs</t>
        </is>
      </c>
    </row>
    <row r="10">
      <c r="A10" s="4" t="inlineStr">
        <is>
          <t>Practice salaries and benefits</t>
        </is>
      </c>
      <c r="B10" s="5" t="n">
        <v>739024</v>
      </c>
      <c r="C10" s="5" t="n">
        <v>590690</v>
      </c>
      <c r="D10" s="5" t="n">
        <v>2305993</v>
      </c>
      <c r="E10" s="5" t="n">
        <v>1910897</v>
      </c>
    </row>
    <row r="11">
      <c r="A11" s="4" t="inlineStr">
        <is>
          <t>Other practice operating expenses</t>
        </is>
      </c>
      <c r="B11" s="5" t="n">
        <v>549086</v>
      </c>
      <c r="C11" s="5" t="n">
        <v>548667</v>
      </c>
      <c r="D11" s="5" t="n">
        <v>1790874</v>
      </c>
      <c r="E11" s="5" t="n">
        <v>1633380</v>
      </c>
    </row>
    <row r="12">
      <c r="A12" s="4" t="inlineStr">
        <is>
          <t>Medicare shared savings expenses</t>
        </is>
      </c>
      <c r="B12" s="5" t="n">
        <v>1748585</v>
      </c>
      <c r="C12" s="5" t="n">
        <v>759848</v>
      </c>
      <c r="D12" s="5" t="n">
        <v>2157555</v>
      </c>
      <c r="E12" s="5" t="n">
        <v>824084</v>
      </c>
    </row>
    <row r="13">
      <c r="A13" s="4" t="inlineStr">
        <is>
          <t>Cost of product revenue</t>
        </is>
      </c>
      <c r="B13" s="5" t="n">
        <v>145432</v>
      </c>
      <c r="C13" s="4" t="inlineStr">
        <is>
          <t xml:space="preserve"> </t>
        </is>
      </c>
      <c r="D13" s="5" t="n">
        <v>474026</v>
      </c>
      <c r="E13" s="4" t="inlineStr">
        <is>
          <t xml:space="preserve"> </t>
        </is>
      </c>
    </row>
    <row r="14">
      <c r="A14" s="4" t="inlineStr">
        <is>
          <t>Selling, general and administrative expenses</t>
        </is>
      </c>
      <c r="B14" s="5" t="n">
        <v>1147591</v>
      </c>
      <c r="C14" s="5" t="n">
        <v>958874</v>
      </c>
      <c r="D14" s="5" t="n">
        <v>3661206</v>
      </c>
      <c r="E14" s="5" t="n">
        <v>2116159</v>
      </c>
    </row>
    <row r="15">
      <c r="A15" s="4" t="inlineStr">
        <is>
          <t>Depreciation and amortization</t>
        </is>
      </c>
      <c r="B15" s="5" t="n">
        <v>205311</v>
      </c>
      <c r="C15" s="5" t="n">
        <v>25151</v>
      </c>
      <c r="D15" s="5" t="n">
        <v>623438</v>
      </c>
      <c r="E15" s="5" t="n">
        <v>74811</v>
      </c>
    </row>
    <row r="16">
      <c r="A16" s="4" t="inlineStr">
        <is>
          <t>Total Operating Expenses and Costs</t>
        </is>
      </c>
      <c r="B16" s="5" t="n">
        <v>4535029</v>
      </c>
      <c r="C16" s="5" t="n">
        <v>2883230</v>
      </c>
      <c r="D16" s="5" t="n">
        <v>11013092</v>
      </c>
      <c r="E16" s="5" t="n">
        <v>6559331</v>
      </c>
    </row>
    <row r="17">
      <c r="A17" s="4" t="inlineStr">
        <is>
          <t>Loss from operations</t>
        </is>
      </c>
      <c r="B17" s="5" t="n">
        <v>-490310</v>
      </c>
      <c r="C17" s="5" t="n">
        <v>-843075</v>
      </c>
      <c r="D17" s="5" t="n">
        <v>-3473059</v>
      </c>
      <c r="E17" s="5" t="n">
        <v>-2020726</v>
      </c>
    </row>
    <row r="18">
      <c r="A18" s="3" t="inlineStr">
        <is>
          <t>Other Income (Expenses)</t>
        </is>
      </c>
    </row>
    <row r="19">
      <c r="A19" s="4" t="inlineStr">
        <is>
          <t>Loss on sales of marketable securities</t>
        </is>
      </c>
      <c r="B19" s="4" t="inlineStr">
        <is>
          <t xml:space="preserve"> </t>
        </is>
      </c>
      <c r="C19" s="5" t="n">
        <v>-281606</v>
      </c>
      <c r="D19" s="4" t="inlineStr">
        <is>
          <t xml:space="preserve"> </t>
        </is>
      </c>
      <c r="E19" s="5" t="n">
        <v>-281606</v>
      </c>
    </row>
    <row r="20">
      <c r="A20" s="4" t="inlineStr">
        <is>
          <t>Gain (loss) on extinguishment of debt</t>
        </is>
      </c>
      <c r="B20" s="4" t="inlineStr">
        <is>
          <t xml:space="preserve"> </t>
        </is>
      </c>
      <c r="C20" s="5" t="n">
        <v>-450999</v>
      </c>
      <c r="D20" s="5" t="n">
        <v>-4957168</v>
      </c>
      <c r="E20" s="5" t="n">
        <v>-1347371</v>
      </c>
    </row>
    <row r="21">
      <c r="A21" s="4" t="inlineStr">
        <is>
          <t>Change in fair value of debt</t>
        </is>
      </c>
      <c r="B21" s="4" t="inlineStr">
        <is>
          <t xml:space="preserve"> </t>
        </is>
      </c>
      <c r="C21" s="5" t="n">
        <v>-79062</v>
      </c>
      <c r="D21" s="5" t="n">
        <v>-19246</v>
      </c>
      <c r="E21" s="5" t="n">
        <v>-198764</v>
      </c>
    </row>
    <row r="22">
      <c r="A22" s="4" t="inlineStr">
        <is>
          <t>Amortization of original issue and debt discounts on notes payable and convertible notes</t>
        </is>
      </c>
      <c r="B22" s="4" t="inlineStr">
        <is>
          <t xml:space="preserve"> </t>
        </is>
      </c>
      <c r="C22" s="5" t="n">
        <v>-65816</v>
      </c>
      <c r="D22" s="4" t="inlineStr">
        <is>
          <t xml:space="preserve"> </t>
        </is>
      </c>
      <c r="E22" s="5" t="n">
        <v>-530930</v>
      </c>
    </row>
    <row r="23">
      <c r="A23" s="4" t="inlineStr">
        <is>
          <t>Change in fair value of derivative financial instruments</t>
        </is>
      </c>
      <c r="B23" s="4" t="inlineStr">
        <is>
          <t xml:space="preserve"> </t>
        </is>
      </c>
      <c r="C23" s="5" t="n">
        <v>12802</v>
      </c>
      <c r="D23" s="4" t="inlineStr">
        <is>
          <t xml:space="preserve"> </t>
        </is>
      </c>
      <c r="E23" s="5" t="n">
        <v>739485</v>
      </c>
    </row>
    <row r="24">
      <c r="A24" s="4" t="inlineStr">
        <is>
          <t>Change in fair value of contingent acquisition consideration</t>
        </is>
      </c>
      <c r="B24" s="5" t="n">
        <v>126411</v>
      </c>
      <c r="C24" s="5" t="n">
        <v>45996</v>
      </c>
      <c r="D24" s="5" t="n">
        <v>-234678</v>
      </c>
      <c r="E24" s="5" t="n">
        <v>687</v>
      </c>
    </row>
    <row r="25">
      <c r="A25" s="4" t="inlineStr">
        <is>
          <t>Interest income (expense)</t>
        </is>
      </c>
      <c r="B25" s="5" t="n">
        <v>-4118</v>
      </c>
      <c r="C25" s="5" t="n">
        <v>-72535</v>
      </c>
      <c r="D25" s="5" t="n">
        <v>-13083</v>
      </c>
      <c r="E25" s="5" t="n">
        <v>-193134</v>
      </c>
    </row>
    <row r="26">
      <c r="A26" s="4" t="inlineStr">
        <is>
          <t>Total other income (expenses)</t>
        </is>
      </c>
      <c r="B26" s="5" t="n">
        <v>122293</v>
      </c>
      <c r="C26" s="5" t="n">
        <v>-891220</v>
      </c>
      <c r="D26" s="5" t="n">
        <v>-5224175</v>
      </c>
      <c r="E26" s="5" t="n">
        <v>-1811633</v>
      </c>
    </row>
    <row r="27">
      <c r="A27" s="4" t="inlineStr">
        <is>
          <t>Net loss before provision for income taxes</t>
        </is>
      </c>
      <c r="B27" s="5" t="n">
        <v>-368017</v>
      </c>
      <c r="C27" s="5" t="n">
        <v>-1734295</v>
      </c>
      <c r="D27" s="5" t="n">
        <v>-8697234</v>
      </c>
      <c r="E27" s="5" t="n">
        <v>-3832359</v>
      </c>
    </row>
    <row r="28">
      <c r="A28" s="4" t="inlineStr">
        <is>
          <t>Provision for income taxes</t>
        </is>
      </c>
      <c r="B28" s="4" t="inlineStr">
        <is>
          <t xml:space="preserve"> </t>
        </is>
      </c>
      <c r="C28" s="4" t="inlineStr">
        <is>
          <t xml:space="preserve"> </t>
        </is>
      </c>
      <c r="D28" s="4" t="inlineStr">
        <is>
          <t xml:space="preserve"> </t>
        </is>
      </c>
      <c r="E28" s="4" t="inlineStr">
        <is>
          <t xml:space="preserve"> </t>
        </is>
      </c>
    </row>
    <row r="29">
      <c r="A29" s="4" t="inlineStr">
        <is>
          <t>Net loss</t>
        </is>
      </c>
      <c r="B29" s="5" t="n">
        <v>-368017</v>
      </c>
      <c r="C29" s="5" t="n">
        <v>-1734295</v>
      </c>
      <c r="D29" s="5" t="n">
        <v>-8697234</v>
      </c>
      <c r="E29" s="5" t="n">
        <v>-3832359</v>
      </c>
    </row>
    <row r="30">
      <c r="A30" s="4" t="inlineStr">
        <is>
          <t>Deemed dividend - amortization of beneficial conversion feature and down round adjustment to warrants</t>
        </is>
      </c>
      <c r="B30" s="5" t="n">
        <v>-88393</v>
      </c>
      <c r="C30" s="5" t="n">
        <v>-63862</v>
      </c>
      <c r="D30" s="5" t="n">
        <v>-265179</v>
      </c>
      <c r="E30" s="5" t="n">
        <v>-63862</v>
      </c>
    </row>
    <row r="31">
      <c r="A31" s="4" t="inlineStr">
        <is>
          <t>Net loss to common stockholders</t>
        </is>
      </c>
      <c r="B31" s="6" t="n">
        <v>-456410</v>
      </c>
      <c r="C31" s="6" t="n">
        <v>-1798157</v>
      </c>
      <c r="D31" s="6" t="n">
        <v>-8962413</v>
      </c>
      <c r="E31" s="6" t="n">
        <v>-3896221</v>
      </c>
    </row>
    <row r="32">
      <c r="A32" s="3" t="inlineStr">
        <is>
          <t>Net loss per share to common stockholders, basic and diluted:</t>
        </is>
      </c>
    </row>
    <row r="33">
      <c r="A33" s="4" t="inlineStr">
        <is>
          <t>Basic (in Dollars per share)</t>
        </is>
      </c>
      <c r="B33" s="6" t="n">
        <v>0</v>
      </c>
      <c r="C33" s="10" t="n">
        <v>-0.01</v>
      </c>
      <c r="D33" s="10" t="n">
        <v>-0.04</v>
      </c>
      <c r="E33" s="10" t="n">
        <v>-0.03</v>
      </c>
    </row>
    <row r="34">
      <c r="A34" s="4" t="inlineStr">
        <is>
          <t>Fully diluted (in Dollars per share)</t>
        </is>
      </c>
      <c r="B34" s="6" t="n">
        <v>0</v>
      </c>
      <c r="C34" s="10" t="n">
        <v>-0.01</v>
      </c>
      <c r="D34" s="10" t="n">
        <v>-0.04</v>
      </c>
      <c r="E34" s="10" t="n">
        <v>-0.03</v>
      </c>
    </row>
    <row r="35">
      <c r="A35" s="3" t="inlineStr">
        <is>
          <t>Weighted average number of common shares:</t>
        </is>
      </c>
    </row>
    <row r="36">
      <c r="A36" s="4" t="inlineStr">
        <is>
          <t>Basic (in Shares)</t>
        </is>
      </c>
      <c r="B36" s="5" t="n">
        <v>232203244</v>
      </c>
      <c r="C36" s="5" t="n">
        <v>147366619</v>
      </c>
      <c r="D36" s="5" t="n">
        <v>224658709</v>
      </c>
      <c r="E36" s="5" t="n">
        <v>129234540</v>
      </c>
    </row>
    <row r="37">
      <c r="A37" s="4" t="inlineStr">
        <is>
          <t>Fully diluted (in Shares)</t>
        </is>
      </c>
      <c r="B37" s="5" t="n">
        <v>232203244</v>
      </c>
      <c r="C37" s="5" t="n">
        <v>147366619</v>
      </c>
      <c r="D37" s="5" t="n">
        <v>224658709</v>
      </c>
      <c r="E37" s="5" t="n">
        <v>129234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usiness and Business Presentation (Details) - shares</t>
        </is>
      </c>
      <c r="B1" s="2" t="inlineStr">
        <is>
          <t>Feb. 05, 2018</t>
        </is>
      </c>
      <c r="C1" s="2" t="inlineStr">
        <is>
          <t>Sep. 02, 2014</t>
        </is>
      </c>
    </row>
    <row r="2">
      <c r="A2" s="3" t="inlineStr">
        <is>
          <t>Accounting Policies [Abstract]</t>
        </is>
      </c>
    </row>
    <row r="3">
      <c r="A3" s="4" t="inlineStr">
        <is>
          <t>Number of authorized shares</t>
        </is>
      </c>
      <c r="C3" s="5" t="n">
        <v>250000000</v>
      </c>
    </row>
    <row r="4">
      <c r="A4" s="4" t="inlineStr">
        <is>
          <t>Shares of common stock</t>
        </is>
      </c>
      <c r="C4" s="5" t="n">
        <v>230000000</v>
      </c>
    </row>
    <row r="5">
      <c r="A5" s="4" t="inlineStr">
        <is>
          <t>Shares of preferred stock</t>
        </is>
      </c>
      <c r="C5" s="5" t="n">
        <v>20000000</v>
      </c>
    </row>
    <row r="6">
      <c r="A6" s="4" t="inlineStr">
        <is>
          <t>Increase authorized shares of common stock</t>
        </is>
      </c>
      <c r="B6" s="5" t="n">
        <v>5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ignificant Accounting Policies (Details) [Line Items]</t>
        </is>
      </c>
    </row>
    <row r="4">
      <c r="A4" s="4" t="inlineStr">
        <is>
          <t>Contract liabilities</t>
        </is>
      </c>
      <c r="B4" s="6" t="n">
        <v>30535</v>
      </c>
      <c r="D4" s="6" t="n">
        <v>30535</v>
      </c>
      <c r="F4" s="6" t="n">
        <v>89425</v>
      </c>
    </row>
    <row r="5">
      <c r="A5" s="4" t="inlineStr">
        <is>
          <t>Medicare shared savings revenue</t>
        </is>
      </c>
      <c r="B5" s="5" t="n">
        <v>2419312</v>
      </c>
      <c r="C5" s="6" t="n">
        <v>767744</v>
      </c>
      <c r="D5" s="6" t="n">
        <v>2419312</v>
      </c>
      <c r="E5" s="6" t="n">
        <v>767744</v>
      </c>
    </row>
    <row r="6">
      <c r="A6" s="4" t="inlineStr">
        <is>
          <t>Revenue to recover costs incurred percentage</t>
        </is>
      </c>
      <c r="D6" s="4" t="inlineStr">
        <is>
          <t>100.00%</t>
        </is>
      </c>
    </row>
    <row r="7">
      <c r="A7" s="4" t="inlineStr">
        <is>
          <t>Product return allowance</t>
        </is>
      </c>
      <c r="D7" s="6" t="n">
        <v>3919</v>
      </c>
      <c r="F7" s="5" t="n">
        <v>26839</v>
      </c>
    </row>
    <row r="8">
      <c r="A8" s="4" t="inlineStr">
        <is>
          <t>Medicare shared savings payments</t>
        </is>
      </c>
      <c r="B8" s="5" t="n">
        <v>2419312</v>
      </c>
      <c r="D8" s="5" t="n">
        <v>2419312</v>
      </c>
    </row>
    <row r="9">
      <c r="A9" s="4" t="inlineStr">
        <is>
          <t>Revenue recognized</t>
        </is>
      </c>
      <c r="E9" s="5" t="n">
        <v>767744</v>
      </c>
    </row>
    <row r="10">
      <c r="A10" s="4" t="inlineStr">
        <is>
          <t>Medicare shared savings payment received</t>
        </is>
      </c>
      <c r="D10" s="5" t="n">
        <v>979736</v>
      </c>
    </row>
    <row r="11">
      <c r="A11" s="4" t="inlineStr">
        <is>
          <t>Provider shared savings expense</t>
        </is>
      </c>
      <c r="E11" s="6" t="n">
        <v>388884</v>
      </c>
    </row>
    <row r="12">
      <c r="A12" s="4" t="inlineStr">
        <is>
          <t>FDIC insurance amount</t>
        </is>
      </c>
      <c r="D12" s="5" t="n">
        <v>250000</v>
      </c>
    </row>
    <row r="13">
      <c r="A13" s="4" t="inlineStr">
        <is>
          <t>Insured excess</t>
        </is>
      </c>
      <c r="D13" s="6" t="n">
        <v>4205870</v>
      </c>
      <c r="F13" s="5" t="n">
        <v>18227</v>
      </c>
    </row>
    <row r="14">
      <c r="A14" s="4" t="inlineStr">
        <is>
          <t>Percentage of customers accounts receivable billings</t>
        </is>
      </c>
      <c r="D14" s="4" t="inlineStr">
        <is>
          <t>48.10%</t>
        </is>
      </c>
    </row>
    <row r="15">
      <c r="A15" s="4" t="inlineStr">
        <is>
          <t>Accounts receivable net</t>
        </is>
      </c>
      <c r="B15" s="5" t="n">
        <v>245148</v>
      </c>
      <c r="D15" s="6" t="n">
        <v>245148</v>
      </c>
      <c r="F15" s="5" t="n">
        <v>165464</v>
      </c>
    </row>
    <row r="16">
      <c r="A16" s="4" t="inlineStr">
        <is>
          <t>Net patient services accounts receivable</t>
        </is>
      </c>
      <c r="B16" s="5" t="n">
        <v>111658</v>
      </c>
      <c r="D16" s="5" t="n">
        <v>111658</v>
      </c>
      <c r="F16" s="5" t="n">
        <v>71655</v>
      </c>
    </row>
    <row r="17">
      <c r="A17" s="4" t="inlineStr">
        <is>
          <t>Allowance of doubtful accounts</t>
        </is>
      </c>
      <c r="B17" s="5" t="n">
        <v>13972</v>
      </c>
      <c r="D17" s="6" t="n">
        <v>13972</v>
      </c>
      <c r="F17" s="5" t="n">
        <v>13972</v>
      </c>
    </row>
    <row r="18">
      <c r="A18" s="4" t="inlineStr">
        <is>
          <t>Accounts receivable bill amount</t>
        </is>
      </c>
      <c r="F18" s="5" t="n">
        <v>15498</v>
      </c>
    </row>
    <row r="19">
      <c r="A19" s="4" t="inlineStr">
        <is>
          <t>Concentration risk percentage</t>
        </is>
      </c>
      <c r="D19" s="4" t="inlineStr">
        <is>
          <t>10.00%</t>
        </is>
      </c>
    </row>
    <row r="20">
      <c r="A20" s="4" t="inlineStr">
        <is>
          <t>BTG patient service revenue [Member]</t>
        </is>
      </c>
    </row>
    <row r="21">
      <c r="A21" s="3" t="inlineStr">
        <is>
          <t>Significant Accounting Policies (Details) [Line Items]</t>
        </is>
      </c>
    </row>
    <row r="22">
      <c r="A22" s="4" t="inlineStr">
        <is>
          <t>Contract liabilities</t>
        </is>
      </c>
      <c r="B22" s="5" t="n">
        <v>15966</v>
      </c>
      <c r="D22" s="6" t="n">
        <v>15966</v>
      </c>
      <c r="F22" s="5" t="n">
        <v>35779</v>
      </c>
    </row>
    <row r="23">
      <c r="A23" s="4" t="inlineStr">
        <is>
          <t>Consulting revenue [Member]</t>
        </is>
      </c>
    </row>
    <row r="24">
      <c r="A24" s="3" t="inlineStr">
        <is>
          <t>Significant Accounting Policies (Details) [Line Items]</t>
        </is>
      </c>
    </row>
    <row r="25">
      <c r="A25" s="4" t="inlineStr">
        <is>
          <t>Contract liabilities</t>
        </is>
      </c>
      <c r="F25" s="6" t="n">
        <v>47864</v>
      </c>
    </row>
    <row r="26">
      <c r="A26" s="4" t="inlineStr">
        <is>
          <t>Convertible Notes Payable [Member]</t>
        </is>
      </c>
    </row>
    <row r="27">
      <c r="A27" s="3" t="inlineStr">
        <is>
          <t>Significant Accounting Policies (Details) [Line Items]</t>
        </is>
      </c>
    </row>
    <row r="28">
      <c r="A28" s="4" t="inlineStr">
        <is>
          <t>Anti-dilutive securities (in Shares)</t>
        </is>
      </c>
      <c r="F28" s="5" t="n">
        <v>10298333</v>
      </c>
    </row>
    <row r="29">
      <c r="A29" s="4" t="inlineStr">
        <is>
          <t>Stock Options [Member]</t>
        </is>
      </c>
    </row>
    <row r="30">
      <c r="A30" s="3" t="inlineStr">
        <is>
          <t>Significant Accounting Policies (Details) [Line Items]</t>
        </is>
      </c>
    </row>
    <row r="31">
      <c r="A31" s="4" t="inlineStr">
        <is>
          <t>Anti-dilutive securities (in Shares)</t>
        </is>
      </c>
      <c r="D31" s="5" t="n">
        <v>3013750</v>
      </c>
      <c r="F31" s="5" t="n">
        <v>3111750</v>
      </c>
    </row>
    <row r="32">
      <c r="A32" s="4" t="inlineStr">
        <is>
          <t>Product revenue [Member]</t>
        </is>
      </c>
    </row>
    <row r="33">
      <c r="A33" s="3" t="inlineStr">
        <is>
          <t>Significant Accounting Policies (Details) [Line Items]</t>
        </is>
      </c>
    </row>
    <row r="34">
      <c r="A34" s="4" t="inlineStr">
        <is>
          <t>Contract liabilities</t>
        </is>
      </c>
      <c r="B34" s="6" t="n">
        <v>14569</v>
      </c>
      <c r="D34" s="6" t="n">
        <v>14569</v>
      </c>
      <c r="F34" s="6" t="n">
        <v>5782</v>
      </c>
    </row>
    <row r="35">
      <c r="A35" s="4" t="inlineStr">
        <is>
          <t>Minimum [Member]</t>
        </is>
      </c>
    </row>
    <row r="36">
      <c r="A36" s="3" t="inlineStr">
        <is>
          <t>Significant Accounting Policies (Details) [Line Items]</t>
        </is>
      </c>
    </row>
    <row r="37">
      <c r="A37" s="4" t="inlineStr">
        <is>
          <t>Estimated useful lives</t>
        </is>
      </c>
      <c r="D37" s="4" t="inlineStr">
        <is>
          <t>5 years</t>
        </is>
      </c>
    </row>
    <row r="38">
      <c r="A38" s="4" t="inlineStr">
        <is>
          <t>Maximum [Member]</t>
        </is>
      </c>
    </row>
    <row r="39">
      <c r="A39" s="3" t="inlineStr">
        <is>
          <t>Significant Accounting Policies (Details) [Line Items]</t>
        </is>
      </c>
    </row>
    <row r="40">
      <c r="A40" s="4" t="inlineStr">
        <is>
          <t>Estimated useful lives</t>
        </is>
      </c>
      <c r="D40" s="4" t="inlineStr">
        <is>
          <t>7 years</t>
        </is>
      </c>
    </row>
    <row r="41">
      <c r="A41" s="4" t="inlineStr">
        <is>
          <t>Warrant [Member]</t>
        </is>
      </c>
    </row>
    <row r="42">
      <c r="A42" s="3" t="inlineStr">
        <is>
          <t>Significant Accounting Policies (Details) [Line Items]</t>
        </is>
      </c>
    </row>
    <row r="43">
      <c r="A43" s="4" t="inlineStr">
        <is>
          <t>Anti-dilutive securities (in Shares)</t>
        </is>
      </c>
      <c r="D43" s="5" t="n">
        <v>60136992</v>
      </c>
      <c r="F43" s="5" t="n">
        <v>51352986</v>
      </c>
    </row>
    <row r="44">
      <c r="A44" s="4" t="inlineStr">
        <is>
          <t>Unissued [Member]</t>
        </is>
      </c>
    </row>
    <row r="45">
      <c r="A45" s="3" t="inlineStr">
        <is>
          <t>Significant Accounting Policies (Details) [Line Items]</t>
        </is>
      </c>
    </row>
    <row r="46">
      <c r="A46" s="4" t="inlineStr">
        <is>
          <t>Anti-dilutive securities (in Shares)</t>
        </is>
      </c>
      <c r="D46" s="5" t="n">
        <v>90000</v>
      </c>
      <c r="F46" s="5" t="n">
        <v>200000</v>
      </c>
    </row>
    <row r="47">
      <c r="A47" s="4" t="inlineStr">
        <is>
          <t>Common Stock Issuable [Member]</t>
        </is>
      </c>
    </row>
    <row r="48">
      <c r="A48" s="3" t="inlineStr">
        <is>
          <t>Significant Accounting Policies (Details) [Line Items]</t>
        </is>
      </c>
    </row>
    <row r="49">
      <c r="A49" s="4" t="inlineStr">
        <is>
          <t>Anti-dilutive securities (in Shares)</t>
        </is>
      </c>
      <c r="D49" s="5" t="n">
        <v>13750000</v>
      </c>
      <c r="F49" s="5" t="n">
        <v>1375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3" customWidth="1" min="1" max="1"/>
    <col width="15" customWidth="1" min="2" max="2"/>
    <col width="13" customWidth="1" min="3" max="3"/>
    <col width="14" customWidth="1" min="4" max="4"/>
    <col width="14" customWidth="1" min="5" max="5"/>
    <col width="15" customWidth="1" min="6" max="6"/>
    <col width="14" customWidth="1" min="7" max="7"/>
    <col width="14" customWidth="1" min="8" max="8"/>
  </cols>
  <sheetData>
    <row r="1">
      <c r="A1" s="1" t="inlineStr">
        <is>
          <t>Liquidity (Details) - USD ($)</t>
        </is>
      </c>
      <c r="B1" s="2" t="inlineStr">
        <is>
          <t>1 Months Ended</t>
        </is>
      </c>
      <c r="F1" s="2" t="inlineStr">
        <is>
          <t>9 Months Ended</t>
        </is>
      </c>
    </row>
    <row r="2">
      <c r="B2" s="2" t="inlineStr">
        <is>
          <t>Aug. 31, 2021</t>
        </is>
      </c>
      <c r="C2" s="2" t="inlineStr">
        <is>
          <t>May 31, 2021</t>
        </is>
      </c>
      <c r="D2" s="2" t="inlineStr">
        <is>
          <t>Jan. 31, 2021</t>
        </is>
      </c>
      <c r="E2" s="2" t="inlineStr">
        <is>
          <t>Jul. 31, 2016</t>
        </is>
      </c>
      <c r="F2" s="2" t="inlineStr">
        <is>
          <t>Sep. 30, 2021</t>
        </is>
      </c>
      <c r="G2" s="2" t="inlineStr">
        <is>
          <t>Sep. 30, 2020</t>
        </is>
      </c>
      <c r="H2" s="2" t="inlineStr">
        <is>
          <t>Dec. 31, 2020</t>
        </is>
      </c>
    </row>
    <row r="3">
      <c r="A3" s="3" t="inlineStr">
        <is>
          <t>Liquidity (Details) [Line Items]</t>
        </is>
      </c>
    </row>
    <row r="4">
      <c r="A4" s="4" t="inlineStr">
        <is>
          <t>Cash</t>
        </is>
      </c>
      <c r="F4" s="6" t="n">
        <v>5448791</v>
      </c>
    </row>
    <row r="5">
      <c r="A5" s="4" t="inlineStr">
        <is>
          <t>Working capital deficit</t>
        </is>
      </c>
      <c r="F5" s="5" t="n">
        <v>3070164</v>
      </c>
    </row>
    <row r="6">
      <c r="A6" s="4" t="inlineStr">
        <is>
          <t>Accumulated deficit</t>
        </is>
      </c>
      <c r="F6" s="5" t="n">
        <v>-30482144</v>
      </c>
      <c r="H6" s="6" t="n">
        <v>-21784910</v>
      </c>
    </row>
    <row r="7">
      <c r="A7" s="4" t="inlineStr">
        <is>
          <t>Net loss</t>
        </is>
      </c>
      <c r="F7" s="5" t="n">
        <v>8697234</v>
      </c>
    </row>
    <row r="8">
      <c r="A8" s="4" t="inlineStr">
        <is>
          <t>Net cash used by operating activities</t>
        </is>
      </c>
      <c r="F8" s="5" t="n">
        <v>-1627184</v>
      </c>
      <c r="G8" s="6" t="n">
        <v>-1094495</v>
      </c>
    </row>
    <row r="9">
      <c r="A9" s="4" t="inlineStr">
        <is>
          <t>Net cash used in investing activities</t>
        </is>
      </c>
      <c r="F9" s="5" t="n">
        <v>334581</v>
      </c>
    </row>
    <row r="10">
      <c r="A10" s="4" t="inlineStr">
        <is>
          <t>Net cash provided by financing activities</t>
        </is>
      </c>
      <c r="F10" s="5" t="n">
        <v>7248372</v>
      </c>
    </row>
    <row r="11">
      <c r="A11" s="4" t="inlineStr">
        <is>
          <t>Proceeds from loans issued by federal government</t>
        </is>
      </c>
      <c r="F11" s="6" t="n">
        <v>6949281</v>
      </c>
    </row>
    <row r="12">
      <c r="A12" s="4" t="inlineStr">
        <is>
          <t>Proceeds from exercise of stock options and warrants</t>
        </is>
      </c>
      <c r="E12" s="6" t="n">
        <v>350200</v>
      </c>
    </row>
    <row r="13">
      <c r="A13" s="4" t="inlineStr">
        <is>
          <t>Sales of common stock (in Shares)</t>
        </is>
      </c>
      <c r="B13" s="5" t="n">
        <v>3703704</v>
      </c>
      <c r="D13" s="5" t="n">
        <v>1038500</v>
      </c>
    </row>
    <row r="14">
      <c r="A14" s="4" t="inlineStr">
        <is>
          <t>Accrued interest</t>
        </is>
      </c>
      <c r="C14" s="6" t="n">
        <v>6503</v>
      </c>
      <c r="D14" s="6" t="n">
        <v>317096</v>
      </c>
    </row>
    <row r="15">
      <c r="A15" s="4" t="inlineStr">
        <is>
          <t>Common stock original conversion</t>
        </is>
      </c>
      <c r="D15" s="6" t="n">
        <v>13538494</v>
      </c>
    </row>
    <row r="16">
      <c r="A16" s="4" t="inlineStr">
        <is>
          <t>PPP loan amount</t>
        </is>
      </c>
      <c r="C16" s="6" t="n">
        <v>632826</v>
      </c>
    </row>
    <row r="17">
      <c r="A17" s="4" t="inlineStr">
        <is>
          <t>Exercise price (in Dollars per share)</t>
        </is>
      </c>
      <c r="B17" s="10" t="n">
        <v>0.65</v>
      </c>
    </row>
    <row r="18">
      <c r="A18" s="4" t="inlineStr">
        <is>
          <t>Offering price (in Dollars per share)</t>
        </is>
      </c>
      <c r="B18" s="10" t="n">
        <v>0.54</v>
      </c>
    </row>
    <row r="19">
      <c r="A19" s="4" t="inlineStr">
        <is>
          <t>Gross proceeds</t>
        </is>
      </c>
      <c r="B19" s="6" t="n">
        <v>2000000</v>
      </c>
    </row>
    <row r="20">
      <c r="A20" s="4" t="inlineStr">
        <is>
          <t>Investment Agreement [Member]</t>
        </is>
      </c>
    </row>
    <row r="21">
      <c r="A21" s="3" t="inlineStr">
        <is>
          <t>Liquidity (Details) [Line Items]</t>
        </is>
      </c>
    </row>
    <row r="22">
      <c r="A22" s="4" t="inlineStr">
        <is>
          <t>Proceeds from issuance of private placement</t>
        </is>
      </c>
      <c r="E22" s="6" t="n">
        <v>3000000</v>
      </c>
    </row>
    <row r="23">
      <c r="A23" s="4" t="inlineStr">
        <is>
          <t>Private Placement [Member]</t>
        </is>
      </c>
    </row>
    <row r="24">
      <c r="A24" s="3" t="inlineStr">
        <is>
          <t>Liquidity (Details) [Line Items]</t>
        </is>
      </c>
    </row>
    <row r="25">
      <c r="A25" s="4" t="inlineStr">
        <is>
          <t>Sales of common stock (in Shares)</t>
        </is>
      </c>
      <c r="D25" s="5" t="n">
        <v>1038500</v>
      </c>
    </row>
    <row r="26">
      <c r="A26" s="4" t="inlineStr">
        <is>
          <t>Five-Year Warrants [Member]</t>
        </is>
      </c>
    </row>
    <row r="27">
      <c r="A27" s="3" t="inlineStr">
        <is>
          <t>Liquidity (Details) [Line Items]</t>
        </is>
      </c>
    </row>
    <row r="28">
      <c r="A28" s="4" t="inlineStr">
        <is>
          <t>Sales of common stock (in Shares)</t>
        </is>
      </c>
      <c r="B28" s="5" t="n">
        <v>1851852</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Details) - USD ($)</t>
        </is>
      </c>
      <c r="B1" s="2" t="inlineStr">
        <is>
          <t>May 18, 2020</t>
        </is>
      </c>
      <c r="C1" s="2" t="inlineStr">
        <is>
          <t>Apr. 12, 2019</t>
        </is>
      </c>
      <c r="D1" s="2" t="inlineStr">
        <is>
          <t>Oct. 19, 2020</t>
        </is>
      </c>
      <c r="E1" s="2" t="inlineStr">
        <is>
          <t>Sep. 30, 2020</t>
        </is>
      </c>
      <c r="F1" s="2" t="inlineStr">
        <is>
          <t>Jun. 30, 2021</t>
        </is>
      </c>
      <c r="G1" s="2" t="inlineStr">
        <is>
          <t>Jun. 30, 2020</t>
        </is>
      </c>
      <c r="H1" s="2" t="inlineStr">
        <is>
          <t>Jun. 30, 2021</t>
        </is>
      </c>
      <c r="I1" s="2" t="inlineStr">
        <is>
          <t>Jun. 30, 2020</t>
        </is>
      </c>
      <c r="J1" s="2" t="inlineStr">
        <is>
          <t>Sep. 30, 2021</t>
        </is>
      </c>
      <c r="K1" s="2" t="inlineStr">
        <is>
          <t>Sep. 30, 2020</t>
        </is>
      </c>
      <c r="L1" s="2" t="inlineStr">
        <is>
          <t>Sep. 02, 2014</t>
        </is>
      </c>
    </row>
    <row r="2">
      <c r="A2" s="3" t="inlineStr">
        <is>
          <t>Acquisitions (Details) [Line Items]</t>
        </is>
      </c>
    </row>
    <row r="3">
      <c r="A3" s="4" t="inlineStr">
        <is>
          <t>Cash</t>
        </is>
      </c>
      <c r="J3" s="6" t="n">
        <v>500000</v>
      </c>
    </row>
    <row r="4">
      <c r="A4" s="4" t="inlineStr">
        <is>
          <t>Shares of common stock (in Shares)</t>
        </is>
      </c>
      <c r="L4" s="5" t="n">
        <v>230000000</v>
      </c>
    </row>
    <row r="5">
      <c r="A5" s="4" t="inlineStr">
        <is>
          <t>Agreed to earn-out provision, description</t>
        </is>
      </c>
      <c r="C5" s="4" t="inlineStr">
        <is>
          <t xml:space="preserve">The
fair value of the 3,968,254 common shares issued as part of the acquisition consideration was determined using the intraday volume weighted
average price of the Company’s common shares on the acquisition date. The terms of the earn out require the Company to pay the
former owner of HCFM up to $100,000, $200,000 and $200,000 on the first, second and third anniversary, respectively, based on achievement
by NCFM of revenue of at least $3,100,000 (50% weighting) and EBITDA of at least $550,000 (50% weighting) in the year preceding each
anniversary date. In May 2020, the Company paid the seller $47,000 in satisfaction of the year 1 earn out. In May 2021, the Company paid
the seller $196,000 in satisfaction of the year 2 earn out. </t>
        </is>
      </c>
    </row>
    <row r="6">
      <c r="A6" s="4" t="inlineStr">
        <is>
          <t>Losses on change in fair value of contingent acquisition consideration</t>
        </is>
      </c>
      <c r="H6" s="6" t="n">
        <v>-116062</v>
      </c>
    </row>
    <row r="7">
      <c r="A7" s="4" t="inlineStr">
        <is>
          <t>Fair value of website</t>
        </is>
      </c>
      <c r="C7" s="6" t="n">
        <v>41000</v>
      </c>
    </row>
    <row r="8">
      <c r="A8" s="4" t="inlineStr">
        <is>
          <t>Fair value of patient management platform database</t>
        </is>
      </c>
      <c r="C8" s="6" t="n">
        <v>1101538</v>
      </c>
    </row>
    <row r="9">
      <c r="A9" s="4" t="inlineStr">
        <is>
          <t>Percentage of capitalization rate</t>
        </is>
      </c>
      <c r="C9" s="4" t="inlineStr">
        <is>
          <t>11.75%</t>
        </is>
      </c>
    </row>
    <row r="10">
      <c r="A10" s="4" t="inlineStr">
        <is>
          <t>Percentage of sustainable growth rate</t>
        </is>
      </c>
      <c r="C10" s="4" t="inlineStr">
        <is>
          <t>5.00%</t>
        </is>
      </c>
    </row>
    <row r="11">
      <c r="A11" s="4" t="inlineStr">
        <is>
          <t>Transaction value</t>
        </is>
      </c>
      <c r="B11" s="6" t="n">
        <v>1423465</v>
      </c>
    </row>
    <row r="12">
      <c r="A12" s="4" t="inlineStr">
        <is>
          <t>Business combination current earnout, description</t>
        </is>
      </c>
      <c r="E12" s="4" t="inlineStr">
        <is>
          <t>During September 2020, pursuant to a Second Amendment to the Agreement
and Plan of Merger (the “Second Amendment”) and in satisfaction of the Current Earnout, the Company paid $90,389 cash, issued
1,835,625 shares of the Company’s common stock and agreed that the balance of the Current Earnout that was not earned in 2020, being
$124,043 cash and $366,300 in shares of Company common stock, would be deferred until the first future earnout year in which MSSP revenue
exceeds $1.725 million and revenue from other services exceeds $605,000 (the “Residual Earnout”).</t>
        </is>
      </c>
    </row>
    <row r="13">
      <c r="A13" s="4" t="inlineStr">
        <is>
          <t>Payments for plan</t>
        </is>
      </c>
      <c r="J13" s="5" t="n">
        <v>2419312</v>
      </c>
    </row>
    <row r="14">
      <c r="A14" s="4" t="inlineStr">
        <is>
          <t>Payments for residual value</t>
        </is>
      </c>
      <c r="J14" s="5" t="n">
        <v>124043</v>
      </c>
    </row>
    <row r="15">
      <c r="A15" s="4" t="inlineStr">
        <is>
          <t>Future earnout amount</t>
        </is>
      </c>
      <c r="J15" s="6" t="n">
        <v>62500</v>
      </c>
    </row>
    <row r="16">
      <c r="A16" s="4" t="inlineStr">
        <is>
          <t>Business Combination [Member]</t>
        </is>
      </c>
    </row>
    <row r="17">
      <c r="A17" s="3" t="inlineStr">
        <is>
          <t>Acquisitions (Details) [Line Items]</t>
        </is>
      </c>
    </row>
    <row r="18">
      <c r="A18" s="4" t="inlineStr">
        <is>
          <t>Transaction value</t>
        </is>
      </c>
      <c r="C18" s="6" t="n">
        <v>1764672</v>
      </c>
    </row>
    <row r="19">
      <c r="A19" s="4" t="inlineStr">
        <is>
          <t>Fair value of website</t>
        </is>
      </c>
      <c r="D19" s="6" t="n">
        <v>3538000</v>
      </c>
    </row>
    <row r="20">
      <c r="A20" s="4" t="inlineStr">
        <is>
          <t>Issued Shares of common stock (in Shares)</t>
        </is>
      </c>
      <c r="J20" s="5" t="n">
        <v>806828</v>
      </c>
    </row>
    <row r="21">
      <c r="A21" s="4" t="inlineStr">
        <is>
          <t>Common stock value</t>
        </is>
      </c>
      <c r="J21" s="6" t="n">
        <v>366300</v>
      </c>
    </row>
    <row r="22">
      <c r="A22" s="4" t="inlineStr">
        <is>
          <t>Fair value of common shares issued</t>
        </is>
      </c>
      <c r="B22" s="6" t="n">
        <v>1073000</v>
      </c>
    </row>
    <row r="23">
      <c r="A23" s="4" t="inlineStr">
        <is>
          <t>Description of acquisition</t>
        </is>
      </c>
      <c r="D23" s="4" t="inlineStr">
        <is>
          <t>Key assumptions include (i) a discount rate of 23.48% (ii) sustainable growth of 3.00% and (iii)
a benefit stream using EBITDA cash flow. The website is being amortized over a five-year expected life. Goodwill of $766,249 arising
from the acquisition consists of value associated with the legacy name.</t>
        </is>
      </c>
    </row>
    <row r="24">
      <c r="A24" s="4" t="inlineStr">
        <is>
          <t>HCFM [Member]</t>
        </is>
      </c>
    </row>
    <row r="25">
      <c r="A25" s="3" t="inlineStr">
        <is>
          <t>Acquisitions (Details) [Line Items]</t>
        </is>
      </c>
    </row>
    <row r="26">
      <c r="A26" s="4" t="inlineStr">
        <is>
          <t>Agreed to earn-out provision, description</t>
        </is>
      </c>
      <c r="C26" s="4" t="inlineStr">
        <is>
          <t>agreed to an earn-out provision of $500,000 that may be earned based
on the performance of HCFM in the years ended on the first, second and third anniversary dates of the acquisition closing. The total
consideration fair value represents a transaction value of $1,764,672. The Company accounted for the transaction as an acquisition of
a business pursuant to ASC 805, “Business Combinations” (“ASC 805”).</t>
        </is>
      </c>
    </row>
    <row r="27">
      <c r="A27" s="4" t="inlineStr">
        <is>
          <t>Losses on change in fair value of contingent acquisition consideration</t>
        </is>
      </c>
      <c r="F27" s="6" t="n">
        <v>-14316</v>
      </c>
      <c r="G27" s="6" t="n">
        <v>-1185</v>
      </c>
      <c r="H27" s="5" t="n">
        <v>-63769</v>
      </c>
      <c r="I27" s="6" t="n">
        <v>-12512</v>
      </c>
    </row>
    <row r="28">
      <c r="A28" s="4" t="inlineStr">
        <is>
          <t>Cash second year earnout</t>
        </is>
      </c>
      <c r="J28" s="6" t="n">
        <v>196000</v>
      </c>
      <c r="K28" s="6" t="n">
        <v>47000</v>
      </c>
    </row>
    <row r="29">
      <c r="A29" s="4" t="inlineStr">
        <is>
          <t>HCFM [Member] | Business Combination [Member]</t>
        </is>
      </c>
    </row>
    <row r="30">
      <c r="A30" s="3" t="inlineStr">
        <is>
          <t>Acquisitions (Details) [Line Items]</t>
        </is>
      </c>
    </row>
    <row r="31">
      <c r="A31" s="4" t="inlineStr">
        <is>
          <t>Cash</t>
        </is>
      </c>
      <c r="C31" s="6" t="n">
        <v>500000</v>
      </c>
    </row>
    <row r="32">
      <c r="A32" s="4" t="inlineStr">
        <is>
          <t>Shares of common stock (in Shares)</t>
        </is>
      </c>
      <c r="C32" s="5" t="n">
        <v>3968254</v>
      </c>
    </row>
    <row r="33">
      <c r="A33" s="4" t="inlineStr">
        <is>
          <t>CHM [Member]</t>
        </is>
      </c>
    </row>
    <row r="34">
      <c r="A34" s="3" t="inlineStr">
        <is>
          <t>Acquisitions (Details) [Line Items]</t>
        </is>
      </c>
    </row>
    <row r="35">
      <c r="A35" s="4" t="inlineStr">
        <is>
          <t>Agreed to earn-out provision, description</t>
        </is>
      </c>
      <c r="B35" s="4" t="inlineStr">
        <is>
          <t xml:space="preserve">Under the terms of acquisition, the Company paid CHM shareholders the
following consideration: (i) $214,000 in cash paid at closing, (ii) 2,240,838 shares of the Company’s common stock issued at closing,
(iii) up to $223,500 additional cash and $660,000 in additional shares of the Company’s common stock payable at the time CHM receives
the final assessment of the calculation of MSSP savings for the 2019 program year, with this amount prorated based on a target MSSP payment
(plus other ancillary revenue) of $1,725,000, and (iv) up to $437,500 based on the business achieving annual revenue of $2,250,000 and
annual profit of $500,000 in each of the four years following closing. </t>
        </is>
      </c>
    </row>
    <row r="36">
      <c r="A36" s="4" t="inlineStr">
        <is>
          <t>Losses on change in fair value of contingent acquisition consideration</t>
        </is>
      </c>
      <c r="F36" s="5" t="n">
        <v>-116151</v>
      </c>
      <c r="G36" s="6" t="n">
        <v>47181</v>
      </c>
      <c r="H36" s="6" t="n">
        <v>-54848</v>
      </c>
      <c r="I36" s="6" t="n">
        <v>13200</v>
      </c>
    </row>
    <row r="37">
      <c r="A37" s="4" t="inlineStr">
        <is>
          <t>Acquired interest rate</t>
        </is>
      </c>
      <c r="B37" s="4" t="inlineStr">
        <is>
          <t>100.00%</t>
        </is>
      </c>
    </row>
    <row r="38">
      <c r="A38" s="4" t="inlineStr">
        <is>
          <t>CHM [Member] | Business Combination [Member]</t>
        </is>
      </c>
    </row>
    <row r="39">
      <c r="A39" s="3" t="inlineStr">
        <is>
          <t>Acquisitions (Details) [Line Items]</t>
        </is>
      </c>
    </row>
    <row r="40">
      <c r="A40" s="4" t="inlineStr">
        <is>
          <t>Description of acquisition</t>
        </is>
      </c>
      <c r="B40" s="4" t="inlineStr">
        <is>
          <t>The terms
of the earn out require the Company to pay the former owners of CHM (i) up to $223,500 additional cash and to $660,000 of additional shares
of Company common stock when CHM receives the final assessment of the calculation of 2019 plan year MSSP revenue (the “Current Earnout”),
and (ii) up to $62,500, $125,000, $125,000 and $125,000 on the first, second, third and fourth anniversary, respectively, based on achievement
by the underlying business of revenue of at least $2,250,000 (50% weighting) and profit of at least $500,000 (50% weighting) in the year
preceding each anniversary date (the “Future Earnout”).</t>
        </is>
      </c>
    </row>
    <row r="41">
      <c r="A41" s="4" t="inlineStr">
        <is>
          <t>MedOffice Direct LLC [Member]</t>
        </is>
      </c>
    </row>
    <row r="42">
      <c r="A42" s="3" t="inlineStr">
        <is>
          <t>Acquisitions (Details) [Line Items]</t>
        </is>
      </c>
    </row>
    <row r="43">
      <c r="A43" s="4" t="inlineStr">
        <is>
          <t>Agreed to earn-out provision, description</t>
        </is>
      </c>
      <c r="D43" s="4" t="inlineStr">
        <is>
          <t>Under the terms of acquisition, the Company paid
the following consideration: (i) 19,045,563 shares of Company common stock issued at closing, (ii) partial satisfaction of certain outstanding
debt obligations of MOD in the amount of $703,200 in cash paid by the Company, and (iii) up to 10,004,749 restricted shares of the Company’s
common stock over a four-year period based on MOD achieving prescribed revenue targets in calendar years 2021 through 2024.</t>
        </is>
      </c>
    </row>
    <row r="44">
      <c r="A44" s="4" t="inlineStr">
        <is>
          <t>Losses on change in fair value of contingent acquisition consideration</t>
        </is>
      </c>
      <c r="F44" s="6" t="n">
        <v>256877</v>
      </c>
    </row>
    <row r="45">
      <c r="A45" s="4" t="inlineStr">
        <is>
          <t>Acquired interest rate</t>
        </is>
      </c>
      <c r="D45" s="4" t="inlineStr">
        <is>
          <t>100.00%</t>
        </is>
      </c>
    </row>
    <row r="46">
      <c r="A46" s="4" t="inlineStr">
        <is>
          <t>Transaction value</t>
        </is>
      </c>
      <c r="D46" s="6" t="n">
        <v>3999730</v>
      </c>
    </row>
    <row r="47">
      <c r="A47" s="4" t="inlineStr">
        <is>
          <t>Fair value of common shares issued</t>
        </is>
      </c>
      <c r="D47" s="6" t="n">
        <v>19045563</v>
      </c>
    </row>
    <row r="48">
      <c r="A48" s="4" t="inlineStr">
        <is>
          <t>Description of acquisition</t>
        </is>
      </c>
      <c r="D48" s="4" t="inlineStr">
        <is>
          <t>The
terms of the earn out require the Company to issue to the former equity members of MOD up to 1,9688,448 shares, 3,154,264 shares, 2,631,195
shares and 2,250,842 shares, respectively, (the “MOD Earnout Shares”) based on achievement by the underlying business of
revenue of at least $1,500,000 in 2021, $1,875,000 in 2022, $2,344,000 in 2023 and $2,930,000 in 2024.</t>
        </is>
      </c>
    </row>
    <row r="49">
      <c r="A49" s="4" t="inlineStr">
        <is>
          <t>Common Stock [Member] | CHM [Member] | Business Combination [Member]</t>
        </is>
      </c>
    </row>
    <row r="50">
      <c r="A50" s="3" t="inlineStr">
        <is>
          <t>Acquisitions (Details) [Line Items]</t>
        </is>
      </c>
    </row>
    <row r="51">
      <c r="A51" s="4" t="inlineStr">
        <is>
          <t>Issued Shares of common stock (in Shares)</t>
        </is>
      </c>
      <c r="B51" s="5" t="n">
        <v>2240838</v>
      </c>
    </row>
    <row r="52">
      <c r="A52" s="4" t="inlineStr">
        <is>
          <t>Dr. Michael Dent [Member]</t>
        </is>
      </c>
    </row>
    <row r="53">
      <c r="A53" s="3" t="inlineStr">
        <is>
          <t>Acquisitions (Details) [Line Items]</t>
        </is>
      </c>
    </row>
    <row r="54">
      <c r="A54" s="4" t="inlineStr">
        <is>
          <t>Shares of common stock (in Shares)</t>
        </is>
      </c>
      <c r="D54" s="5" t="n">
        <v>10573745</v>
      </c>
    </row>
    <row r="55">
      <c r="A55" s="4" t="inlineStr">
        <is>
          <t>Additional shares of common stock (in Shares)</t>
        </is>
      </c>
      <c r="D55" s="5" t="n">
        <v>5554452</v>
      </c>
    </row>
    <row r="56">
      <c r="A56" s="4" t="inlineStr">
        <is>
          <t>Cash repayment of debt</t>
        </is>
      </c>
      <c r="D56" s="6" t="n">
        <v>457200</v>
      </c>
    </row>
    <row r="57">
      <c r="A57" s="4" t="inlineStr">
        <is>
          <t>Mr. O’Leary [Member]</t>
        </is>
      </c>
    </row>
    <row r="58">
      <c r="A58" s="3" t="inlineStr">
        <is>
          <t>Acquisitions (Details) [Line Items]</t>
        </is>
      </c>
    </row>
    <row r="59">
      <c r="A59" s="4" t="inlineStr">
        <is>
          <t>Shares of common stock (in Shares)</t>
        </is>
      </c>
      <c r="D59" s="5" t="n">
        <v>1130213</v>
      </c>
    </row>
    <row r="60">
      <c r="A60" s="4" t="inlineStr">
        <is>
          <t>Additional shares of common stock (in Shares)</t>
        </is>
      </c>
      <c r="D60" s="5" t="n">
        <v>593707</v>
      </c>
    </row>
    <row r="61">
      <c r="A61" s="4" t="inlineStr">
        <is>
          <t>Cash repayment of debt</t>
        </is>
      </c>
      <c r="D61" s="6" t="n">
        <v>66000</v>
      </c>
    </row>
    <row r="62">
      <c r="A62" s="4" t="inlineStr">
        <is>
          <t>Mr. Gasparini [Member]</t>
        </is>
      </c>
    </row>
    <row r="63">
      <c r="A63" s="3" t="inlineStr">
        <is>
          <t>Acquisitions (Details) [Line Items]</t>
        </is>
      </c>
    </row>
    <row r="64">
      <c r="A64" s="4" t="inlineStr">
        <is>
          <t>Shares of common stock (in Shares)</t>
        </is>
      </c>
      <c r="D64" s="5" t="n">
        <v>99437</v>
      </c>
    </row>
    <row r="65">
      <c r="A65" s="4" t="inlineStr">
        <is>
          <t>Additional shares of common stock (in Shares)</t>
        </is>
      </c>
      <c r="D65" s="5" t="n">
        <v>522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Acquisitions (Details) - Schedule of consideration paid for HCFM</t>
        </is>
      </c>
      <c r="B1" s="2" t="inlineStr">
        <is>
          <t>Sep. 30, 2021USD ($)</t>
        </is>
      </c>
    </row>
    <row r="2">
      <c r="A2" s="3" t="inlineStr">
        <is>
          <t>Schedule of consideration paid for HCFM [Abstract]</t>
        </is>
      </c>
    </row>
    <row r="3">
      <c r="A3" s="4" t="inlineStr">
        <is>
          <t>Cash</t>
        </is>
      </c>
      <c r="B3" s="6" t="n">
        <v>500000</v>
      </c>
    </row>
    <row r="4">
      <c r="A4" s="4" t="inlineStr">
        <is>
          <t>Common Stock (3,968,254 shares)</t>
        </is>
      </c>
      <c r="B4" s="5" t="n">
        <v>1000000</v>
      </c>
    </row>
    <row r="5">
      <c r="A5" s="4" t="inlineStr">
        <is>
          <t>Fair Value of Contingent Acquisition Consideration</t>
        </is>
      </c>
      <c r="B5" s="5" t="n">
        <v>299672</v>
      </c>
    </row>
    <row r="6">
      <c r="A6" s="4" t="inlineStr">
        <is>
          <t>Less cash received</t>
        </is>
      </c>
      <c r="B6" s="5" t="n">
        <v>-35000</v>
      </c>
    </row>
    <row r="7">
      <c r="A7" s="4" t="inlineStr">
        <is>
          <t>Fair Value of Total Consideration</t>
        </is>
      </c>
      <c r="B7" s="6" t="n">
        <v>17646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Acquisitions (Details) - Schedule of consideration paid for HCFM (Parentheticals)</t>
        </is>
      </c>
      <c r="B1" s="2" t="inlineStr">
        <is>
          <t>Sep. 30, 2021shares</t>
        </is>
      </c>
    </row>
    <row r="2">
      <c r="A2" s="3" t="inlineStr">
        <is>
          <t>Schedule of consideration paid for HCFM [Abstract]</t>
        </is>
      </c>
    </row>
    <row r="3">
      <c r="A3" s="4" t="inlineStr">
        <is>
          <t>Common Stock shares</t>
        </is>
      </c>
      <c r="B3" s="5" t="n">
        <v>39682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Details) - Schedule of estimated fair values of the assets acquired</t>
        </is>
      </c>
      <c r="B1" s="2" t="inlineStr">
        <is>
          <t>Apr. 12, 2019USD ($)</t>
        </is>
      </c>
    </row>
    <row r="2">
      <c r="A2" s="3" t="inlineStr">
        <is>
          <t>Schedule of estimated fair values of the assets acquired [Abstract]</t>
        </is>
      </c>
    </row>
    <row r="3">
      <c r="A3" s="4" t="inlineStr">
        <is>
          <t>Hyperbaric Chambers</t>
        </is>
      </c>
      <c r="B3" s="6" t="n">
        <v>452289</v>
      </c>
    </row>
    <row r="4">
      <c r="A4" s="4" t="inlineStr">
        <is>
          <t>Medical Equipment</t>
        </is>
      </c>
      <c r="B4" s="5" t="n">
        <v>29940</v>
      </c>
    </row>
    <row r="5">
      <c r="A5" s="4" t="inlineStr">
        <is>
          <t>Computer Equipment/Software</t>
        </is>
      </c>
      <c r="B5" s="5" t="n">
        <v>19739</v>
      </c>
    </row>
    <row r="6">
      <c r="A6" s="4" t="inlineStr">
        <is>
          <t>Office Furniture &amp; Equipment</t>
        </is>
      </c>
      <c r="B6" s="5" t="n">
        <v>23052</v>
      </c>
    </row>
    <row r="7">
      <c r="A7" s="4" t="inlineStr">
        <is>
          <t>Inventory</t>
        </is>
      </c>
      <c r="B7" s="5" t="n">
        <v>72114</v>
      </c>
    </row>
    <row r="8">
      <c r="A8" s="4" t="inlineStr">
        <is>
          <t>Leasehold Improvements</t>
        </is>
      </c>
      <c r="B8" s="5" t="n">
        <v>25000</v>
      </c>
    </row>
    <row r="9">
      <c r="A9" s="4" t="inlineStr">
        <is>
          <t>Website</t>
        </is>
      </c>
      <c r="B9" s="5" t="n">
        <v>41000</v>
      </c>
    </row>
    <row r="10">
      <c r="A10" s="4" t="inlineStr">
        <is>
          <t>Patient Management Platform Database</t>
        </is>
      </c>
      <c r="B10" s="5" t="n">
        <v>1101538</v>
      </c>
    </row>
    <row r="11">
      <c r="A11" s="4" t="inlineStr">
        <is>
          <t>Fair Value of Identifiable Assets Acquired</t>
        </is>
      </c>
      <c r="B11" s="6" t="n">
        <v>17646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Details) - Schedule of the fair value of consideration paid - USD ($)</t>
        </is>
      </c>
      <c r="B1" s="2" t="inlineStr">
        <is>
          <t>May 18, 2020</t>
        </is>
      </c>
      <c r="C1" s="2" t="inlineStr">
        <is>
          <t>Oct. 19, 2020</t>
        </is>
      </c>
    </row>
    <row r="2">
      <c r="A2" s="3" t="inlineStr">
        <is>
          <t>Schedule of the fair value of consideration paid [Abstract]</t>
        </is>
      </c>
    </row>
    <row r="3">
      <c r="A3" s="4" t="inlineStr">
        <is>
          <t>Cash paid at closing</t>
        </is>
      </c>
      <c r="B3" s="6" t="n">
        <v>214000</v>
      </c>
    </row>
    <row r="4">
      <c r="A4" s="4" t="inlineStr">
        <is>
          <t>Shares issued at closing (2,240,838 shares)</t>
        </is>
      </c>
      <c r="B4" s="5" t="n">
        <v>201675</v>
      </c>
    </row>
    <row r="5">
      <c r="A5" s="4" t="inlineStr">
        <is>
          <t>Cash and shares contingent upon 2019 program year MSSP payment target</t>
        </is>
      </c>
      <c r="B5" s="5" t="n">
        <v>778192</v>
      </c>
    </row>
    <row r="6">
      <c r="A6" s="4" t="inlineStr">
        <is>
          <t>Cash contingent upon four-year earn-out</t>
        </is>
      </c>
      <c r="B6" s="5" t="n">
        <v>279593</v>
      </c>
    </row>
    <row r="7">
      <c r="A7" s="4" t="inlineStr">
        <is>
          <t>Less cash received</t>
        </is>
      </c>
      <c r="B7" s="5" t="n">
        <v>-49995</v>
      </c>
    </row>
    <row r="8">
      <c r="A8" s="4" t="inlineStr">
        <is>
          <t>Total consideration paid</t>
        </is>
      </c>
      <c r="B8" s="6" t="n">
        <v>1423465</v>
      </c>
    </row>
    <row r="9">
      <c r="A9" s="4" t="inlineStr">
        <is>
          <t>Shares issued at closing (19,045,563 shares)</t>
        </is>
      </c>
      <c r="C9" s="6" t="n">
        <v>2704470</v>
      </c>
    </row>
    <row r="10">
      <c r="A10" s="4" t="inlineStr">
        <is>
          <t>Payment of MOD debt obligations in cash</t>
        </is>
      </c>
      <c r="C10" s="5" t="n">
        <v>703200</v>
      </c>
    </row>
    <row r="11">
      <c r="A11" s="4" t="inlineStr">
        <is>
          <t>Shares contingent upon four-year earn-out</t>
        </is>
      </c>
      <c r="C11" s="5" t="n">
        <v>649108</v>
      </c>
    </row>
    <row r="12">
      <c r="A12" s="4" t="inlineStr">
        <is>
          <t>Less cash received</t>
        </is>
      </c>
      <c r="C12" s="5" t="n">
        <v>-57048</v>
      </c>
    </row>
    <row r="13">
      <c r="A13" s="4" t="inlineStr">
        <is>
          <t>Total consideration paid</t>
        </is>
      </c>
      <c r="C13" s="6" t="n">
        <v>39997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Details) - Schedule of the fair value of consideration paid (Parentheticals) - shares</t>
        </is>
      </c>
      <c r="B1" s="2" t="inlineStr">
        <is>
          <t>May 18, 2020</t>
        </is>
      </c>
      <c r="C1" s="2" t="inlineStr">
        <is>
          <t>Oct. 19, 2020</t>
        </is>
      </c>
    </row>
    <row r="2">
      <c r="A2" s="4" t="inlineStr">
        <is>
          <t>CHM [Member]</t>
        </is>
      </c>
    </row>
    <row r="3">
      <c r="A3" s="3" t="inlineStr">
        <is>
          <t>Acquisitions (Details) - Schedule of the fair value of consideration paid (Parentheticals) [Line Items]</t>
        </is>
      </c>
    </row>
    <row r="4">
      <c r="A4" s="4" t="inlineStr">
        <is>
          <t>Shares issued at closing</t>
        </is>
      </c>
      <c r="B4" s="5" t="n">
        <v>2240838</v>
      </c>
      <c r="C4" s="5" t="n">
        <v>190455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Acquisitions (Details) - Schedule of estimated fair values of the assets acquired and liabilities - USD ($)</t>
        </is>
      </c>
      <c r="B1" s="2" t="inlineStr">
        <is>
          <t>1 Months Ended</t>
        </is>
      </c>
    </row>
    <row r="2">
      <c r="B2" s="2" t="inlineStr">
        <is>
          <t>Oct. 19, 2020</t>
        </is>
      </c>
      <c r="C2" s="2" t="inlineStr">
        <is>
          <t>May 18, 2020</t>
        </is>
      </c>
    </row>
    <row r="3">
      <c r="A3" s="3" t="inlineStr">
        <is>
          <t>Schedule of estimated fair values of the assets acquired and liabilities [Abstract]</t>
        </is>
      </c>
    </row>
    <row r="4">
      <c r="A4" s="4" t="inlineStr">
        <is>
          <t>Accounts receivable</t>
        </is>
      </c>
      <c r="C4" s="6" t="n">
        <v>90197</v>
      </c>
    </row>
    <row r="5">
      <c r="A5" s="4" t="inlineStr">
        <is>
          <t>Prepayments</t>
        </is>
      </c>
      <c r="C5" s="5" t="n">
        <v>15294</v>
      </c>
    </row>
    <row r="6">
      <c r="A6" s="4" t="inlineStr">
        <is>
          <t>ACO physician contracts</t>
        </is>
      </c>
      <c r="C6" s="5" t="n">
        <v>1073000</v>
      </c>
    </row>
    <row r="7">
      <c r="A7" s="4" t="inlineStr">
        <is>
          <t>Goodwill</t>
        </is>
      </c>
      <c r="B7" s="6" t="n">
        <v>766249</v>
      </c>
      <c r="C7" s="5" t="n">
        <v>381856</v>
      </c>
    </row>
    <row r="8">
      <c r="A8" s="4" t="inlineStr">
        <is>
          <t>Accounts payable and accruals</t>
        </is>
      </c>
      <c r="B8" s="5" t="n">
        <v>-160762</v>
      </c>
      <c r="C8" s="5" t="n">
        <v>-32848</v>
      </c>
    </row>
    <row r="9">
      <c r="A9" s="4" t="inlineStr">
        <is>
          <t>Notes payable</t>
        </is>
      </c>
      <c r="B9" s="5" t="n">
        <v>-90759</v>
      </c>
    </row>
    <row r="10">
      <c r="A10" s="4" t="inlineStr">
        <is>
          <t>Deferred revenue</t>
        </is>
      </c>
      <c r="B10" s="5" t="n">
        <v>-52998</v>
      </c>
      <c r="C10" s="5" t="n">
        <v>-104034</v>
      </c>
    </row>
    <row r="11">
      <c r="A11" s="4" t="inlineStr">
        <is>
          <t>Fair Value of Identifiable Assets Acquired and Liabilities Assumed</t>
        </is>
      </c>
      <c r="B11" s="5" t="n">
        <v>3999730</v>
      </c>
      <c r="C11" s="6" t="n">
        <v>1423465</v>
      </c>
    </row>
    <row r="12">
      <c r="A12" s="4" t="inlineStr">
        <is>
          <t>Website</t>
        </is>
      </c>
      <c r="B12" s="6" t="n">
        <v>353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27" customWidth="1" min="5" max="5"/>
    <col width="20" customWidth="1" min="6" max="6"/>
    <col width="13" customWidth="1" min="7" max="7"/>
  </cols>
  <sheetData>
    <row r="1">
      <c r="A1" s="1" t="inlineStr">
        <is>
          <t>Condensed Consolidated Statement of Changes in Shareholders' Equity (Deficit) (Unaudited) - USD ($)</t>
        </is>
      </c>
      <c r="B1" s="2" t="inlineStr">
        <is>
          <t>Common	Stock</t>
        </is>
      </c>
      <c r="C1" s="2" t="inlineStr">
        <is>
          <t>Preferred Stock</t>
        </is>
      </c>
      <c r="D1" s="2" t="inlineStr">
        <is>
          <t>Common Stock Issuable</t>
        </is>
      </c>
      <c r="E1" s="2" t="inlineStr">
        <is>
          <t>Additional Paid-in Capital</t>
        </is>
      </c>
      <c r="F1" s="2" t="inlineStr">
        <is>
          <t>Accumulated Deficit</t>
        </is>
      </c>
      <c r="G1" s="2" t="inlineStr">
        <is>
          <t>Total</t>
        </is>
      </c>
    </row>
    <row r="2">
      <c r="A2" s="4" t="inlineStr">
        <is>
          <t>Balance at Dec. 31, 2019</t>
        </is>
      </c>
      <c r="B2" s="6" t="n">
        <v>10990</v>
      </c>
      <c r="C2" s="4" t="inlineStr">
        <is>
          <t xml:space="preserve"> </t>
        </is>
      </c>
      <c r="D2" s="6" t="n">
        <v>159538</v>
      </c>
      <c r="E2" s="6" t="n">
        <v>13016446</v>
      </c>
      <c r="F2" s="6" t="n">
        <v>-16029654</v>
      </c>
      <c r="G2" s="6" t="n">
        <v>-2842680</v>
      </c>
    </row>
    <row r="3">
      <c r="A3" s="4" t="inlineStr">
        <is>
          <t>Balance (in Shares) at Dec. 31, 2019</t>
        </is>
      </c>
      <c r="B3" s="5" t="n">
        <v>109894490</v>
      </c>
    </row>
    <row r="4">
      <c r="A4" s="4" t="inlineStr">
        <is>
          <t>Sales of common stock</t>
        </is>
      </c>
      <c r="B4" s="6" t="n">
        <v>419</v>
      </c>
      <c r="C4" s="4" t="inlineStr">
        <is>
          <t xml:space="preserve"> </t>
        </is>
      </c>
      <c r="D4" s="5" t="n">
        <v>-59000</v>
      </c>
      <c r="E4" s="5" t="n">
        <v>407181</v>
      </c>
      <c r="G4" s="5" t="n">
        <v>348600</v>
      </c>
    </row>
    <row r="5">
      <c r="A5" s="4" t="inlineStr">
        <is>
          <t>Sales of common stock (in Shares)</t>
        </is>
      </c>
      <c r="B5" s="5" t="n">
        <v>4187566</v>
      </c>
    </row>
    <row r="6">
      <c r="A6" s="4" t="inlineStr">
        <is>
          <t>Fair value of warrants allocated to proceeds of common stock</t>
        </is>
      </c>
      <c r="B6" s="4" t="inlineStr">
        <is>
          <t xml:space="preserve"> </t>
        </is>
      </c>
      <c r="C6" s="4" t="inlineStr">
        <is>
          <t xml:space="preserve"> </t>
        </is>
      </c>
      <c r="D6" s="4" t="inlineStr">
        <is>
          <t xml:space="preserve"> </t>
        </is>
      </c>
      <c r="E6" s="5" t="n">
        <v>88833</v>
      </c>
      <c r="F6" s="4" t="inlineStr">
        <is>
          <t xml:space="preserve"> </t>
        </is>
      </c>
      <c r="G6" s="5" t="n">
        <v>88833</v>
      </c>
    </row>
    <row r="7">
      <c r="A7" s="4" t="inlineStr">
        <is>
          <t>Conversion of convertible notes payable to common stock</t>
        </is>
      </c>
      <c r="B7" s="6" t="n">
        <v>467</v>
      </c>
      <c r="C7" s="4" t="inlineStr">
        <is>
          <t xml:space="preserve"> </t>
        </is>
      </c>
      <c r="D7" s="5" t="n">
        <v>51652</v>
      </c>
      <c r="E7" s="5" t="n">
        <v>600441</v>
      </c>
      <c r="F7" s="4" t="inlineStr">
        <is>
          <t xml:space="preserve"> </t>
        </is>
      </c>
      <c r="G7" s="5" t="n">
        <v>652560</v>
      </c>
    </row>
    <row r="8">
      <c r="A8" s="4" t="inlineStr">
        <is>
          <t>Conversion of convertible notes payable to common stock (in Shares)</t>
        </is>
      </c>
      <c r="B8" s="5" t="n">
        <v>4672612</v>
      </c>
    </row>
    <row r="9">
      <c r="A9" s="4" t="inlineStr">
        <is>
          <t>Consultant and director fees payable with common shares and warrants</t>
        </is>
      </c>
      <c r="B9" s="4" t="inlineStr">
        <is>
          <t xml:space="preserve"> </t>
        </is>
      </c>
      <c r="C9" s="4" t="inlineStr">
        <is>
          <t xml:space="preserve"> </t>
        </is>
      </c>
      <c r="D9" s="5" t="n">
        <v>60212</v>
      </c>
      <c r="E9" s="5" t="n">
        <v>6666</v>
      </c>
      <c r="F9" s="4" t="inlineStr">
        <is>
          <t xml:space="preserve"> </t>
        </is>
      </c>
      <c r="G9" s="5" t="n">
        <v>66878</v>
      </c>
    </row>
    <row r="10">
      <c r="A10" s="4" t="inlineStr">
        <is>
          <t>Shares and options issued pursuant to employee equity incentive plan</t>
        </is>
      </c>
      <c r="B10" s="6" t="n">
        <v>13</v>
      </c>
      <c r="D10" s="5" t="n">
        <v>-7161</v>
      </c>
      <c r="E10" s="5" t="n">
        <v>45724</v>
      </c>
      <c r="G10" s="5" t="n">
        <v>38576</v>
      </c>
    </row>
    <row r="11">
      <c r="A11" s="4" t="inlineStr">
        <is>
          <t>Shares and options issued pursuant to employee equity incentive plan (in Shares)</t>
        </is>
      </c>
      <c r="B11" s="5" t="n">
        <v>132500</v>
      </c>
    </row>
    <row r="12">
      <c r="A12" s="4" t="inlineStr">
        <is>
          <t>Net loss</t>
        </is>
      </c>
      <c r="B12" s="4" t="inlineStr">
        <is>
          <t xml:space="preserve"> </t>
        </is>
      </c>
      <c r="C12" s="4" t="inlineStr">
        <is>
          <t xml:space="preserve"> </t>
        </is>
      </c>
      <c r="D12" s="4" t="inlineStr">
        <is>
          <t xml:space="preserve"> </t>
        </is>
      </c>
      <c r="E12" s="4" t="inlineStr">
        <is>
          <t xml:space="preserve"> </t>
        </is>
      </c>
      <c r="F12" s="5" t="n">
        <v>-580216</v>
      </c>
      <c r="G12" s="5" t="n">
        <v>-580216</v>
      </c>
    </row>
    <row r="13">
      <c r="A13" s="4" t="inlineStr">
        <is>
          <t>Balance at Mar. 31, 2020</t>
        </is>
      </c>
      <c r="B13" s="6" t="n">
        <v>11889</v>
      </c>
      <c r="C13" s="4" t="inlineStr">
        <is>
          <t xml:space="preserve"> </t>
        </is>
      </c>
      <c r="D13" s="5" t="n">
        <v>205241</v>
      </c>
      <c r="E13" s="5" t="n">
        <v>14165291</v>
      </c>
      <c r="F13" s="5" t="n">
        <v>-16609870</v>
      </c>
      <c r="G13" s="5" t="n">
        <v>-2227449</v>
      </c>
    </row>
    <row r="14">
      <c r="A14" s="4" t="inlineStr">
        <is>
          <t>Balance (in Shares) at Mar. 31, 2020</t>
        </is>
      </c>
      <c r="B14" s="5" t="n">
        <v>118887168</v>
      </c>
    </row>
    <row r="15">
      <c r="A15" s="4" t="inlineStr">
        <is>
          <t>Acquisition of Cura Health Management LLC</t>
        </is>
      </c>
      <c r="B15" s="6" t="n">
        <v>224</v>
      </c>
      <c r="C15" s="4" t="inlineStr">
        <is>
          <t xml:space="preserve"> </t>
        </is>
      </c>
      <c r="D15" s="4" t="inlineStr">
        <is>
          <t xml:space="preserve"> </t>
        </is>
      </c>
      <c r="E15" s="5" t="n">
        <v>201451</v>
      </c>
      <c r="F15" s="4" t="inlineStr">
        <is>
          <t xml:space="preserve"> </t>
        </is>
      </c>
      <c r="G15" s="5" t="n">
        <v>201675</v>
      </c>
    </row>
    <row r="16">
      <c r="A16" s="4" t="inlineStr">
        <is>
          <t>Acquisition of Cura Health Management LLC (in Shares)</t>
        </is>
      </c>
      <c r="B16" s="5" t="n">
        <v>2240838</v>
      </c>
    </row>
    <row r="17">
      <c r="A17" s="4" t="inlineStr">
        <is>
          <t>Sales of common stock</t>
        </is>
      </c>
      <c r="B17" s="6" t="n">
        <v>318</v>
      </c>
      <c r="C17" s="4" t="inlineStr">
        <is>
          <t xml:space="preserve"> </t>
        </is>
      </c>
      <c r="D17" s="5" t="n">
        <v>24651</v>
      </c>
      <c r="E17" s="5" t="n">
        <v>228808</v>
      </c>
      <c r="F17" s="4" t="inlineStr">
        <is>
          <t xml:space="preserve"> </t>
        </is>
      </c>
      <c r="G17" s="5" t="n">
        <v>253777</v>
      </c>
    </row>
    <row r="18">
      <c r="A18" s="4" t="inlineStr">
        <is>
          <t>Sales of common stock (in Shares)</t>
        </is>
      </c>
      <c r="B18" s="5" t="n">
        <v>3180312</v>
      </c>
    </row>
    <row r="19">
      <c r="A19" s="4" t="inlineStr">
        <is>
          <t>Fair value of warrants allocated to proceeds of common stock</t>
        </is>
      </c>
      <c r="B19" s="4" t="inlineStr">
        <is>
          <t xml:space="preserve"> </t>
        </is>
      </c>
      <c r="C19" s="4" t="inlineStr">
        <is>
          <t xml:space="preserve"> </t>
        </is>
      </c>
      <c r="D19" s="4" t="inlineStr">
        <is>
          <t xml:space="preserve"> </t>
        </is>
      </c>
      <c r="E19" s="5" t="n">
        <v>33482</v>
      </c>
      <c r="F19" s="4" t="inlineStr">
        <is>
          <t xml:space="preserve"> </t>
        </is>
      </c>
      <c r="G19" s="5" t="n">
        <v>33482</v>
      </c>
    </row>
    <row r="20">
      <c r="A20" s="4" t="inlineStr">
        <is>
          <t>Conversion of convertible notes payable to common stock</t>
        </is>
      </c>
      <c r="B20" s="6" t="n">
        <v>667</v>
      </c>
      <c r="C20" s="4" t="inlineStr">
        <is>
          <t xml:space="preserve"> </t>
        </is>
      </c>
      <c r="D20" s="5" t="n">
        <v>-51652</v>
      </c>
      <c r="E20" s="5" t="n">
        <v>584268</v>
      </c>
      <c r="F20" s="4" t="inlineStr">
        <is>
          <t xml:space="preserve"> </t>
        </is>
      </c>
      <c r="G20" s="5" t="n">
        <v>533283</v>
      </c>
    </row>
    <row r="21">
      <c r="A21" s="4" t="inlineStr">
        <is>
          <t>Conversion of convertible notes payable to common stock (in Shares)</t>
        </is>
      </c>
      <c r="B21" s="5" t="n">
        <v>6669320</v>
      </c>
    </row>
    <row r="22">
      <c r="A22" s="4" t="inlineStr">
        <is>
          <t>Consultant and director fees payable with common shares and warrants</t>
        </is>
      </c>
      <c r="B22" s="6" t="n">
        <v>11</v>
      </c>
      <c r="C22" s="4" t="inlineStr">
        <is>
          <t xml:space="preserve"> </t>
        </is>
      </c>
      <c r="D22" s="5" t="n">
        <v>34705</v>
      </c>
      <c r="E22" s="5" t="n">
        <v>8989</v>
      </c>
      <c r="F22" s="4" t="inlineStr">
        <is>
          <t xml:space="preserve"> </t>
        </is>
      </c>
      <c r="G22" s="5" t="n">
        <v>43705</v>
      </c>
    </row>
    <row r="23">
      <c r="A23" s="4" t="inlineStr">
        <is>
          <t>Consultant and director fees payable with common shares and warrants (in Shares)</t>
        </is>
      </c>
      <c r="B23" s="5" t="n">
        <v>111110</v>
      </c>
    </row>
    <row r="24">
      <c r="A24" s="4" t="inlineStr">
        <is>
          <t>Shares and options issued pursuant to employee equity incentive plan</t>
        </is>
      </c>
      <c r="B24" s="6" t="n">
        <v>16</v>
      </c>
      <c r="C24" s="4" t="inlineStr">
        <is>
          <t xml:space="preserve"> </t>
        </is>
      </c>
      <c r="E24" s="5" t="n">
        <v>39397</v>
      </c>
      <c r="F24" s="4" t="inlineStr">
        <is>
          <t xml:space="preserve"> </t>
        </is>
      </c>
      <c r="G24" s="5" t="n">
        <v>39413</v>
      </c>
    </row>
    <row r="25">
      <c r="A25" s="4" t="inlineStr">
        <is>
          <t>Shares and options issued pursuant to employee equity incentive plan (in Shares)</t>
        </is>
      </c>
      <c r="B25" s="5" t="n">
        <v>163027</v>
      </c>
    </row>
    <row r="26">
      <c r="A26" s="4" t="inlineStr">
        <is>
          <t>Net loss</t>
        </is>
      </c>
      <c r="B26" s="4" t="inlineStr">
        <is>
          <t xml:space="preserve"> </t>
        </is>
      </c>
      <c r="C26" s="4" t="inlineStr">
        <is>
          <t xml:space="preserve"> </t>
        </is>
      </c>
      <c r="D26" s="4" t="inlineStr">
        <is>
          <t xml:space="preserve"> </t>
        </is>
      </c>
      <c r="E26" s="4" t="inlineStr">
        <is>
          <t xml:space="preserve"> </t>
        </is>
      </c>
      <c r="F26" s="5" t="n">
        <v>-1517848</v>
      </c>
      <c r="G26" s="5" t="n">
        <v>-1517848</v>
      </c>
    </row>
    <row r="27">
      <c r="A27" s="4" t="inlineStr">
        <is>
          <t>Balance at Jun. 30, 2020</t>
        </is>
      </c>
      <c r="B27" s="6" t="n">
        <v>13125</v>
      </c>
      <c r="C27" s="4" t="inlineStr">
        <is>
          <t xml:space="preserve"> </t>
        </is>
      </c>
      <c r="D27" s="5" t="n">
        <v>212945</v>
      </c>
      <c r="E27" s="5" t="n">
        <v>15261686</v>
      </c>
      <c r="F27" s="5" t="n">
        <v>-18127718</v>
      </c>
      <c r="G27" s="5" t="n">
        <v>-2639962</v>
      </c>
    </row>
    <row r="28">
      <c r="A28" s="4" t="inlineStr">
        <is>
          <t>Balance (in Shares) at Jun. 30, 2020</t>
        </is>
      </c>
      <c r="B28" s="5" t="n">
        <v>131251775</v>
      </c>
    </row>
    <row r="29">
      <c r="A29" s="4" t="inlineStr">
        <is>
          <t>Sales of common stock</t>
        </is>
      </c>
      <c r="B29" s="6" t="n">
        <v>483</v>
      </c>
      <c r="C29" s="4" t="inlineStr">
        <is>
          <t xml:space="preserve"> </t>
        </is>
      </c>
      <c r="D29" s="5" t="n">
        <v>-23901</v>
      </c>
      <c r="E29" s="5" t="n">
        <v>340582</v>
      </c>
      <c r="F29" s="4" t="inlineStr">
        <is>
          <t xml:space="preserve"> </t>
        </is>
      </c>
      <c r="G29" s="5" t="n">
        <v>317164</v>
      </c>
    </row>
    <row r="30">
      <c r="A30" s="4" t="inlineStr">
        <is>
          <t>Sales of common stock (in Shares)</t>
        </is>
      </c>
      <c r="B30" s="5" t="n">
        <v>4829289</v>
      </c>
    </row>
    <row r="31">
      <c r="A31" s="4" t="inlineStr">
        <is>
          <t>Contingent acquisition consideration issuable</t>
        </is>
      </c>
      <c r="B31" s="6" t="n">
        <v>184</v>
      </c>
      <c r="C31" s="4" t="inlineStr">
        <is>
          <t xml:space="preserve"> </t>
        </is>
      </c>
      <c r="E31" s="5" t="n">
        <v>292599</v>
      </c>
      <c r="F31" s="4" t="inlineStr">
        <is>
          <t xml:space="preserve"> </t>
        </is>
      </c>
      <c r="G31" s="5" t="n">
        <v>292783</v>
      </c>
    </row>
    <row r="32">
      <c r="A32" s="4" t="inlineStr">
        <is>
          <t>Contingent acquisition consideration issuable (in Shares)</t>
        </is>
      </c>
      <c r="B32" s="5" t="n">
        <v>1835626</v>
      </c>
    </row>
    <row r="33">
      <c r="A33" s="4" t="inlineStr">
        <is>
          <t>Sale of common and preferred stock in exchange for marketable securities</t>
        </is>
      </c>
      <c r="B33" s="6" t="n">
        <v>2452</v>
      </c>
      <c r="C33" s="6" t="n">
        <v>2750</v>
      </c>
      <c r="D33" s="4" t="inlineStr">
        <is>
          <t xml:space="preserve"> </t>
        </is>
      </c>
      <c r="E33" s="5" t="n">
        <v>3061687</v>
      </c>
      <c r="G33" s="5" t="n">
        <v>3066889</v>
      </c>
    </row>
    <row r="34">
      <c r="A34" s="4" t="inlineStr">
        <is>
          <t>Sale of common and preferred stock in exchange for marketable securities (in Shares)</t>
        </is>
      </c>
      <c r="B34" s="5" t="n">
        <v>24522727</v>
      </c>
      <c r="C34" s="5" t="n">
        <v>2750000</v>
      </c>
    </row>
    <row r="35">
      <c r="A35" s="4" t="inlineStr">
        <is>
          <t>Gain on extinguishment of related party debt allocated to additional paid in capital</t>
        </is>
      </c>
      <c r="B35" s="4" t="inlineStr">
        <is>
          <t xml:space="preserve"> </t>
        </is>
      </c>
      <c r="C35" s="4" t="inlineStr">
        <is>
          <t xml:space="preserve"> </t>
        </is>
      </c>
      <c r="D35" s="4" t="inlineStr">
        <is>
          <t xml:space="preserve"> </t>
        </is>
      </c>
      <c r="E35" s="5" t="n">
        <v>283862</v>
      </c>
      <c r="F35" s="4" t="inlineStr">
        <is>
          <t xml:space="preserve"> </t>
        </is>
      </c>
      <c r="G35" s="5" t="n">
        <v>283862</v>
      </c>
    </row>
    <row r="36">
      <c r="A36" s="4" t="inlineStr">
        <is>
          <t>Fair value of warrants allocated to proceeds of common stock</t>
        </is>
      </c>
      <c r="B36" s="4" t="inlineStr">
        <is>
          <t xml:space="preserve"> </t>
        </is>
      </c>
      <c r="C36" s="4" t="inlineStr">
        <is>
          <t xml:space="preserve"> </t>
        </is>
      </c>
      <c r="D36" s="4" t="inlineStr">
        <is>
          <t xml:space="preserve"> </t>
        </is>
      </c>
      <c r="E36" s="5" t="n">
        <v>57444</v>
      </c>
      <c r="F36" s="4" t="inlineStr">
        <is>
          <t xml:space="preserve"> </t>
        </is>
      </c>
      <c r="G36" s="5" t="n">
        <v>57444</v>
      </c>
    </row>
    <row r="37">
      <c r="A37" s="4" t="inlineStr">
        <is>
          <t>Conversion of convertible notes payable to common stock</t>
        </is>
      </c>
      <c r="B37" s="6" t="n">
        <v>286</v>
      </c>
      <c r="C37" s="4" t="inlineStr">
        <is>
          <t xml:space="preserve"> </t>
        </is>
      </c>
      <c r="D37" s="4" t="inlineStr">
        <is>
          <t xml:space="preserve"> </t>
        </is>
      </c>
      <c r="E37" s="5" t="n">
        <v>479387</v>
      </c>
      <c r="F37" s="4" t="inlineStr">
        <is>
          <t xml:space="preserve"> </t>
        </is>
      </c>
      <c r="G37" s="5" t="n">
        <v>479673</v>
      </c>
    </row>
    <row r="38">
      <c r="A38" s="4" t="inlineStr">
        <is>
          <t>Conversion of convertible notes payable to common stock (in Shares)</t>
        </is>
      </c>
      <c r="B38" s="5" t="n">
        <v>2855191</v>
      </c>
    </row>
    <row r="39">
      <c r="A39" s="4" t="inlineStr">
        <is>
          <t>Consultant and director fees payable with common shares and warrants</t>
        </is>
      </c>
      <c r="B39" s="6" t="n">
        <v>100</v>
      </c>
      <c r="C39" s="4" t="inlineStr">
        <is>
          <t xml:space="preserve"> </t>
        </is>
      </c>
      <c r="D39" s="5" t="n">
        <v>-6952</v>
      </c>
      <c r="E39" s="5" t="n">
        <v>136611</v>
      </c>
      <c r="F39" s="4" t="inlineStr">
        <is>
          <t xml:space="preserve"> </t>
        </is>
      </c>
      <c r="G39" s="5" t="n">
        <v>129759</v>
      </c>
    </row>
    <row r="40">
      <c r="A40" s="4" t="inlineStr">
        <is>
          <t>Consultant and director fees payable with common shares and warrants (in Shares)</t>
        </is>
      </c>
      <c r="B40" s="5" t="n">
        <v>1003751</v>
      </c>
    </row>
    <row r="41">
      <c r="A41" s="4" t="inlineStr">
        <is>
          <t>Shares and options issued pursuant to employee equity incentive plan</t>
        </is>
      </c>
      <c r="B41" s="6" t="n">
        <v>53</v>
      </c>
      <c r="C41" s="4" t="inlineStr">
        <is>
          <t xml:space="preserve"> </t>
        </is>
      </c>
      <c r="D41" s="4" t="inlineStr">
        <is>
          <t xml:space="preserve"> </t>
        </is>
      </c>
      <c r="E41" s="5" t="n">
        <v>98448</v>
      </c>
      <c r="F41" s="4" t="inlineStr">
        <is>
          <t xml:space="preserve"> </t>
        </is>
      </c>
      <c r="G41" s="5" t="n">
        <v>98501</v>
      </c>
    </row>
    <row r="42">
      <c r="A42" s="4" t="inlineStr">
        <is>
          <t>Shares and options issued pursuant to employee equity incentive plan (in Shares)</t>
        </is>
      </c>
      <c r="B42" s="5" t="n">
        <v>529465</v>
      </c>
    </row>
    <row r="43">
      <c r="A43" s="4" t="inlineStr">
        <is>
          <t>Net loss</t>
        </is>
      </c>
      <c r="B43" s="4" t="inlineStr">
        <is>
          <t xml:space="preserve"> </t>
        </is>
      </c>
      <c r="C43" s="4" t="inlineStr">
        <is>
          <t xml:space="preserve"> </t>
        </is>
      </c>
      <c r="D43" s="4" t="inlineStr">
        <is>
          <t xml:space="preserve"> </t>
        </is>
      </c>
      <c r="E43" s="4" t="inlineStr">
        <is>
          <t xml:space="preserve"> </t>
        </is>
      </c>
      <c r="F43" s="5" t="n">
        <v>-1734295</v>
      </c>
      <c r="G43" s="5" t="n">
        <v>-1734295</v>
      </c>
    </row>
    <row r="44">
      <c r="A44" s="4" t="inlineStr">
        <is>
          <t>Balance at Sep. 30, 2020</t>
        </is>
      </c>
      <c r="B44" s="6" t="n">
        <v>16683</v>
      </c>
      <c r="C44" s="6" t="n">
        <v>2750</v>
      </c>
      <c r="D44" s="5" t="n">
        <v>182092</v>
      </c>
      <c r="E44" s="5" t="n">
        <v>20012306</v>
      </c>
      <c r="F44" s="5" t="n">
        <v>-19862013</v>
      </c>
      <c r="G44" s="5" t="n">
        <v>351818</v>
      </c>
    </row>
    <row r="45">
      <c r="A45" s="4" t="inlineStr">
        <is>
          <t>Balance (in Shares) at Sep. 30, 2020</t>
        </is>
      </c>
      <c r="B45" s="5" t="n">
        <v>166827824</v>
      </c>
      <c r="C45" s="5" t="n">
        <v>2750000</v>
      </c>
    </row>
    <row r="46">
      <c r="A46" s="4" t="inlineStr">
        <is>
          <t>Balance at Dec. 31, 2020</t>
        </is>
      </c>
      <c r="B46" s="6" t="n">
        <v>18797</v>
      </c>
      <c r="C46" s="6" t="n">
        <v>2750</v>
      </c>
      <c r="D46" s="5" t="n">
        <v>262273</v>
      </c>
      <c r="E46" s="5" t="n">
        <v>22851098</v>
      </c>
      <c r="F46" s="5" t="n">
        <v>-21784910</v>
      </c>
      <c r="G46" s="5" t="n">
        <v>1350008</v>
      </c>
    </row>
    <row r="47">
      <c r="A47" s="4" t="inlineStr">
        <is>
          <t>Balance (in Shares) at Dec. 31, 2020</t>
        </is>
      </c>
      <c r="B47" s="5" t="n">
        <v>187967881</v>
      </c>
      <c r="C47" s="5" t="n">
        <v>2750000</v>
      </c>
    </row>
    <row r="48">
      <c r="A48" s="4" t="inlineStr">
        <is>
          <t>Sales of common stock</t>
        </is>
      </c>
      <c r="B48" s="6" t="n">
        <v>1479</v>
      </c>
      <c r="C48" s="4" t="inlineStr">
        <is>
          <t xml:space="preserve"> </t>
        </is>
      </c>
      <c r="E48" s="5" t="n">
        <v>2981367</v>
      </c>
      <c r="F48" s="4" t="inlineStr">
        <is>
          <t xml:space="preserve"> </t>
        </is>
      </c>
      <c r="G48" s="5" t="n">
        <v>2982846</v>
      </c>
    </row>
    <row r="49">
      <c r="A49" s="4" t="inlineStr">
        <is>
          <t>Sales of common stock (in Shares)</t>
        </is>
      </c>
      <c r="B49" s="5" t="n">
        <v>14793864</v>
      </c>
    </row>
    <row r="50">
      <c r="A50" s="4" t="inlineStr">
        <is>
          <t>Fair value of warrants allocated to proceeds of common stock</t>
        </is>
      </c>
      <c r="B50" s="4" t="inlineStr">
        <is>
          <t xml:space="preserve"> </t>
        </is>
      </c>
      <c r="C50" s="4" t="inlineStr">
        <is>
          <t xml:space="preserve"> </t>
        </is>
      </c>
      <c r="D50" s="4" t="inlineStr">
        <is>
          <t xml:space="preserve"> </t>
        </is>
      </c>
      <c r="E50" s="5" t="n">
        <v>1406515</v>
      </c>
      <c r="F50" s="4" t="inlineStr">
        <is>
          <t xml:space="preserve"> </t>
        </is>
      </c>
      <c r="G50" s="5" t="n">
        <v>1406515</v>
      </c>
    </row>
    <row r="51">
      <c r="A51" s="4" t="inlineStr">
        <is>
          <t>Conversion of convertible notes payable to common stock</t>
        </is>
      </c>
      <c r="B51" s="6" t="n">
        <v>1354</v>
      </c>
      <c r="C51" s="4" t="inlineStr">
        <is>
          <t xml:space="preserve"> </t>
        </is>
      </c>
      <c r="D51" s="4" t="inlineStr">
        <is>
          <t xml:space="preserve"> </t>
        </is>
      </c>
      <c r="E51" s="5" t="n">
        <v>4060194</v>
      </c>
      <c r="F51" s="4" t="inlineStr">
        <is>
          <t xml:space="preserve"> </t>
        </is>
      </c>
      <c r="G51" s="5" t="n">
        <v>4061548</v>
      </c>
    </row>
    <row r="52">
      <c r="A52" s="4" t="inlineStr">
        <is>
          <t>Conversion of convertible notes payable to common stock (in Shares)</t>
        </is>
      </c>
      <c r="B52" s="5" t="n">
        <v>13538494</v>
      </c>
      <c r="C52" s="4" t="inlineStr">
        <is>
          <t xml:space="preserve"> </t>
        </is>
      </c>
    </row>
    <row r="53">
      <c r="A53" s="4" t="inlineStr">
        <is>
          <t>Fair value of warrants issued in connection with conversion and retirement of convertible notes payable</t>
        </is>
      </c>
      <c r="B53" s="4" t="inlineStr">
        <is>
          <t xml:space="preserve"> </t>
        </is>
      </c>
      <c r="C53" s="4" t="inlineStr">
        <is>
          <t xml:space="preserve"> </t>
        </is>
      </c>
      <c r="D53" s="4" t="inlineStr">
        <is>
          <t xml:space="preserve"> </t>
        </is>
      </c>
      <c r="E53" s="5" t="n">
        <v>3201138</v>
      </c>
      <c r="F53" s="4" t="inlineStr">
        <is>
          <t xml:space="preserve"> </t>
        </is>
      </c>
      <c r="G53" s="5" t="n">
        <v>3201138</v>
      </c>
    </row>
    <row r="54">
      <c r="A54" s="4" t="inlineStr">
        <is>
          <t>Fair value of warrants issued for professional services</t>
        </is>
      </c>
      <c r="B54" s="4" t="inlineStr">
        <is>
          <t xml:space="preserve"> </t>
        </is>
      </c>
      <c r="C54" s="4" t="inlineStr">
        <is>
          <t xml:space="preserve"> </t>
        </is>
      </c>
      <c r="D54" s="4" t="inlineStr">
        <is>
          <t xml:space="preserve"> </t>
        </is>
      </c>
      <c r="E54" s="5" t="n">
        <v>32426</v>
      </c>
      <c r="F54" s="4" t="inlineStr">
        <is>
          <t xml:space="preserve"> </t>
        </is>
      </c>
      <c r="G54" s="5" t="n">
        <v>32426</v>
      </c>
    </row>
    <row r="55">
      <c r="A55" s="4" t="inlineStr">
        <is>
          <t>Consultant and director fees payable with common shares and warrants</t>
        </is>
      </c>
      <c r="B55" s="6" t="n">
        <v>48</v>
      </c>
      <c r="C55" s="4" t="inlineStr">
        <is>
          <t xml:space="preserve"> </t>
        </is>
      </c>
      <c r="D55" s="5" t="n">
        <v>114500</v>
      </c>
      <c r="E55" s="5" t="n">
        <v>122781</v>
      </c>
      <c r="F55" s="4" t="inlineStr">
        <is>
          <t xml:space="preserve"> </t>
        </is>
      </c>
      <c r="G55" s="5" t="n">
        <v>237329</v>
      </c>
    </row>
    <row r="56">
      <c r="A56" s="4" t="inlineStr">
        <is>
          <t>Consultant and director fees payable with common shares and warrants (in Shares)</t>
        </is>
      </c>
      <c r="B56" s="5" t="n">
        <v>475000</v>
      </c>
    </row>
    <row r="57">
      <c r="A57" s="4" t="inlineStr">
        <is>
          <t>Shares and options issued pursuant to employee equity incentive plan</t>
        </is>
      </c>
      <c r="B57" s="6" t="n">
        <v>24</v>
      </c>
      <c r="C57" s="4" t="inlineStr">
        <is>
          <t xml:space="preserve"> </t>
        </is>
      </c>
      <c r="D57" s="5" t="n">
        <v>-14956</v>
      </c>
      <c r="E57" s="5" t="n">
        <v>52337</v>
      </c>
      <c r="F57" s="4" t="inlineStr">
        <is>
          <t xml:space="preserve"> </t>
        </is>
      </c>
      <c r="G57" s="5" t="n">
        <v>37405</v>
      </c>
    </row>
    <row r="58">
      <c r="A58" s="4" t="inlineStr">
        <is>
          <t>Shares and options issued pursuant to employee equity incentive plan (in Shares)</t>
        </is>
      </c>
      <c r="B58" s="5" t="n">
        <v>240310</v>
      </c>
      <c r="C58" s="4" t="inlineStr">
        <is>
          <t xml:space="preserve"> </t>
        </is>
      </c>
    </row>
    <row r="59">
      <c r="A59" s="4" t="inlineStr">
        <is>
          <t>Exercise of stock warrants</t>
        </is>
      </c>
      <c r="B59" s="6" t="n">
        <v>905</v>
      </c>
      <c r="C59" s="4" t="inlineStr">
        <is>
          <t xml:space="preserve"> </t>
        </is>
      </c>
      <c r="D59" s="5" t="n">
        <v>62500</v>
      </c>
      <c r="E59" s="5" t="n">
        <v>613316</v>
      </c>
      <c r="F59" s="4" t="inlineStr">
        <is>
          <t xml:space="preserve"> </t>
        </is>
      </c>
      <c r="G59" s="5" t="n">
        <v>676721</v>
      </c>
    </row>
    <row r="60">
      <c r="A60" s="4" t="inlineStr">
        <is>
          <t>Exercise of stock warrants (in Shares)</t>
        </is>
      </c>
      <c r="B60" s="5" t="n">
        <v>9047332</v>
      </c>
      <c r="C60" s="4" t="inlineStr">
        <is>
          <t xml:space="preserve"> </t>
        </is>
      </c>
    </row>
    <row r="61">
      <c r="A61" s="4" t="inlineStr">
        <is>
          <t>Exercise of stock options</t>
        </is>
      </c>
      <c r="B61" s="6" t="n">
        <v>1</v>
      </c>
      <c r="C61" s="4" t="inlineStr">
        <is>
          <t xml:space="preserve"> </t>
        </is>
      </c>
      <c r="D61" s="4" t="inlineStr">
        <is>
          <t xml:space="preserve"> </t>
        </is>
      </c>
      <c r="E61" s="5" t="n">
        <v>3149</v>
      </c>
      <c r="F61" s="4" t="inlineStr">
        <is>
          <t xml:space="preserve"> </t>
        </is>
      </c>
      <c r="G61" s="5" t="n">
        <v>3150</v>
      </c>
    </row>
    <row r="62">
      <c r="A62" s="4" t="inlineStr">
        <is>
          <t>Exercise of stock options (in Shares)</t>
        </is>
      </c>
      <c r="B62" s="5" t="n">
        <v>12500</v>
      </c>
      <c r="C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5" t="n">
        <v>-7823453</v>
      </c>
      <c r="G63" s="5" t="n">
        <v>-7823453</v>
      </c>
    </row>
    <row r="64">
      <c r="A64" s="4" t="inlineStr">
        <is>
          <t>Balance at Mar. 31, 2021</t>
        </is>
      </c>
      <c r="B64" s="6" t="n">
        <v>22608</v>
      </c>
      <c r="C64" s="6" t="n">
        <v>2750</v>
      </c>
      <c r="D64" s="5" t="n">
        <v>424317</v>
      </c>
      <c r="E64" s="5" t="n">
        <v>35324321</v>
      </c>
      <c r="F64" s="5" t="n">
        <v>-29608363</v>
      </c>
      <c r="G64" s="5" t="n">
        <v>6165633</v>
      </c>
    </row>
    <row r="65">
      <c r="A65" s="4" t="inlineStr">
        <is>
          <t>Balance (in Shares) at Mar. 31, 2021</t>
        </is>
      </c>
      <c r="B65" s="5" t="n">
        <v>226075381</v>
      </c>
      <c r="C65" s="5" t="n">
        <v>2750000</v>
      </c>
    </row>
    <row r="66">
      <c r="A66" s="4" t="inlineStr">
        <is>
          <t>Sales of common stock</t>
        </is>
      </c>
      <c r="B66" s="6" t="n">
        <v>37</v>
      </c>
      <c r="C66" s="4" t="inlineStr">
        <is>
          <t xml:space="preserve"> </t>
        </is>
      </c>
      <c r="D66" s="4" t="inlineStr">
        <is>
          <t xml:space="preserve"> </t>
        </is>
      </c>
      <c r="E66" s="5" t="n">
        <v>177642</v>
      </c>
      <c r="F66" s="4" t="inlineStr">
        <is>
          <t xml:space="preserve"> </t>
        </is>
      </c>
      <c r="G66" s="5" t="n">
        <v>177679</v>
      </c>
    </row>
    <row r="67">
      <c r="A67" s="4" t="inlineStr">
        <is>
          <t>Sales of common stock (in Shares)</t>
        </is>
      </c>
      <c r="B67" s="5" t="n">
        <v>374177</v>
      </c>
    </row>
    <row r="68">
      <c r="A68" s="4" t="inlineStr">
        <is>
          <t>Fair value of warrants allocated to proceeds of common stock</t>
        </is>
      </c>
      <c r="B68" s="4" t="inlineStr">
        <is>
          <t xml:space="preserve"> </t>
        </is>
      </c>
      <c r="C68" s="4" t="inlineStr">
        <is>
          <t xml:space="preserve"> </t>
        </is>
      </c>
      <c r="D68" s="4" t="inlineStr">
        <is>
          <t xml:space="preserve"> </t>
        </is>
      </c>
      <c r="E68" s="5" t="n">
        <v>82320</v>
      </c>
      <c r="F68" s="4" t="inlineStr">
        <is>
          <t xml:space="preserve"> </t>
        </is>
      </c>
      <c r="G68" s="5" t="n">
        <v>82320</v>
      </c>
    </row>
    <row r="69">
      <c r="A69" s="4" t="inlineStr">
        <is>
          <t>Fair value of warrants issued for professional services</t>
        </is>
      </c>
      <c r="B69" s="4" t="inlineStr">
        <is>
          <t xml:space="preserve"> </t>
        </is>
      </c>
      <c r="C69" s="4" t="inlineStr">
        <is>
          <t xml:space="preserve"> </t>
        </is>
      </c>
      <c r="E69" s="5" t="n">
        <v>3603</v>
      </c>
      <c r="F69" s="4" t="inlineStr">
        <is>
          <t xml:space="preserve"> </t>
        </is>
      </c>
      <c r="G69" s="5" t="n">
        <v>3603</v>
      </c>
    </row>
    <row r="70">
      <c r="A70" s="4" t="inlineStr">
        <is>
          <t>Fair value of warrants issued for professional services (in Shares)</t>
        </is>
      </c>
      <c r="C70" s="4" t="inlineStr">
        <is>
          <t xml:space="preserve"> </t>
        </is>
      </c>
    </row>
    <row r="71">
      <c r="A71" s="4" t="inlineStr">
        <is>
          <t>Consultant and director fees payable with common shares and warrants</t>
        </is>
      </c>
      <c r="B71" s="6" t="n">
        <v>9</v>
      </c>
      <c r="C71" s="4" t="inlineStr">
        <is>
          <t xml:space="preserve"> </t>
        </is>
      </c>
      <c r="D71" s="5" t="n">
        <v>68807</v>
      </c>
      <c r="E71" s="5" t="n">
        <v>17990</v>
      </c>
      <c r="F71" s="4" t="inlineStr">
        <is>
          <t xml:space="preserve"> </t>
        </is>
      </c>
      <c r="G71" s="5" t="n">
        <v>86806</v>
      </c>
    </row>
    <row r="72">
      <c r="A72" s="4" t="inlineStr">
        <is>
          <t>Consultant and director fees payable with common shares and warrants (in Shares)</t>
        </is>
      </c>
      <c r="B72" s="5" t="n">
        <v>93492</v>
      </c>
    </row>
    <row r="73">
      <c r="A73" s="4" t="inlineStr">
        <is>
          <t>Shares and options issued pursuant to employee equity incentive plan</t>
        </is>
      </c>
      <c r="B73" s="6" t="n">
        <v>88</v>
      </c>
      <c r="C73" s="4" t="inlineStr">
        <is>
          <t xml:space="preserve"> </t>
        </is>
      </c>
      <c r="D73" s="5" t="n">
        <v>-147791</v>
      </c>
      <c r="E73" s="5" t="n">
        <v>211358</v>
      </c>
      <c r="F73" s="4" t="inlineStr">
        <is>
          <t xml:space="preserve"> </t>
        </is>
      </c>
      <c r="G73" s="5" t="n">
        <v>63655</v>
      </c>
    </row>
    <row r="74">
      <c r="A74" s="4" t="inlineStr">
        <is>
          <t>Shares and options issued pursuant to employee equity incentive plan (in Shares)</t>
        </is>
      </c>
      <c r="B74" s="5" t="n">
        <v>875047</v>
      </c>
      <c r="C74" s="4" t="inlineStr">
        <is>
          <t xml:space="preserve"> </t>
        </is>
      </c>
    </row>
    <row r="75">
      <c r="A75" s="4" t="inlineStr">
        <is>
          <t>Exercise of stock warrants</t>
        </is>
      </c>
      <c r="B75" s="6" t="n">
        <v>123</v>
      </c>
      <c r="C75" s="4" t="inlineStr">
        <is>
          <t xml:space="preserve"> </t>
        </is>
      </c>
      <c r="D75" s="5" t="n">
        <v>62500</v>
      </c>
      <c r="E75" s="5" t="n">
        <v>152378</v>
      </c>
      <c r="G75" s="5" t="n">
        <v>215001</v>
      </c>
    </row>
    <row r="76">
      <c r="A76" s="4" t="inlineStr">
        <is>
          <t>Exercise of stock warrants (in Shares)</t>
        </is>
      </c>
      <c r="B76" s="5" t="n">
        <v>1225000</v>
      </c>
    </row>
    <row r="77">
      <c r="A77" s="4" t="inlineStr">
        <is>
          <t>Exercise of stock options</t>
        </is>
      </c>
      <c r="B77" s="6" t="n">
        <v>13</v>
      </c>
      <c r="E77" s="5" t="n">
        <v>13287</v>
      </c>
      <c r="G77" s="5" t="n">
        <v>13300</v>
      </c>
    </row>
    <row r="78">
      <c r="A78" s="4" t="inlineStr">
        <is>
          <t>Exercise of stock options (in Shares)</t>
        </is>
      </c>
      <c r="B78" s="5" t="n">
        <v>133000</v>
      </c>
    </row>
    <row r="79">
      <c r="A79" s="4" t="inlineStr">
        <is>
          <t>Net loss</t>
        </is>
      </c>
      <c r="B79" s="4" t="inlineStr">
        <is>
          <t xml:space="preserve"> </t>
        </is>
      </c>
      <c r="C79" s="4" t="inlineStr">
        <is>
          <t xml:space="preserve"> </t>
        </is>
      </c>
      <c r="D79" s="4" t="inlineStr">
        <is>
          <t xml:space="preserve"> </t>
        </is>
      </c>
      <c r="E79" s="4" t="inlineStr">
        <is>
          <t xml:space="preserve"> </t>
        </is>
      </c>
      <c r="F79" s="5" t="n">
        <v>-505764</v>
      </c>
      <c r="G79" s="5" t="n">
        <v>-505764</v>
      </c>
    </row>
    <row r="80">
      <c r="A80" s="4" t="inlineStr">
        <is>
          <t>Balance at Jun. 30, 2021</t>
        </is>
      </c>
      <c r="B80" s="6" t="n">
        <v>22878</v>
      </c>
      <c r="C80" s="6" t="n">
        <v>2750</v>
      </c>
      <c r="D80" s="5" t="n">
        <v>407833</v>
      </c>
      <c r="E80" s="5" t="n">
        <v>35982899</v>
      </c>
      <c r="F80" s="5" t="n">
        <v>-30114127</v>
      </c>
      <c r="G80" s="5" t="n">
        <v>6302233</v>
      </c>
    </row>
    <row r="81">
      <c r="A81" s="4" t="inlineStr">
        <is>
          <t>Balance (in Shares) at Jun. 30, 2021</t>
        </is>
      </c>
      <c r="B81" s="5" t="n">
        <v>228776097</v>
      </c>
      <c r="C81" s="5" t="n">
        <v>2750000</v>
      </c>
    </row>
    <row r="82">
      <c r="A82" s="4" t="inlineStr">
        <is>
          <t>Sales of common stock</t>
        </is>
      </c>
      <c r="B82" s="6" t="n">
        <v>470</v>
      </c>
      <c r="C82" s="4" t="inlineStr">
        <is>
          <t xml:space="preserve"> </t>
        </is>
      </c>
      <c r="D82" s="4" t="inlineStr">
        <is>
          <t xml:space="preserve"> </t>
        </is>
      </c>
      <c r="E82" s="5" t="n">
        <v>1608874</v>
      </c>
      <c r="F82" s="4" t="inlineStr">
        <is>
          <t xml:space="preserve"> </t>
        </is>
      </c>
      <c r="G82" s="5" t="n">
        <v>1609344</v>
      </c>
    </row>
    <row r="83">
      <c r="A83" s="4" t="inlineStr">
        <is>
          <t>Sales of common stock (in Shares)</t>
        </is>
      </c>
      <c r="B83" s="5" t="n">
        <v>4703704</v>
      </c>
    </row>
    <row r="84">
      <c r="A84" s="4" t="inlineStr">
        <is>
          <t>Contingent acquisition consideration issuable</t>
        </is>
      </c>
      <c r="B84" s="4" t="inlineStr">
        <is>
          <t xml:space="preserve"> </t>
        </is>
      </c>
      <c r="C84" s="4" t="inlineStr">
        <is>
          <t xml:space="preserve"> </t>
        </is>
      </c>
      <c r="D84" s="5" t="n">
        <v>366300</v>
      </c>
      <c r="E84" s="4" t="inlineStr">
        <is>
          <t xml:space="preserve"> </t>
        </is>
      </c>
      <c r="F84" s="4" t="inlineStr">
        <is>
          <t xml:space="preserve"> </t>
        </is>
      </c>
      <c r="G84" s="5" t="n">
        <v>366300</v>
      </c>
    </row>
    <row r="85">
      <c r="A85" s="4" t="inlineStr">
        <is>
          <t>Fair value of warrants allocated to proceeds of common stock</t>
        </is>
      </c>
      <c r="B85" s="4" t="inlineStr">
        <is>
          <t xml:space="preserve"> </t>
        </is>
      </c>
      <c r="C85" s="4" t="inlineStr">
        <is>
          <t xml:space="preserve"> </t>
        </is>
      </c>
      <c r="D85" s="4" t="inlineStr">
        <is>
          <t xml:space="preserve"> </t>
        </is>
      </c>
      <c r="E85" s="5" t="n">
        <v>690577</v>
      </c>
      <c r="F85" s="4" t="inlineStr">
        <is>
          <t xml:space="preserve"> </t>
        </is>
      </c>
      <c r="G85" s="5" t="n">
        <v>690577</v>
      </c>
    </row>
    <row r="86">
      <c r="A86" s="4" t="inlineStr">
        <is>
          <t>Fair value of warrants issued for professional services</t>
        </is>
      </c>
      <c r="B86" s="4" t="inlineStr">
        <is>
          <t xml:space="preserve"> </t>
        </is>
      </c>
      <c r="C86" s="4" t="inlineStr">
        <is>
          <t xml:space="preserve"> </t>
        </is>
      </c>
      <c r="D86" s="4" t="inlineStr">
        <is>
          <t xml:space="preserve"> </t>
        </is>
      </c>
      <c r="E86" s="5" t="n">
        <v>3603</v>
      </c>
      <c r="F86" s="4" t="inlineStr">
        <is>
          <t xml:space="preserve"> </t>
        </is>
      </c>
      <c r="G86" s="5" t="n">
        <v>3603</v>
      </c>
    </row>
    <row r="87">
      <c r="A87" s="4" t="inlineStr">
        <is>
          <t>Consultant and director fees payable with common shares and warrants</t>
        </is>
      </c>
      <c r="B87" s="6" t="n">
        <v>1</v>
      </c>
      <c r="C87" s="4" t="inlineStr">
        <is>
          <t xml:space="preserve"> </t>
        </is>
      </c>
      <c r="D87" s="5" t="n">
        <v>84785</v>
      </c>
      <c r="E87" s="5" t="n">
        <v>4942</v>
      </c>
      <c r="F87" s="4" t="inlineStr">
        <is>
          <t xml:space="preserve"> </t>
        </is>
      </c>
      <c r="G87" s="5" t="n">
        <v>89728</v>
      </c>
    </row>
    <row r="88">
      <c r="A88" s="4" t="inlineStr">
        <is>
          <t>Consultant and director fees payable with common shares and warrants (in Shares)</t>
        </is>
      </c>
      <c r="B88" s="5" t="n">
        <v>8750</v>
      </c>
    </row>
    <row r="89">
      <c r="A89" s="4" t="inlineStr">
        <is>
          <t>Shares and options issued pursuant to employee equity incentive plan</t>
        </is>
      </c>
      <c r="B89" s="6" t="n">
        <v>37</v>
      </c>
      <c r="C89" s="4" t="inlineStr">
        <is>
          <t xml:space="preserve"> </t>
        </is>
      </c>
      <c r="D89" s="5" t="n">
        <v>-5550</v>
      </c>
      <c r="E89" s="5" t="n">
        <v>25955</v>
      </c>
      <c r="F89" s="4" t="inlineStr">
        <is>
          <t xml:space="preserve"> </t>
        </is>
      </c>
      <c r="G89" s="5" t="n">
        <v>20442</v>
      </c>
    </row>
    <row r="90">
      <c r="A90" s="4" t="inlineStr">
        <is>
          <t>Shares and options issued pursuant to employee equity incentive plan (in Shares)</t>
        </is>
      </c>
      <c r="B90" s="5" t="n">
        <v>375000</v>
      </c>
    </row>
    <row r="91">
      <c r="A91" s="4" t="inlineStr">
        <is>
          <t>Exercise of stock warrants</t>
        </is>
      </c>
      <c r="B91" s="6" t="n">
        <v>184</v>
      </c>
      <c r="C91" s="4" t="inlineStr">
        <is>
          <t xml:space="preserve"> </t>
        </is>
      </c>
      <c r="D91" s="5" t="n">
        <v>-125000</v>
      </c>
      <c r="E91" s="5" t="n">
        <v>181066</v>
      </c>
      <c r="F91" s="4" t="inlineStr">
        <is>
          <t xml:space="preserve"> </t>
        </is>
      </c>
      <c r="G91" s="5" t="n">
        <v>56250</v>
      </c>
    </row>
    <row r="92">
      <c r="A92" s="4" t="inlineStr">
        <is>
          <t>Exercise of stock warrants (in Shares)</t>
        </is>
      </c>
      <c r="B92" s="5" t="n">
        <v>1840278</v>
      </c>
    </row>
    <row r="93">
      <c r="A93" s="4" t="inlineStr">
        <is>
          <t>Net loss</t>
        </is>
      </c>
      <c r="B93" s="4" t="inlineStr">
        <is>
          <t xml:space="preserve"> </t>
        </is>
      </c>
      <c r="C93" s="4" t="inlineStr">
        <is>
          <t xml:space="preserve"> </t>
        </is>
      </c>
      <c r="D93" s="4" t="inlineStr">
        <is>
          <t xml:space="preserve"> </t>
        </is>
      </c>
      <c r="E93" s="4" t="inlineStr">
        <is>
          <t xml:space="preserve"> </t>
        </is>
      </c>
      <c r="F93" s="5" t="n">
        <v>-368017</v>
      </c>
      <c r="G93" s="5" t="n">
        <v>-368017</v>
      </c>
    </row>
    <row r="94">
      <c r="A94" s="4" t="inlineStr">
        <is>
          <t>Balance at Sep. 30, 2021</t>
        </is>
      </c>
      <c r="B94" s="6" t="n">
        <v>23570</v>
      </c>
      <c r="C94" s="6" t="n">
        <v>2750</v>
      </c>
      <c r="D94" s="6" t="n">
        <v>728368</v>
      </c>
      <c r="E94" s="6" t="n">
        <v>38497916</v>
      </c>
      <c r="F94" s="6" t="n">
        <v>-30482144</v>
      </c>
      <c r="G94" s="6" t="n">
        <v>8770460</v>
      </c>
    </row>
    <row r="95">
      <c r="A95" s="4" t="inlineStr">
        <is>
          <t>Balance (in Shares) at Sep. 30, 2021</t>
        </is>
      </c>
      <c r="B95" s="5" t="n">
        <v>235703829</v>
      </c>
      <c r="C95" s="5" t="n">
        <v>2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Acquisitions (Details) - Schedule of pro forma consolidated income statement</t>
        </is>
      </c>
      <c r="B1" s="2" t="inlineStr">
        <is>
          <t>9 Months Ended</t>
        </is>
      </c>
    </row>
    <row r="2">
      <c r="B2" s="2" t="inlineStr">
        <is>
          <t>Sep. 30, 2021USD ($)</t>
        </is>
      </c>
    </row>
    <row r="3">
      <c r="A3" s="3" t="inlineStr">
        <is>
          <t>Schedule of pro forma consolidated income statement [Abstract]</t>
        </is>
      </c>
    </row>
    <row r="4">
      <c r="A4" s="4" t="inlineStr">
        <is>
          <t>Revenue</t>
        </is>
      </c>
      <c r="B4" s="6" t="n">
        <v>4740283</v>
      </c>
    </row>
    <row r="5">
      <c r="A5" s="4" t="inlineStr">
        <is>
          <t>Net loss</t>
        </is>
      </c>
      <c r="B5" s="6" t="n">
        <v>-384629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Prepaid Expenses and Other (Details) - USD ($)</t>
        </is>
      </c>
      <c r="B1" s="2" t="inlineStr">
        <is>
          <t>Jun. 07, 2017</t>
        </is>
      </c>
      <c r="C1" s="2" t="inlineStr">
        <is>
          <t>Mar. 22, 2017</t>
        </is>
      </c>
      <c r="D1" s="2" t="inlineStr">
        <is>
          <t>Sep. 30, 2021</t>
        </is>
      </c>
      <c r="E1" s="2" t="inlineStr">
        <is>
          <t>Sep. 30, 2020</t>
        </is>
      </c>
      <c r="F1" s="2" t="inlineStr">
        <is>
          <t>Sep. 30, 2021</t>
        </is>
      </c>
      <c r="G1" s="2" t="inlineStr">
        <is>
          <t>Sep. 30, 2020</t>
        </is>
      </c>
      <c r="H1" s="2" t="inlineStr">
        <is>
          <t>May 15, 2020</t>
        </is>
      </c>
    </row>
    <row r="2">
      <c r="A2" s="3" t="inlineStr">
        <is>
          <t>Prepaid Expenses and Other (Details) [Line Items]</t>
        </is>
      </c>
    </row>
    <row r="3">
      <c r="A3" s="4" t="inlineStr">
        <is>
          <t>Class of warrant or right</t>
        </is>
      </c>
      <c r="H3" s="5" t="n">
        <v>153625</v>
      </c>
    </row>
    <row r="4">
      <c r="A4" s="4" t="inlineStr">
        <is>
          <t>Selling, general and administrative expense (in Dollars)</t>
        </is>
      </c>
      <c r="D4" s="6" t="n">
        <v>1147591</v>
      </c>
      <c r="E4" s="6" t="n">
        <v>958874</v>
      </c>
      <c r="F4" s="6" t="n">
        <v>3661206</v>
      </c>
      <c r="G4" s="6" t="n">
        <v>2116159</v>
      </c>
    </row>
    <row r="5">
      <c r="A5" s="4" t="inlineStr">
        <is>
          <t>Investor [Member]</t>
        </is>
      </c>
    </row>
    <row r="6">
      <c r="A6" s="3" t="inlineStr">
        <is>
          <t>Prepaid Expenses and Other (Details) [Line Items]</t>
        </is>
      </c>
    </row>
    <row r="7">
      <c r="A7" s="4" t="inlineStr">
        <is>
          <t>Shares issued</t>
        </is>
      </c>
      <c r="C7" s="5" t="n">
        <v>1000000</v>
      </c>
    </row>
    <row r="8">
      <c r="A8" s="4" t="inlineStr">
        <is>
          <t>Per share price (in Dollars per share)</t>
        </is>
      </c>
      <c r="C8" s="6" t="n">
        <v>1</v>
      </c>
    </row>
    <row r="9">
      <c r="A9" s="4" t="inlineStr">
        <is>
          <t>Advisor [Member]</t>
        </is>
      </c>
    </row>
    <row r="10">
      <c r="A10" s="3" t="inlineStr">
        <is>
          <t>Prepaid Expenses and Other (Details) [Line Items]</t>
        </is>
      </c>
    </row>
    <row r="11">
      <c r="A11" s="4" t="inlineStr">
        <is>
          <t>Shares issued</t>
        </is>
      </c>
      <c r="B11" s="5" t="n">
        <v>50000</v>
      </c>
    </row>
    <row r="12">
      <c r="A12" s="4" t="inlineStr">
        <is>
          <t>Per share price (in Dollars per share)</t>
        </is>
      </c>
      <c r="B12" s="6" t="n">
        <v>1</v>
      </c>
    </row>
    <row r="13">
      <c r="A13" s="4" t="inlineStr">
        <is>
          <t>Warrant [Member]</t>
        </is>
      </c>
    </row>
    <row r="14">
      <c r="A14" s="3" t="inlineStr">
        <is>
          <t>Prepaid Expenses and Other (Details) [Line Items]</t>
        </is>
      </c>
    </row>
    <row r="15">
      <c r="A15" s="4" t="inlineStr">
        <is>
          <t>Class of warrant or right</t>
        </is>
      </c>
      <c r="D15" s="5" t="n">
        <v>3065278</v>
      </c>
      <c r="F15" s="5" t="n">
        <v>3065278</v>
      </c>
    </row>
    <row r="16">
      <c r="A16" s="4" t="inlineStr">
        <is>
          <t>Selling, general and administrative expense (in Dollars)</t>
        </is>
      </c>
      <c r="D16" s="6" t="n">
        <v>0</v>
      </c>
      <c r="E16" s="6" t="n">
        <v>0</v>
      </c>
      <c r="F16" s="6" t="n">
        <v>0</v>
      </c>
      <c r="G16" s="6" t="n">
        <v>19203</v>
      </c>
    </row>
    <row r="17">
      <c r="A17" s="4" t="inlineStr">
        <is>
          <t>Investment Agreement [Member] | Investor [Member]</t>
        </is>
      </c>
    </row>
    <row r="18">
      <c r="A18" s="3" t="inlineStr">
        <is>
          <t>Prepaid Expenses and Other (Details) [Line Items]</t>
        </is>
      </c>
    </row>
    <row r="19">
      <c r="A19" s="4" t="inlineStr">
        <is>
          <t>Warrants to purchase of common stock</t>
        </is>
      </c>
      <c r="B19" s="5" t="n">
        <v>200000</v>
      </c>
      <c r="C19" s="5" t="n">
        <v>4000000</v>
      </c>
    </row>
    <row r="20">
      <c r="A20" s="4" t="inlineStr">
        <is>
          <t>Warrants to purchase, per share (in Dollars per share)</t>
        </is>
      </c>
      <c r="B20" s="10" t="n">
        <v>0.25</v>
      </c>
      <c r="C20" s="10" t="n">
        <v>0.25</v>
      </c>
    </row>
    <row r="21">
      <c r="A21" s="4" t="inlineStr">
        <is>
          <t>Shares issued</t>
        </is>
      </c>
      <c r="B21" s="5" t="n">
        <v>100000</v>
      </c>
      <c r="C21" s="5" t="n">
        <v>2000000</v>
      </c>
    </row>
    <row r="22">
      <c r="A22" s="4" t="inlineStr">
        <is>
          <t>Per share price (in Dollars per share)</t>
        </is>
      </c>
      <c r="B22" s="11" t="n">
        <v>0.5</v>
      </c>
      <c r="C22" s="11"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roperty, Plant,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perty, Plant and Equipment [Member]</t>
        </is>
      </c>
    </row>
    <row r="4">
      <c r="A4" s="3" t="inlineStr">
        <is>
          <t>Property, Plant, and Equipment (Details) [Line Items]</t>
        </is>
      </c>
    </row>
    <row r="5">
      <c r="A5" s="4" t="inlineStr">
        <is>
          <t>Depreciation expense</t>
        </is>
      </c>
      <c r="B5" s="6" t="n">
        <v>26343</v>
      </c>
      <c r="C5" s="6" t="n">
        <v>23084</v>
      </c>
      <c r="D5" s="6" t="n">
        <v>80764</v>
      </c>
      <c r="E5" s="6" t="n">
        <v>686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Sep. 30, 2021</t>
        </is>
      </c>
      <c r="C1" s="2" t="inlineStr">
        <is>
          <t>Dec. 31, 2020</t>
        </is>
      </c>
    </row>
    <row r="2">
      <c r="A2" s="3" t="inlineStr">
        <is>
          <t>Property, Plant and Equipment [Line Items]</t>
        </is>
      </c>
    </row>
    <row r="3">
      <c r="A3" s="4" t="inlineStr">
        <is>
          <t>Total property, plant and equipment</t>
        </is>
      </c>
      <c r="B3" s="6" t="n">
        <v>627219</v>
      </c>
      <c r="C3" s="6" t="n">
        <v>614743</v>
      </c>
    </row>
    <row r="4">
      <c r="A4" s="4" t="inlineStr">
        <is>
          <t>Less: accumulated depreciation</t>
        </is>
      </c>
      <c r="B4" s="5" t="n">
        <v>-258222</v>
      </c>
      <c r="C4" s="5" t="n">
        <v>-177457</v>
      </c>
    </row>
    <row r="5">
      <c r="A5" s="4" t="inlineStr">
        <is>
          <t>Property, plant and equipment, net</t>
        </is>
      </c>
      <c r="B5" s="5" t="n">
        <v>368997</v>
      </c>
      <c r="C5" s="5" t="n">
        <v>437286</v>
      </c>
    </row>
    <row r="6">
      <c r="A6" s="4" t="inlineStr">
        <is>
          <t>Medical equipment [Member]</t>
        </is>
      </c>
    </row>
    <row r="7">
      <c r="A7" s="3" t="inlineStr">
        <is>
          <t>Property, Plant and Equipment [Line Items]</t>
        </is>
      </c>
    </row>
    <row r="8">
      <c r="A8" s="4" t="inlineStr">
        <is>
          <t>Total property, plant and equipment</t>
        </is>
      </c>
      <c r="B8" s="5" t="n">
        <v>484126</v>
      </c>
      <c r="C8" s="5" t="n">
        <v>484126</v>
      </c>
    </row>
    <row r="9">
      <c r="A9" s="4" t="inlineStr">
        <is>
          <t>Furniture, office equipment and leasehold improvements [Member]</t>
        </is>
      </c>
    </row>
    <row r="10">
      <c r="A10" s="3" t="inlineStr">
        <is>
          <t>Property, Plant and Equipment [Line Items]</t>
        </is>
      </c>
    </row>
    <row r="11">
      <c r="A11" s="4" t="inlineStr">
        <is>
          <t>Total property, plant and equipment</t>
        </is>
      </c>
      <c r="B11" s="6" t="n">
        <v>143093</v>
      </c>
      <c r="C11" s="6" t="n">
        <v>1306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and Goodwill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Estimated useful life</t>
        </is>
      </c>
      <c r="D4" s="4" t="inlineStr">
        <is>
          <t>5 years</t>
        </is>
      </c>
    </row>
    <row r="5">
      <c r="A5" s="4" t="inlineStr">
        <is>
          <t>Amortization expense</t>
        </is>
      </c>
      <c r="B5" s="6" t="n">
        <v>178968</v>
      </c>
      <c r="C5" s="6" t="n">
        <v>2067</v>
      </c>
      <c r="D5" s="6" t="n">
        <v>542674</v>
      </c>
      <c r="E5" s="6" t="n">
        <v>61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t>
        </is>
      </c>
      <c r="B1" s="2" t="inlineStr">
        <is>
          <t>Sep. 30, 2021</t>
        </is>
      </c>
      <c r="C1" s="2" t="inlineStr">
        <is>
          <t>Dec. 31, 2020</t>
        </is>
      </c>
    </row>
    <row r="2">
      <c r="A2" s="3" t="inlineStr">
        <is>
          <t>Finite-Lived Intangible Assets [Line Items]</t>
        </is>
      </c>
    </row>
    <row r="3">
      <c r="A3" s="4" t="inlineStr">
        <is>
          <t>Total intangible assets</t>
        </is>
      </c>
      <c r="B3" s="6" t="n">
        <v>5753538</v>
      </c>
      <c r="C3" s="6" t="n">
        <v>5753538</v>
      </c>
    </row>
    <row r="4">
      <c r="A4" s="4" t="inlineStr">
        <is>
          <t>Less: accumulated amortization</t>
        </is>
      </c>
      <c r="B4" s="5" t="n">
        <v>-694450</v>
      </c>
      <c r="C4" s="5" t="n">
        <v>-151776</v>
      </c>
    </row>
    <row r="5">
      <c r="A5" s="4" t="inlineStr">
        <is>
          <t>Intangible assets, net</t>
        </is>
      </c>
      <c r="B5" s="5" t="n">
        <v>5059088</v>
      </c>
      <c r="C5" s="5" t="n">
        <v>5601762</v>
      </c>
    </row>
    <row r="6">
      <c r="A6" s="4" t="inlineStr">
        <is>
          <t>NCFM: Medical database [Member]</t>
        </is>
      </c>
    </row>
    <row r="7">
      <c r="A7" s="3" t="inlineStr">
        <is>
          <t>Finite-Lived Intangible Assets [Line Items]</t>
        </is>
      </c>
    </row>
    <row r="8">
      <c r="A8" s="4" t="inlineStr">
        <is>
          <t>Total intangible assets</t>
        </is>
      </c>
      <c r="B8" s="5" t="n">
        <v>1101538</v>
      </c>
      <c r="C8" s="5" t="n">
        <v>1101538</v>
      </c>
    </row>
    <row r="9">
      <c r="A9" s="4" t="inlineStr">
        <is>
          <t>NCFM: Website [Member]</t>
        </is>
      </c>
    </row>
    <row r="10">
      <c r="A10" s="3" t="inlineStr">
        <is>
          <t>Finite-Lived Intangible Assets [Line Items]</t>
        </is>
      </c>
    </row>
    <row r="11">
      <c r="A11" s="4" t="inlineStr">
        <is>
          <t>Total intangible assets</t>
        </is>
      </c>
      <c r="B11" s="5" t="n">
        <v>41000</v>
      </c>
      <c r="C11" s="5" t="n">
        <v>41000</v>
      </c>
    </row>
    <row r="12">
      <c r="A12" s="4" t="inlineStr">
        <is>
          <t>CHM: ACO physician contracts [Member]</t>
        </is>
      </c>
    </row>
    <row r="13">
      <c r="A13" s="3" t="inlineStr">
        <is>
          <t>Finite-Lived Intangible Assets [Line Items]</t>
        </is>
      </c>
    </row>
    <row r="14">
      <c r="A14" s="4" t="inlineStr">
        <is>
          <t>Total intangible assets</t>
        </is>
      </c>
      <c r="B14" s="5" t="n">
        <v>1073000</v>
      </c>
      <c r="C14" s="5" t="n">
        <v>1073000</v>
      </c>
    </row>
    <row r="15">
      <c r="A15" s="4" t="inlineStr">
        <is>
          <t>MOD: Website [Member]</t>
        </is>
      </c>
    </row>
    <row r="16">
      <c r="A16" s="3" t="inlineStr">
        <is>
          <t>Finite-Lived Intangible Assets [Line Items]</t>
        </is>
      </c>
    </row>
    <row r="17">
      <c r="A17" s="4" t="inlineStr">
        <is>
          <t>Total intangible assets</t>
        </is>
      </c>
      <c r="B17" s="6" t="n">
        <v>3538000</v>
      </c>
      <c r="C17" s="6" t="n">
        <v>353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Details)</t>
        </is>
      </c>
      <c r="B1" s="2" t="inlineStr">
        <is>
          <t>9 Months Ended</t>
        </is>
      </c>
    </row>
    <row r="2">
      <c r="B2" s="2" t="inlineStr">
        <is>
          <t>Sep. 30, 2021</t>
        </is>
      </c>
    </row>
    <row r="3">
      <c r="A3" s="3" t="inlineStr">
        <is>
          <t>Leases [Abstract]</t>
        </is>
      </c>
    </row>
    <row r="4">
      <c r="A4" s="4" t="inlineStr">
        <is>
          <t>Operating leases, description</t>
        </is>
      </c>
      <c r="B4" s="4" t="inlineStr">
        <is>
          <t>The Company has separate operating leases for
office space related to its NWC, NCFM and BTG practices and two separate lease relating to its corporate headquarters that expire in
July 2023, May 2022, March 2023, November 2023 and November 2023, respectively.</t>
        </is>
      </c>
    </row>
    <row r="5">
      <c r="A5" s="4" t="inlineStr">
        <is>
          <t>Finance leases, description</t>
        </is>
      </c>
      <c r="B5" s="4" t="inlineStr">
        <is>
          <t>the Company’s weighted-average
remaining lease term relating to its operating leases was 2.0 years, with a weighted-average discount rate of 20.49%.
The Company was also previously a lessee in a capital equipment finance lease for medical equipment entered into in March 2015 that expired
in March 20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lease-related assets and liabilities - USD ($)</t>
        </is>
      </c>
      <c r="B1" s="2" t="inlineStr">
        <is>
          <t>Sep. 30, 2021</t>
        </is>
      </c>
      <c r="C1" s="2" t="inlineStr">
        <is>
          <t>Dec. 31, 2020</t>
        </is>
      </c>
    </row>
    <row r="2">
      <c r="A2" s="3" t="inlineStr">
        <is>
          <t>Schedule of lease-related assets and liabilities [Abstract]</t>
        </is>
      </c>
    </row>
    <row r="3">
      <c r="A3" s="4" t="inlineStr">
        <is>
          <t>Lease assets</t>
        </is>
      </c>
      <c r="B3" s="6" t="n">
        <v>599781</v>
      </c>
      <c r="C3" s="6" t="n">
        <v>417913</v>
      </c>
    </row>
    <row r="4">
      <c r="A4" s="3" t="inlineStr">
        <is>
          <t>Lease liabilities</t>
        </is>
      </c>
    </row>
    <row r="5">
      <c r="A5" s="4" t="inlineStr">
        <is>
          <t>Lease liabilities (short term)</t>
        </is>
      </c>
      <c r="B5" s="5" t="n">
        <v>292844</v>
      </c>
      <c r="C5" s="5" t="n">
        <v>150251</v>
      </c>
    </row>
    <row r="6">
      <c r="A6" s="4" t="inlineStr">
        <is>
          <t>Lease liabilities (long term)</t>
        </is>
      </c>
      <c r="B6" s="5" t="n">
        <v>309799</v>
      </c>
      <c r="C6" s="5" t="n">
        <v>273790</v>
      </c>
    </row>
    <row r="7">
      <c r="A7" s="4" t="inlineStr">
        <is>
          <t>Total lease liabilities</t>
        </is>
      </c>
      <c r="B7" s="6" t="n">
        <v>602643</v>
      </c>
      <c r="C7" s="6" t="n">
        <v>4240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Details) - Schedule of lease expens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lease expense [Abstract]</t>
        </is>
      </c>
    </row>
    <row r="4">
      <c r="A4" s="4" t="inlineStr">
        <is>
          <t>Operating leases</t>
        </is>
      </c>
      <c r="B4" s="6" t="n">
        <v>99544</v>
      </c>
      <c r="C4" s="6" t="n">
        <v>61526</v>
      </c>
      <c r="D4" s="6" t="n">
        <v>241909</v>
      </c>
      <c r="E4" s="6" t="n">
        <v>242891</v>
      </c>
    </row>
    <row r="5">
      <c r="A5" s="4" t="inlineStr">
        <is>
          <t>Financing leases</t>
        </is>
      </c>
      <c r="B5" s="4" t="inlineStr">
        <is>
          <t xml:space="preserve"> </t>
        </is>
      </c>
      <c r="C5" s="4" t="inlineStr">
        <is>
          <t xml:space="preserve"> </t>
        </is>
      </c>
      <c r="D5" s="4" t="inlineStr">
        <is>
          <t xml:space="preserve"> </t>
        </is>
      </c>
      <c r="E5" s="5" t="n">
        <v>4587</v>
      </c>
    </row>
    <row r="6">
      <c r="A6" s="4" t="inlineStr">
        <is>
          <t>Total lease expense</t>
        </is>
      </c>
      <c r="B6" s="6" t="n">
        <v>99544</v>
      </c>
      <c r="C6" s="6" t="n">
        <v>61526</v>
      </c>
      <c r="D6" s="6" t="n">
        <v>241909</v>
      </c>
      <c r="E6" s="6" t="n">
        <v>24747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ies of operating lease liabilities - Operating Leases [Member]</t>
        </is>
      </c>
      <c r="B1" s="2" t="inlineStr">
        <is>
          <t>Sep. 30, 2021USD ($)</t>
        </is>
      </c>
    </row>
    <row r="2">
      <c r="A2" s="3" t="inlineStr">
        <is>
          <t>Leases (Details) - Schedule of maturities of operating lease liabilities [Line Items]</t>
        </is>
      </c>
    </row>
    <row r="3">
      <c r="A3" s="4" t="inlineStr">
        <is>
          <t>2021 (July to December)</t>
        </is>
      </c>
      <c r="B3" s="6" t="n">
        <v>107623</v>
      </c>
    </row>
    <row r="4">
      <c r="A4" s="4" t="inlineStr">
        <is>
          <t>2022</t>
        </is>
      </c>
      <c r="B4" s="5" t="n">
        <v>383619</v>
      </c>
    </row>
    <row r="5">
      <c r="A5" s="4" t="inlineStr">
        <is>
          <t>2023</t>
        </is>
      </c>
      <c r="B5" s="5" t="n">
        <v>273844</v>
      </c>
    </row>
    <row r="6">
      <c r="A6" s="4" t="inlineStr">
        <is>
          <t>Total lease payments</t>
        </is>
      </c>
      <c r="B6" s="5" t="n">
        <v>765086</v>
      </c>
    </row>
    <row r="7">
      <c r="A7" s="4" t="inlineStr">
        <is>
          <t>Less interest</t>
        </is>
      </c>
      <c r="B7" s="5" t="n">
        <v>-162443</v>
      </c>
    </row>
    <row r="8">
      <c r="A8" s="4" t="inlineStr">
        <is>
          <t>Present value of lease liabilities</t>
        </is>
      </c>
      <c r="B8" s="6" t="n">
        <v>602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697234</v>
      </c>
      <c r="C4" s="6" t="n">
        <v>-3832359</v>
      </c>
    </row>
    <row r="5">
      <c r="A5" s="3" t="inlineStr">
        <is>
          <t>Adjustments to reconcile net loss to net cash used in operating activities:</t>
        </is>
      </c>
    </row>
    <row r="6">
      <c r="A6" s="4" t="inlineStr">
        <is>
          <t>Depreciation and amortization</t>
        </is>
      </c>
      <c r="B6" s="5" t="n">
        <v>623438</v>
      </c>
      <c r="C6" s="5" t="n">
        <v>74811</v>
      </c>
    </row>
    <row r="7">
      <c r="A7" s="4" t="inlineStr">
        <is>
          <t>Stock based compensation, including amortization of prepaid fees</t>
        </is>
      </c>
      <c r="B7" s="5" t="n">
        <v>574998</v>
      </c>
      <c r="C7" s="5" t="n">
        <v>436038</v>
      </c>
    </row>
    <row r="8">
      <c r="A8" s="4" t="inlineStr">
        <is>
          <t>Amortization of original issue discount and debt discount on convertible notes</t>
        </is>
      </c>
      <c r="B8" s="4" t="inlineStr">
        <is>
          <t xml:space="preserve"> </t>
        </is>
      </c>
      <c r="C8" s="5" t="n">
        <v>530930</v>
      </c>
    </row>
    <row r="9">
      <c r="A9" s="4" t="inlineStr">
        <is>
          <t>Loss on sales of marketable securities</t>
        </is>
      </c>
      <c r="B9" s="4" t="inlineStr">
        <is>
          <t xml:space="preserve"> </t>
        </is>
      </c>
      <c r="C9" s="5" t="n">
        <v>281606</v>
      </c>
    </row>
    <row r="10">
      <c r="A10" s="4" t="inlineStr">
        <is>
          <t>Change in fair value of derivative financial instruments</t>
        </is>
      </c>
      <c r="B10" s="4" t="inlineStr">
        <is>
          <t xml:space="preserve"> </t>
        </is>
      </c>
      <c r="C10" s="5" t="n">
        <v>-739485</v>
      </c>
    </row>
    <row r="11">
      <c r="A11" s="4" t="inlineStr">
        <is>
          <t>Loss on extinguishment of debt</t>
        </is>
      </c>
      <c r="B11" s="5" t="n">
        <v>4957168</v>
      </c>
      <c r="C11" s="5" t="n">
        <v>1347371</v>
      </c>
    </row>
    <row r="12">
      <c r="A12" s="4" t="inlineStr">
        <is>
          <t>Change in fair value of debt</t>
        </is>
      </c>
      <c r="B12" s="5" t="n">
        <v>19246</v>
      </c>
      <c r="C12" s="5" t="n">
        <v>198764</v>
      </c>
    </row>
    <row r="13">
      <c r="A13" s="4" t="inlineStr">
        <is>
          <t>Change in fair value of contingent acquisition consideration</t>
        </is>
      </c>
      <c r="B13" s="5" t="n">
        <v>234678</v>
      </c>
      <c r="C13" s="5" t="n">
        <v>-687</v>
      </c>
    </row>
    <row r="14">
      <c r="A14" s="3" t="inlineStr">
        <is>
          <t>Changes in operating assets and liabilities:</t>
        </is>
      </c>
    </row>
    <row r="15">
      <c r="A15" s="4" t="inlineStr">
        <is>
          <t>Accounts receivable</t>
        </is>
      </c>
      <c r="B15" s="5" t="n">
        <v>-25831</v>
      </c>
      <c r="C15" s="5" t="n">
        <v>-20297</v>
      </c>
    </row>
    <row r="16">
      <c r="A16" s="4" t="inlineStr">
        <is>
          <t>Inventory</t>
        </is>
      </c>
      <c r="B16" s="5" t="n">
        <v>-11706</v>
      </c>
      <c r="C16" s="5" t="n">
        <v>-34740</v>
      </c>
    </row>
    <row r="17">
      <c r="A17" s="4" t="inlineStr">
        <is>
          <t>Prepaid expenses and deposits</t>
        </is>
      </c>
      <c r="B17" s="5" t="n">
        <v>-40516</v>
      </c>
      <c r="C17" s="5" t="n">
        <v>51575</v>
      </c>
    </row>
    <row r="18">
      <c r="A18" s="4" t="inlineStr">
        <is>
          <t>ROU lease assets</t>
        </is>
      </c>
      <c r="B18" s="5" t="n">
        <v>78835</v>
      </c>
      <c r="C18" s="5" t="n">
        <v>200372</v>
      </c>
    </row>
    <row r="19">
      <c r="A19" s="4" t="inlineStr">
        <is>
          <t>Accounts payable and accrued expenses</t>
        </is>
      </c>
      <c r="B19" s="5" t="n">
        <v>800732</v>
      </c>
      <c r="C19" s="5" t="n">
        <v>615434</v>
      </c>
    </row>
    <row r="20">
      <c r="A20" s="4" t="inlineStr">
        <is>
          <t>Lease liability</t>
        </is>
      </c>
      <c r="B20" s="5" t="n">
        <v>-82102</v>
      </c>
      <c r="C20" s="5" t="n">
        <v>-197877</v>
      </c>
    </row>
    <row r="21">
      <c r="A21" s="4" t="inlineStr">
        <is>
          <t>Due to related party, current portion</t>
        </is>
      </c>
      <c r="B21" s="4" t="inlineStr">
        <is>
          <t xml:space="preserve"> </t>
        </is>
      </c>
      <c r="C21" s="5" t="n">
        <v>46370</v>
      </c>
    </row>
    <row r="22">
      <c r="A22" s="4" t="inlineStr">
        <is>
          <t>Contract liabilities</t>
        </is>
      </c>
      <c r="B22" s="5" t="n">
        <v>-58890</v>
      </c>
      <c r="C22" s="5" t="n">
        <v>-52321</v>
      </c>
    </row>
    <row r="23">
      <c r="A23" s="4" t="inlineStr">
        <is>
          <t>Net cash used in operating activities</t>
        </is>
      </c>
      <c r="B23" s="5" t="n">
        <v>-1627184</v>
      </c>
      <c r="C23" s="5" t="n">
        <v>-1094495</v>
      </c>
    </row>
    <row r="24">
      <c r="A24" s="3" t="inlineStr">
        <is>
          <t>Cash Flows from Investing Activities</t>
        </is>
      </c>
    </row>
    <row r="25">
      <c r="A25" s="4" t="inlineStr">
        <is>
          <t>Proceeds from sale of marketable securities</t>
        </is>
      </c>
      <c r="B25" s="4" t="inlineStr">
        <is>
          <t xml:space="preserve"> </t>
        </is>
      </c>
      <c r="C25" s="5" t="n">
        <v>2740806</v>
      </c>
    </row>
    <row r="26">
      <c r="A26" s="4" t="inlineStr">
        <is>
          <t>Acquisition, net of cash acquired</t>
        </is>
      </c>
      <c r="B26" s="4" t="inlineStr">
        <is>
          <t xml:space="preserve"> </t>
        </is>
      </c>
      <c r="C26" s="5" t="n">
        <v>-164005</v>
      </c>
    </row>
    <row r="27">
      <c r="A27" s="4" t="inlineStr">
        <is>
          <t>Payment of contingent acquisition consideration</t>
        </is>
      </c>
      <c r="B27" s="5" t="n">
        <v>-322106</v>
      </c>
      <c r="C27" s="5" t="n">
        <v>-137390</v>
      </c>
    </row>
    <row r="28">
      <c r="A28" s="4" t="inlineStr">
        <is>
          <t>Acquisition of property and equipment</t>
        </is>
      </c>
      <c r="B28" s="5" t="n">
        <v>-12475</v>
      </c>
      <c r="C28" s="5" t="n">
        <v>-13541</v>
      </c>
    </row>
    <row r="29">
      <c r="A29" s="4" t="inlineStr">
        <is>
          <t>Net cash (used in) provided by investing activities</t>
        </is>
      </c>
      <c r="B29" s="5" t="n">
        <v>-334581</v>
      </c>
      <c r="C29" s="5" t="n">
        <v>2425870</v>
      </c>
    </row>
    <row r="30">
      <c r="A30" s="3" t="inlineStr">
        <is>
          <t>Cash Flows from Financing Activities</t>
        </is>
      </c>
    </row>
    <row r="31">
      <c r="A31" s="4" t="inlineStr">
        <is>
          <t>Proceeds from sale of common stock</t>
        </is>
      </c>
      <c r="B31" s="5" t="n">
        <v>6949281</v>
      </c>
      <c r="C31" s="5" t="n">
        <v>1099300</v>
      </c>
    </row>
    <row r="32">
      <c r="A32" s="4" t="inlineStr">
        <is>
          <t>Proceeds from exercise of options and warrants</t>
        </is>
      </c>
      <c r="B32" s="5" t="n">
        <v>350200</v>
      </c>
      <c r="C32" s="4" t="inlineStr">
        <is>
          <t xml:space="preserve"> </t>
        </is>
      </c>
    </row>
    <row r="33">
      <c r="A33" s="4" t="inlineStr">
        <is>
          <t>Proceeds from issuance of convertible notes</t>
        </is>
      </c>
      <c r="B33" s="4" t="inlineStr">
        <is>
          <t xml:space="preserve"> </t>
        </is>
      </c>
      <c r="C33" s="5" t="n">
        <v>827500</v>
      </c>
    </row>
    <row r="34">
      <c r="A34" s="4" t="inlineStr">
        <is>
          <t>Repayment of convertible notes</t>
        </is>
      </c>
      <c r="B34" s="4" t="inlineStr">
        <is>
          <t xml:space="preserve"> </t>
        </is>
      </c>
      <c r="C34" s="5" t="n">
        <v>-1882405</v>
      </c>
    </row>
    <row r="35">
      <c r="A35" s="4" t="inlineStr">
        <is>
          <t>Proceeds from related party loans</t>
        </is>
      </c>
      <c r="B35" s="4" t="inlineStr">
        <is>
          <t xml:space="preserve"> </t>
        </is>
      </c>
      <c r="C35" s="5" t="n">
        <v>149000</v>
      </c>
    </row>
    <row r="36">
      <c r="A36" s="4" t="inlineStr">
        <is>
          <t>Repayment of related party loans</t>
        </is>
      </c>
      <c r="B36" s="4" t="inlineStr">
        <is>
          <t xml:space="preserve"> </t>
        </is>
      </c>
      <c r="C36" s="5" t="n">
        <v>-967756</v>
      </c>
    </row>
    <row r="37">
      <c r="A37" s="4" t="inlineStr">
        <is>
          <t>Proceeds from government loans</t>
        </is>
      </c>
      <c r="B37" s="4" t="inlineStr">
        <is>
          <t xml:space="preserve"> </t>
        </is>
      </c>
      <c r="C37" s="5" t="n">
        <v>1045669</v>
      </c>
    </row>
    <row r="38">
      <c r="A38" s="4" t="inlineStr">
        <is>
          <t>Repayment of vendor loans payable</t>
        </is>
      </c>
      <c r="B38" s="5" t="n">
        <v>-51109</v>
      </c>
      <c r="C38" s="4" t="inlineStr">
        <is>
          <t xml:space="preserve"> </t>
        </is>
      </c>
    </row>
    <row r="39">
      <c r="A39" s="4" t="inlineStr">
        <is>
          <t>Net cash provided by financing activities</t>
        </is>
      </c>
      <c r="B39" s="5" t="n">
        <v>7248372</v>
      </c>
      <c r="C39" s="5" t="n">
        <v>271308</v>
      </c>
    </row>
    <row r="40">
      <c r="A40" s="4" t="inlineStr">
        <is>
          <t>Net increase in cash</t>
        </is>
      </c>
      <c r="B40" s="5" t="n">
        <v>5286607</v>
      </c>
      <c r="C40" s="5" t="n">
        <v>1602683</v>
      </c>
    </row>
    <row r="41">
      <c r="A41" s="4" t="inlineStr">
        <is>
          <t>Cash, beginning of period</t>
        </is>
      </c>
      <c r="B41" s="5" t="n">
        <v>162184</v>
      </c>
      <c r="C41" s="5" t="n">
        <v>110441</v>
      </c>
    </row>
    <row r="42">
      <c r="A42" s="4" t="inlineStr">
        <is>
          <t>Cash, end of period</t>
        </is>
      </c>
      <c r="B42" s="5" t="n">
        <v>5448791</v>
      </c>
      <c r="C42" s="5" t="n">
        <v>1713124</v>
      </c>
    </row>
    <row r="43">
      <c r="A43" s="3" t="inlineStr">
        <is>
          <t>Supplemental disclosure of cash flow information:</t>
        </is>
      </c>
    </row>
    <row r="44">
      <c r="A44" s="4" t="inlineStr">
        <is>
          <t>Cash paid during the period for interest</t>
        </is>
      </c>
      <c r="B44" s="5" t="n">
        <v>232</v>
      </c>
      <c r="C44" s="5" t="n">
        <v>202768</v>
      </c>
    </row>
    <row r="45">
      <c r="A45" s="4" t="inlineStr">
        <is>
          <t>Cash paid during the period for income tax</t>
        </is>
      </c>
      <c r="B45" s="4" t="inlineStr">
        <is>
          <t xml:space="preserve"> </t>
        </is>
      </c>
      <c r="C45" s="4" t="inlineStr">
        <is>
          <t xml:space="preserve"> </t>
        </is>
      </c>
    </row>
    <row r="46">
      <c r="A46" s="3" t="inlineStr">
        <is>
          <t>Schedule of non-cash investing and financing activities:</t>
        </is>
      </c>
    </row>
    <row r="47">
      <c r="A47" s="4" t="inlineStr">
        <is>
          <t>Forgiveness of government loans</t>
        </is>
      </c>
      <c r="B47" s="5" t="n">
        <v>632826</v>
      </c>
      <c r="C47" s="4" t="inlineStr">
        <is>
          <t xml:space="preserve"> </t>
        </is>
      </c>
    </row>
    <row r="48">
      <c r="A48" s="4" t="inlineStr">
        <is>
          <t>Common stock issuable issued during period</t>
        </is>
      </c>
      <c r="B48" s="5" t="n">
        <v>192547</v>
      </c>
      <c r="C48" s="5" t="n">
        <v>66161</v>
      </c>
    </row>
    <row r="49">
      <c r="A49" s="4" t="inlineStr">
        <is>
          <t>Fair value of warrants issued for professional service</t>
        </is>
      </c>
      <c r="B49" s="5" t="n">
        <v>39632</v>
      </c>
      <c r="C49" s="4" t="inlineStr">
        <is>
          <t xml:space="preserve"> </t>
        </is>
      </c>
    </row>
    <row r="50">
      <c r="A50" s="4" t="inlineStr">
        <is>
          <t>Incremental fair value of warrants modified to extend maturity date of convertible notes payable</t>
        </is>
      </c>
      <c r="B50" s="5" t="n">
        <v>126502</v>
      </c>
      <c r="C50" s="4" t="inlineStr">
        <is>
          <t xml:space="preserve"> </t>
        </is>
      </c>
    </row>
    <row r="51">
      <c r="A51" s="4" t="inlineStr">
        <is>
          <t>Conversion of convertible note payable to common shares</t>
        </is>
      </c>
      <c r="B51" s="5" t="n">
        <v>4061549</v>
      </c>
      <c r="C51" s="5" t="n">
        <v>1665516</v>
      </c>
    </row>
    <row r="52">
      <c r="A52" s="4" t="inlineStr">
        <is>
          <t>Fair value of warrants issued in connection with conversion of convertible notes payable</t>
        </is>
      </c>
      <c r="B52" s="5" t="n">
        <v>3074637</v>
      </c>
      <c r="C52" s="4" t="inlineStr">
        <is>
          <t xml:space="preserve"> </t>
        </is>
      </c>
    </row>
    <row r="53">
      <c r="A53" s="4" t="inlineStr">
        <is>
          <t>Accrued liabilities relieved upon cashless exercise of warrants</t>
        </is>
      </c>
      <c r="B53" s="5" t="n">
        <v>614221</v>
      </c>
      <c r="C53" s="4" t="inlineStr">
        <is>
          <t xml:space="preserve"> </t>
        </is>
      </c>
    </row>
    <row r="54">
      <c r="A54" s="4" t="inlineStr">
        <is>
          <t>Contingent acquisition consideration payable in common stock</t>
        </is>
      </c>
      <c r="B54" s="5" t="n">
        <v>366300</v>
      </c>
      <c r="C54" s="4" t="inlineStr">
        <is>
          <t xml:space="preserve"> </t>
        </is>
      </c>
    </row>
    <row r="55">
      <c r="A55" s="4" t="inlineStr">
        <is>
          <t>Initial derivative liability and fair value of beneficial conversion feature and original issue discount allocated to proceeds of variable convertible notes payable</t>
        </is>
      </c>
      <c r="B55" s="4" t="inlineStr">
        <is>
          <t xml:space="preserve"> </t>
        </is>
      </c>
      <c r="C55" s="5" t="n">
        <v>211497</v>
      </c>
    </row>
    <row r="56">
      <c r="A56" s="4" t="inlineStr">
        <is>
          <t>Adoption of lease obligation and ROU asset</t>
        </is>
      </c>
      <c r="B56" s="4" t="inlineStr">
        <is>
          <t xml:space="preserve"> </t>
        </is>
      </c>
      <c r="C56" s="5" t="n">
        <v>219744</v>
      </c>
    </row>
    <row r="57">
      <c r="A57" s="4" t="inlineStr">
        <is>
          <t>Fair value of shares issued as initial acquisition consideration</t>
        </is>
      </c>
      <c r="B57" s="4" t="inlineStr">
        <is>
          <t xml:space="preserve"> </t>
        </is>
      </c>
      <c r="C57" s="5" t="n">
        <v>201675</v>
      </c>
    </row>
    <row r="58">
      <c r="A58" s="4" t="inlineStr">
        <is>
          <t>Fair value of shares issued as contingent acquisition consideration</t>
        </is>
      </c>
      <c r="B58" s="4" t="inlineStr">
        <is>
          <t xml:space="preserve"> </t>
        </is>
      </c>
      <c r="C58" s="5" t="n">
        <v>292783</v>
      </c>
    </row>
    <row r="59">
      <c r="A59" s="4" t="inlineStr">
        <is>
          <t>Fair value of contingent acquisition consideration issued</t>
        </is>
      </c>
      <c r="B59" s="4" t="inlineStr">
        <is>
          <t xml:space="preserve"> </t>
        </is>
      </c>
      <c r="C59" s="5" t="n">
        <v>1057785</v>
      </c>
    </row>
    <row r="60">
      <c r="A60" s="4" t="inlineStr">
        <is>
          <t>Derivative liabilities written off with repayment of convertible notes payable</t>
        </is>
      </c>
      <c r="B60" s="4" t="inlineStr">
        <is>
          <t xml:space="preserve"> </t>
        </is>
      </c>
      <c r="C60" s="5" t="n">
        <v>328000</v>
      </c>
    </row>
    <row r="61">
      <c r="A61" s="4" t="inlineStr">
        <is>
          <t>Derivative liabilities written off with conversion of convertible notes payable</t>
        </is>
      </c>
      <c r="B61" s="4" t="inlineStr">
        <is>
          <t xml:space="preserve"> </t>
        </is>
      </c>
      <c r="C61" s="5" t="n">
        <v>135300</v>
      </c>
    </row>
    <row r="62">
      <c r="A62" s="4" t="inlineStr">
        <is>
          <t>Reduction in contingent acquisition consideration</t>
        </is>
      </c>
      <c r="B62" s="4" t="inlineStr">
        <is>
          <t xml:space="preserve"> </t>
        </is>
      </c>
      <c r="C62" s="5" t="n">
        <v>200328</v>
      </c>
    </row>
    <row r="63">
      <c r="A63" s="4" t="inlineStr">
        <is>
          <t>Fair value of marketable securities received as consideration for sale of common and preferred shares</t>
        </is>
      </c>
      <c r="B63" s="4" t="inlineStr">
        <is>
          <t xml:space="preserve"> </t>
        </is>
      </c>
      <c r="C63" s="5" t="n">
        <v>3006889</v>
      </c>
    </row>
    <row r="64">
      <c r="A64" s="4" t="inlineStr">
        <is>
          <t>Gain on extinguishment of related party debt allocated to additional paid in capital</t>
        </is>
      </c>
      <c r="B64" s="4" t="inlineStr">
        <is>
          <t xml:space="preserve"> </t>
        </is>
      </c>
      <c r="C64" s="6" t="n">
        <v>2838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Details) - Schedule of amounts related to contract liabilities - USD ($)</t>
        </is>
      </c>
      <c r="B1" s="2" t="inlineStr">
        <is>
          <t>Sep. 30, 2021</t>
        </is>
      </c>
      <c r="C1" s="2" t="inlineStr">
        <is>
          <t>Dec. 31, 2020</t>
        </is>
      </c>
    </row>
    <row r="2">
      <c r="A2" s="3" t="inlineStr">
        <is>
          <t>Contract Liabilities (Details) - Schedule of amounts related to contract liabilities [Line Items]</t>
        </is>
      </c>
    </row>
    <row r="3">
      <c r="A3" s="4" t="inlineStr">
        <is>
          <t>Contract liabilities</t>
        </is>
      </c>
      <c r="B3" s="6" t="n">
        <v>30535</v>
      </c>
      <c r="C3" s="6" t="n">
        <v>89425</v>
      </c>
    </row>
    <row r="4">
      <c r="A4" s="4" t="inlineStr">
        <is>
          <t>Patient services paid but not provided [Member]</t>
        </is>
      </c>
    </row>
    <row r="5">
      <c r="A5" s="3" t="inlineStr">
        <is>
          <t>Contract Liabilities (Details) - Schedule of amounts related to contract liabilities [Line Items]</t>
        </is>
      </c>
    </row>
    <row r="6">
      <c r="A6" s="4" t="inlineStr">
        <is>
          <t>Contract liabilities</t>
        </is>
      </c>
      <c r="B6" s="5" t="n">
        <v>15966</v>
      </c>
      <c r="C6" s="5" t="n">
        <v>35779</v>
      </c>
    </row>
    <row r="7">
      <c r="A7" s="4" t="inlineStr">
        <is>
          <t>Consulting services paid but not provided [Member]</t>
        </is>
      </c>
    </row>
    <row r="8">
      <c r="A8" s="3" t="inlineStr">
        <is>
          <t>Contract Liabilities (Details) - Schedule of amounts related to contract liabilities [Line Items]</t>
        </is>
      </c>
    </row>
    <row r="9">
      <c r="A9" s="4" t="inlineStr">
        <is>
          <t>Contract liabilities</t>
        </is>
      </c>
      <c r="B9" s="4" t="inlineStr">
        <is>
          <t xml:space="preserve"> </t>
        </is>
      </c>
      <c r="C9" s="5" t="n">
        <v>47864</v>
      </c>
    </row>
    <row r="10">
      <c r="A10" s="4" t="inlineStr">
        <is>
          <t>Unshipped products [Member]</t>
        </is>
      </c>
    </row>
    <row r="11">
      <c r="A11" s="3" t="inlineStr">
        <is>
          <t>Contract Liabilities (Details) - Schedule of amounts related to contract liabilities [Line Items]</t>
        </is>
      </c>
    </row>
    <row r="12">
      <c r="A12" s="4" t="inlineStr">
        <is>
          <t>Contract liabilities</t>
        </is>
      </c>
      <c r="B12" s="6" t="n">
        <v>14569</v>
      </c>
      <c r="C12" s="6" t="n">
        <v>57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Amounts Due to Related Party and Related Party Transactions (Details) - USD ($)</t>
        </is>
      </c>
      <c r="B1" s="2" t="inlineStr">
        <is>
          <t>Jan. 07, 2020</t>
        </is>
      </c>
      <c r="C1" s="2" t="inlineStr">
        <is>
          <t>Sep. 30, 2021</t>
        </is>
      </c>
      <c r="D1" s="2" t="inlineStr">
        <is>
          <t>Sep. 30, 2020</t>
        </is>
      </c>
      <c r="E1" s="2" t="inlineStr">
        <is>
          <t>Sep. 30, 2021</t>
        </is>
      </c>
      <c r="F1" s="2" t="inlineStr">
        <is>
          <t>Sep. 30, 2020</t>
        </is>
      </c>
      <c r="G1" s="2" t="inlineStr">
        <is>
          <t>Dec. 31, 2020</t>
        </is>
      </c>
    </row>
    <row r="2">
      <c r="A2" s="3" t="inlineStr">
        <is>
          <t>Amounts Due to Related Party and Related Party Transactions (Details) [Line Items]</t>
        </is>
      </c>
    </row>
    <row r="3">
      <c r="A3" s="4" t="inlineStr">
        <is>
          <t>Deferred compensation</t>
        </is>
      </c>
      <c r="C3" s="6" t="n">
        <v>300600</v>
      </c>
      <c r="E3" s="6" t="n">
        <v>300600</v>
      </c>
      <c r="G3" s="6" t="n">
        <v>300600</v>
      </c>
    </row>
    <row r="4">
      <c r="A4" s="4" t="inlineStr">
        <is>
          <t>Dr. Dent [Member]</t>
        </is>
      </c>
    </row>
    <row r="5">
      <c r="A5" s="3" t="inlineStr">
        <is>
          <t>Amounts Due to Related Party and Related Party Transactions (Details) [Line Items]</t>
        </is>
      </c>
    </row>
    <row r="6">
      <c r="A6" s="4" t="inlineStr">
        <is>
          <t>Changes in fair value amount</t>
        </is>
      </c>
      <c r="C6" s="5" t="n">
        <v>0</v>
      </c>
      <c r="D6" s="6" t="n">
        <v>32968</v>
      </c>
      <c r="E6" s="5" t="n">
        <v>0</v>
      </c>
      <c r="F6" s="6" t="n">
        <v>80935</v>
      </c>
    </row>
    <row r="7">
      <c r="A7" s="4" t="inlineStr">
        <is>
          <t>Interest expense</t>
        </is>
      </c>
      <c r="C7" s="5" t="n">
        <v>0</v>
      </c>
      <c r="D7" s="5" t="n">
        <v>14159</v>
      </c>
      <c r="E7" s="5" t="n">
        <v>0</v>
      </c>
      <c r="F7" s="5" t="n">
        <v>86446</v>
      </c>
    </row>
    <row r="8">
      <c r="A8" s="4" t="inlineStr">
        <is>
          <t>Notes payable, description</t>
        </is>
      </c>
      <c r="B8" s="4" t="inlineStr">
        <is>
          <t>pursuant to which the Company received an advance of
$149,000 (the “2020 MCA”). The Company was required to repay the 2020 MCA, which acts like an ordinary note payable, at the
rate of $7,212 per week until the balance of $187,500 is repaid, which was scheduled for July 2020. At inception, the Company recognized
a note payable in the amount of $187,500 and a discount against the note payable of $38,500.</t>
        </is>
      </c>
    </row>
    <row r="9">
      <c r="A9" s="4" t="inlineStr">
        <is>
          <t>Installment payments</t>
        </is>
      </c>
      <c r="C9" s="5" t="n">
        <v>0</v>
      </c>
      <c r="D9" s="5" t="n">
        <v>36059</v>
      </c>
      <c r="E9" s="5" t="n">
        <v>0</v>
      </c>
      <c r="F9" s="5" t="n">
        <v>187500</v>
      </c>
    </row>
    <row r="10">
      <c r="A10" s="4" t="inlineStr">
        <is>
          <t>Amortization of debt discount</t>
        </is>
      </c>
      <c r="C10" s="6" t="n">
        <v>0</v>
      </c>
      <c r="D10" s="6" t="n">
        <v>0</v>
      </c>
      <c r="E10" s="6" t="n">
        <v>0</v>
      </c>
      <c r="F10" s="6" t="n">
        <v>38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59" customWidth="1" min="1" max="1"/>
    <col width="15" customWidth="1" min="2" max="2"/>
    <col width="14" customWidth="1" min="3" max="3"/>
    <col width="80" customWidth="1" min="4" max="4"/>
    <col width="80" customWidth="1" min="5" max="5"/>
    <col width="14" customWidth="1" min="6" max="6"/>
    <col width="13" customWidth="1" min="7" max="7"/>
    <col width="14" customWidth="1" min="8" max="8"/>
    <col width="14" customWidth="1" min="9" max="9"/>
    <col width="14" customWidth="1" min="10" max="10"/>
    <col width="13" customWidth="1" min="11" max="11"/>
    <col width="14" customWidth="1" min="12" max="12"/>
  </cols>
  <sheetData>
    <row r="1">
      <c r="A1" s="1" t="inlineStr">
        <is>
          <t>Government and Vendor Notes Payable (Details) - USD ($)</t>
        </is>
      </c>
      <c r="B1" s="2" t="inlineStr">
        <is>
          <t>3 Months Ended</t>
        </is>
      </c>
      <c r="E1" s="2" t="inlineStr">
        <is>
          <t>9 Months Ended</t>
        </is>
      </c>
    </row>
    <row r="2">
      <c r="B2" s="2" t="inlineStr">
        <is>
          <t>Sep. 30, 2021</t>
        </is>
      </c>
      <c r="C2" s="2" t="inlineStr">
        <is>
          <t>Sep. 30, 2020</t>
        </is>
      </c>
      <c r="D2" s="2" t="inlineStr">
        <is>
          <t>Aug. 31, 2020</t>
        </is>
      </c>
      <c r="E2" s="2" t="inlineStr">
        <is>
          <t>Sep. 30, 2021</t>
        </is>
      </c>
      <c r="F2" s="2" t="inlineStr">
        <is>
          <t>Sep. 30, 2020</t>
        </is>
      </c>
      <c r="G2" s="2" t="inlineStr">
        <is>
          <t>May 31, 2021</t>
        </is>
      </c>
      <c r="H2" s="2" t="inlineStr">
        <is>
          <t>Dec. 31, 2020</t>
        </is>
      </c>
      <c r="I2" s="2" t="inlineStr">
        <is>
          <t>Oct. 19, 2020</t>
        </is>
      </c>
      <c r="J2" s="2" t="inlineStr">
        <is>
          <t>Jun. 30, 2020</t>
        </is>
      </c>
      <c r="K2" s="2" t="inlineStr">
        <is>
          <t>May 31, 2020</t>
        </is>
      </c>
      <c r="L2" s="2" t="inlineStr">
        <is>
          <t>Apr. 03, 2020</t>
        </is>
      </c>
    </row>
    <row r="3">
      <c r="A3" s="3" t="inlineStr">
        <is>
          <t>Government and Vendor Notes Payable (Details) [Line Items]</t>
        </is>
      </c>
    </row>
    <row r="4">
      <c r="A4" s="4" t="inlineStr">
        <is>
          <t>Disaster relief loan</t>
        </is>
      </c>
      <c r="B4" s="6" t="n">
        <v>450000</v>
      </c>
      <c r="E4" s="6" t="n">
        <v>450000</v>
      </c>
      <c r="H4" s="6" t="n">
        <v>450000</v>
      </c>
    </row>
    <row r="5">
      <c r="A5" s="4" t="inlineStr">
        <is>
          <t>Maturity term</t>
        </is>
      </c>
      <c r="D5" s="4" t="inlineStr">
        <is>
          <t>30 years</t>
        </is>
      </c>
    </row>
    <row r="6">
      <c r="A6" s="4" t="inlineStr">
        <is>
          <t>Note payable</t>
        </is>
      </c>
      <c r="I6" s="6" t="n">
        <v>79002</v>
      </c>
    </row>
    <row r="7">
      <c r="A7" s="4" t="inlineStr">
        <is>
          <t>PPP Loans [Member]</t>
        </is>
      </c>
    </row>
    <row r="8">
      <c r="A8" s="3" t="inlineStr">
        <is>
          <t>Government and Vendor Notes Payable (Details) [Line Items]</t>
        </is>
      </c>
    </row>
    <row r="9">
      <c r="A9" s="4" t="inlineStr">
        <is>
          <t>Disaster relief</t>
        </is>
      </c>
      <c r="D9" s="4" t="inlineStr">
        <is>
          <t>During June, July and August 2020, the Company
and its subsidiaries received an aggregate of $450,000 in Disaster Relief Loans from the SBA.</t>
        </is>
      </c>
    </row>
    <row r="10">
      <c r="A10" s="4" t="inlineStr">
        <is>
          <t>Disaster relief loan</t>
        </is>
      </c>
      <c r="D10" s="6" t="n">
        <v>450000</v>
      </c>
    </row>
    <row r="11">
      <c r="A11" s="4" t="inlineStr">
        <is>
          <t>Loans interest rate</t>
        </is>
      </c>
      <c r="D11" s="4" t="inlineStr">
        <is>
          <t>3.75%</t>
        </is>
      </c>
    </row>
    <row r="12">
      <c r="A12" s="4" t="inlineStr">
        <is>
          <t>PPP Loans [Member]</t>
        </is>
      </c>
    </row>
    <row r="13">
      <c r="A13" s="3" t="inlineStr">
        <is>
          <t>Government and Vendor Notes Payable (Details) [Line Items]</t>
        </is>
      </c>
    </row>
    <row r="14">
      <c r="A14" s="4" t="inlineStr">
        <is>
          <t>Loans face amount</t>
        </is>
      </c>
      <c r="J14" s="6" t="n">
        <v>621069</v>
      </c>
      <c r="K14" s="6" t="n">
        <v>621069</v>
      </c>
      <c r="L14" s="6" t="n">
        <v>11757</v>
      </c>
    </row>
    <row r="15">
      <c r="A15" s="4" t="inlineStr">
        <is>
          <t>Maturity date, description</t>
        </is>
      </c>
      <c r="E15" s="4" t="inlineStr">
        <is>
          <t>The loans bore interest at 1% per annum and were scheduled to mature
in May and June 2022.</t>
        </is>
      </c>
    </row>
    <row r="16">
      <c r="A16" s="4" t="inlineStr">
        <is>
          <t>Principal amount</t>
        </is>
      </c>
      <c r="G16" s="6" t="n">
        <v>632826</v>
      </c>
    </row>
    <row r="17">
      <c r="A17" s="4" t="inlineStr">
        <is>
          <t>Accrued Interest</t>
        </is>
      </c>
      <c r="G17" s="6" t="n">
        <v>6503</v>
      </c>
    </row>
    <row r="18">
      <c r="A18" s="4" t="inlineStr">
        <is>
          <t>Other operating income</t>
        </is>
      </c>
      <c r="E18" s="6" t="n">
        <v>632826</v>
      </c>
    </row>
    <row r="19">
      <c r="A19" s="4" t="inlineStr">
        <is>
          <t>Interest Income</t>
        </is>
      </c>
      <c r="E19" s="5" t="n">
        <v>6503</v>
      </c>
    </row>
    <row r="20">
      <c r="A20" s="4" t="inlineStr">
        <is>
          <t>Accrued on government and vendor notes payable</t>
        </is>
      </c>
      <c r="B20" s="5" t="n">
        <v>20484</v>
      </c>
      <c r="E20" s="5" t="n">
        <v>20484</v>
      </c>
      <c r="H20" s="6" t="n">
        <v>12240</v>
      </c>
    </row>
    <row r="21">
      <c r="A21" s="4" t="inlineStr">
        <is>
          <t>Interest expense</t>
        </is>
      </c>
      <c r="B21" s="6" t="n">
        <v>4226</v>
      </c>
      <c r="C21" s="6" t="n">
        <v>861</v>
      </c>
      <c r="E21" s="6" t="n">
        <v>12594</v>
      </c>
      <c r="F21" s="6" t="n">
        <v>861</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and Vendor Notes Payable (Details) - Schedule of government and vendor notes payable - USD ($)</t>
        </is>
      </c>
      <c r="B1" s="2" t="inlineStr">
        <is>
          <t>Sep. 30, 2021</t>
        </is>
      </c>
      <c r="C1" s="2" t="inlineStr">
        <is>
          <t>Dec. 31, 2020</t>
        </is>
      </c>
    </row>
    <row r="2">
      <c r="A2" s="3" t="inlineStr">
        <is>
          <t>Schedule of government and vendor notes payable [Abstract]</t>
        </is>
      </c>
    </row>
    <row r="3">
      <c r="A3" s="4" t="inlineStr">
        <is>
          <t>PPP loans</t>
        </is>
      </c>
      <c r="B3" s="4" t="inlineStr">
        <is>
          <t xml:space="preserve"> </t>
        </is>
      </c>
      <c r="C3" s="6" t="n">
        <v>632826</v>
      </c>
    </row>
    <row r="4">
      <c r="A4" s="4" t="inlineStr">
        <is>
          <t>Disaster relief loans</t>
        </is>
      </c>
      <c r="B4" s="5" t="n">
        <v>450000</v>
      </c>
      <c r="C4" s="5" t="n">
        <v>450000</v>
      </c>
    </row>
    <row r="5">
      <c r="A5" s="4" t="inlineStr">
        <is>
          <t>Vendor note</t>
        </is>
      </c>
      <c r="B5" s="4" t="inlineStr">
        <is>
          <t xml:space="preserve"> </t>
        </is>
      </c>
      <c r="C5" s="5" t="n">
        <v>51109</v>
      </c>
    </row>
    <row r="6">
      <c r="A6" s="4" t="inlineStr">
        <is>
          <t>Total government and vendor notes payable</t>
        </is>
      </c>
      <c r="B6" s="5" t="n">
        <v>450000</v>
      </c>
      <c r="C6" s="5" t="n">
        <v>1133935</v>
      </c>
    </row>
    <row r="7">
      <c r="A7" s="4" t="inlineStr">
        <is>
          <t>Less: long term portion</t>
        </is>
      </c>
      <c r="B7" s="5" t="n">
        <v>-450000</v>
      </c>
      <c r="C7" s="5" t="n">
        <v>-722508</v>
      </c>
    </row>
    <row r="8">
      <c r="A8" s="4" t="inlineStr">
        <is>
          <t>Government and vendor notes payable, current portion</t>
        </is>
      </c>
      <c r="B8" s="4" t="inlineStr">
        <is>
          <t xml:space="preserve"> </t>
        </is>
      </c>
      <c r="C8" s="6" t="n">
        <v>4114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R1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4" customWidth="1" min="16" max="16"/>
    <col width="80" customWidth="1" min="17" max="17"/>
    <col width="80"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Convertible Notes Payable (Details) - USD ($)</t>
        </is>
      </c>
      <c r="B1" s="2" t="inlineStr">
        <is>
          <t>Jan. 14, 2021</t>
        </is>
      </c>
      <c r="C1" s="2" t="inlineStr">
        <is>
          <t>Jan. 14, 2021</t>
        </is>
      </c>
      <c r="D1" s="2" t="inlineStr">
        <is>
          <t>Feb. 06, 2020</t>
        </is>
      </c>
      <c r="E1" s="2" t="inlineStr">
        <is>
          <t>Jan. 08, 2020</t>
        </is>
      </c>
      <c r="F1" s="2" t="inlineStr">
        <is>
          <t>Apr. 15, 2019</t>
        </is>
      </c>
      <c r="G1" s="2" t="inlineStr">
        <is>
          <t>May 31, 2021</t>
        </is>
      </c>
      <c r="H1" s="2" t="inlineStr">
        <is>
          <t>Jan. 31, 2021</t>
        </is>
      </c>
      <c r="I1" s="2" t="inlineStr">
        <is>
          <t>Jun. 30, 2020</t>
        </is>
      </c>
      <c r="J1" s="2" t="inlineStr">
        <is>
          <t>May 31, 2020</t>
        </is>
      </c>
      <c r="K1" s="2" t="inlineStr">
        <is>
          <t>Mar. 31, 2020</t>
        </is>
      </c>
      <c r="L1" s="2" t="inlineStr">
        <is>
          <t>Feb. 29, 2020</t>
        </is>
      </c>
      <c r="M1" s="2" t="inlineStr">
        <is>
          <t>Jan. 31, 2020</t>
        </is>
      </c>
      <c r="N1" s="2" t="inlineStr">
        <is>
          <t>May 22, 2017</t>
        </is>
      </c>
      <c r="O1" s="2" t="inlineStr">
        <is>
          <t>Sep. 30, 2021</t>
        </is>
      </c>
      <c r="P1" s="2" t="inlineStr">
        <is>
          <t>Sep. 30, 2020</t>
        </is>
      </c>
      <c r="Q1" s="2" t="inlineStr">
        <is>
          <t>Sep. 30, 2021</t>
        </is>
      </c>
      <c r="R1" s="2" t="inlineStr">
        <is>
          <t>Sep. 30, 2020</t>
        </is>
      </c>
      <c r="S1" s="2" t="inlineStr">
        <is>
          <t>Aug. 31, 2021</t>
        </is>
      </c>
      <c r="T1" s="2" t="inlineStr">
        <is>
          <t>Dec. 31, 2020</t>
        </is>
      </c>
      <c r="U1" s="2" t="inlineStr">
        <is>
          <t>Sep. 18, 2020</t>
        </is>
      </c>
      <c r="V1" s="2" t="inlineStr">
        <is>
          <t>Sep. 04, 2020</t>
        </is>
      </c>
      <c r="W1" s="2" t="inlineStr">
        <is>
          <t>Jul. 20, 2020</t>
        </is>
      </c>
      <c r="X1" s="2" t="inlineStr">
        <is>
          <t>Jul. 13, 2020</t>
        </is>
      </c>
      <c r="Y1" s="2" t="inlineStr">
        <is>
          <t>Jun. 03, 2020</t>
        </is>
      </c>
      <c r="Z1" s="2" t="inlineStr">
        <is>
          <t>May 04, 2020</t>
        </is>
      </c>
      <c r="AA1" s="2" t="inlineStr">
        <is>
          <t>Apr. 30, 2020</t>
        </is>
      </c>
      <c r="AB1" s="2" t="inlineStr">
        <is>
          <t>Apr. 06, 2020</t>
        </is>
      </c>
      <c r="AC1" s="2" t="inlineStr">
        <is>
          <t>Apr. 03, 2020</t>
        </is>
      </c>
      <c r="AD1" s="2" t="inlineStr">
        <is>
          <t>Apr. 02, 2020</t>
        </is>
      </c>
      <c r="AE1" s="2" t="inlineStr">
        <is>
          <t>Mar. 10, 2020</t>
        </is>
      </c>
      <c r="AF1" s="2" t="inlineStr">
        <is>
          <t>Jan. 16, 2020</t>
        </is>
      </c>
      <c r="AG1" s="2" t="inlineStr">
        <is>
          <t>Jan. 14, 2020</t>
        </is>
      </c>
      <c r="AH1" s="2" t="inlineStr">
        <is>
          <t>Jan. 13, 2020</t>
        </is>
      </c>
      <c r="AI1" s="2" t="inlineStr">
        <is>
          <t>Dec. 12, 2019</t>
        </is>
      </c>
      <c r="AJ1" s="2" t="inlineStr">
        <is>
          <t>Nov. 04, 2019</t>
        </is>
      </c>
      <c r="AK1" s="2" t="inlineStr">
        <is>
          <t>Oct. 30, 2019</t>
        </is>
      </c>
      <c r="AL1" s="2" t="inlineStr">
        <is>
          <t>Oct. 01, 2019</t>
        </is>
      </c>
      <c r="AM1" s="2" t="inlineStr">
        <is>
          <t>Aug. 26, 2019</t>
        </is>
      </c>
      <c r="AN1" s="2" t="inlineStr">
        <is>
          <t>Jul. 18, 2019</t>
        </is>
      </c>
      <c r="AO1" s="2" t="inlineStr">
        <is>
          <t>Jul. 16, 2019</t>
        </is>
      </c>
      <c r="AP1" s="2" t="inlineStr">
        <is>
          <t>Jul. 11, 2019</t>
        </is>
      </c>
      <c r="AQ1" s="2" t="inlineStr">
        <is>
          <t>Jun. 03, 2019</t>
        </is>
      </c>
      <c r="AR1" s="2" t="inlineStr">
        <is>
          <t>Jul. 07, 2016</t>
        </is>
      </c>
    </row>
    <row r="2">
      <c r="A2" s="3" t="inlineStr">
        <is>
          <t>Convertible Notes Payable (Details) [Line Items]</t>
        </is>
      </c>
    </row>
    <row r="3">
      <c r="A3" s="4" t="inlineStr">
        <is>
          <t>Recognized a loss on debt</t>
        </is>
      </c>
      <c r="Q3" s="6" t="n">
        <v>5463492</v>
      </c>
    </row>
    <row r="4">
      <c r="A4" s="4" t="inlineStr">
        <is>
          <t>Convertible note</t>
        </is>
      </c>
      <c r="O4" s="4" t="inlineStr">
        <is>
          <t xml:space="preserve"> </t>
        </is>
      </c>
      <c r="Q4" s="4" t="inlineStr">
        <is>
          <t xml:space="preserve"> </t>
        </is>
      </c>
      <c r="T4" s="6" t="n">
        <v>1336350</v>
      </c>
    </row>
    <row r="5">
      <c r="A5" s="4" t="inlineStr">
        <is>
          <t>Accrued interest</t>
        </is>
      </c>
      <c r="G5" s="6" t="n">
        <v>6503</v>
      </c>
      <c r="H5" s="6" t="n">
        <v>317096</v>
      </c>
    </row>
    <row r="6">
      <c r="A6" s="4" t="inlineStr">
        <is>
          <t>Warrant to purchase of common stock exercise price (in Dollars per share)</t>
        </is>
      </c>
      <c r="S6" s="10" t="n">
        <v>0.65</v>
      </c>
    </row>
    <row r="7">
      <c r="A7" s="4" t="inlineStr">
        <is>
          <t>Loss on extinguishment of debt</t>
        </is>
      </c>
      <c r="O7" s="4" t="inlineStr">
        <is>
          <t xml:space="preserve"> </t>
        </is>
      </c>
      <c r="P7" s="6" t="n">
        <v>-450999</v>
      </c>
      <c r="Q7" s="6" t="n">
        <v>-4957168</v>
      </c>
      <c r="R7" s="6" t="n">
        <v>-1347371</v>
      </c>
    </row>
    <row r="8">
      <c r="A8" s="4" t="inlineStr">
        <is>
          <t>Convertible Note Payable ($131,250) – January 2020 [Member]</t>
        </is>
      </c>
    </row>
    <row r="9">
      <c r="A9" s="3" t="inlineStr">
        <is>
          <t>Convertible Notes Payable (Details) [Line Items]</t>
        </is>
      </c>
    </row>
    <row r="10">
      <c r="A10" s="4" t="inlineStr">
        <is>
          <t>Convertible note</t>
        </is>
      </c>
      <c r="AH10" s="6" t="n">
        <v>131250</v>
      </c>
    </row>
    <row r="11">
      <c r="A11" s="4" t="inlineStr">
        <is>
          <t>Extension and Conversion – January 2021 [Member]</t>
        </is>
      </c>
    </row>
    <row r="12">
      <c r="A12" s="3" t="inlineStr">
        <is>
          <t>Convertible Notes Payable (Details) [Line Items]</t>
        </is>
      </c>
    </row>
    <row r="13">
      <c r="A13" s="4" t="inlineStr">
        <is>
          <t>Debt instrument description</t>
        </is>
      </c>
      <c r="B13" s="4" t="inlineStr">
        <is>
          <t>On January 14, 2021, the Company and the holder
of the Remaining Notes entered into a series of agreements pursuant to which (i) the holder agreed to convert the full face value of $1,038,500
and $317,096 of accrued interest on the Remaining Notes into 13,538,494 shares of common stock pursuant to the original conversion terms
of the underlying notes, (ii) the holder agreed to a 180-day leak out provision, whereby, from and after January 14, 2021, it may not
sell in shares of the Company’s common stock in excess of 5% of the Company’s daily trading volume for the first 90 days and
10% of the Company’s daily volume for the next 90 days, subject to certain exceptions, (iii) the holder agreed to release all security
interests and share reserves related to the Remaining Notes, and (iv) the Company issued to the holder a new five-year warrant to purchase
13,538,494 shares of common stock at an exercise price of $0.30 per share.</t>
        </is>
      </c>
      <c r="Q13" s="4" t="inlineStr">
        <is>
          <t>the holder of the Company’s
four remaining fixed rate convertible promissory notes with a face value of $1,038,500 – comprised of a $550,000 6% fixed convertible
secured promissory note dated July 7, 2016 (the “$550k Note”), a $50,000 10% fixed convertible commitment fee promissory
note dated July 7, 2016 (the “$50k Note”), $81,000 of principal remaining on a $111,000 10% fixed convertible secured promissory
note dated May 22, 2017 (the “$111k Note”), and a $357,500 10% fixed convertible note dated April 15, 2019 (the “$357.5k
Note” and together with the $550k Note, the $50k Note and the $111k Note, the “Remaining Notes”) – agreed to
extend the maturity date on the Remaining Notes to January 14, 2021. In exchange for the extension, the Company agreed to extend the
expiration date of 3,508,333 existing warrants held by the holder (the “Extended Warrants”) from dates between July 2021
and March 2022 until March 2023. Because the fair value of consideration issued was greater than 10% of the present value of the remaining
cash flows under the modified Remaining Notes, the transaction was treated as a debt extinguishment and reissuance of new debt instruments
pursuant to the guidance of ASC 470-50. A loss on debt extinguishment was recorded in the amount of $126,502 in the nine months ended
September 30, 2021, equal to the incremental fair value of the Extended Warrants before and after the modification.</t>
        </is>
      </c>
    </row>
    <row r="14">
      <c r="A14" s="4" t="inlineStr">
        <is>
          <t>Convertible Note Payable ($550,000) - July 2016 [Member]</t>
        </is>
      </c>
    </row>
    <row r="15">
      <c r="A15" s="3" t="inlineStr">
        <is>
          <t>Convertible Notes Payable (Details) [Line Items]</t>
        </is>
      </c>
    </row>
    <row r="16">
      <c r="A16" s="4" t="inlineStr">
        <is>
          <t>Percentage of covertible note</t>
        </is>
      </c>
      <c r="AR16" s="4" t="inlineStr">
        <is>
          <t>6.00%</t>
        </is>
      </c>
    </row>
    <row r="17">
      <c r="A17" s="4" t="inlineStr">
        <is>
          <t>Convertible note</t>
        </is>
      </c>
      <c r="AR17" s="6" t="n">
        <v>550000</v>
      </c>
    </row>
    <row r="18">
      <c r="A18" s="4" t="inlineStr">
        <is>
          <t>Common stock fixed price per share (in Dollars per share)</t>
        </is>
      </c>
      <c r="AR18" s="10" t="n">
        <v>0.08</v>
      </c>
    </row>
    <row r="19">
      <c r="A19" s="4" t="inlineStr">
        <is>
          <t>Principal amount</t>
        </is>
      </c>
      <c r="B19" s="6" t="n">
        <v>550000</v>
      </c>
      <c r="C19" s="6" t="n">
        <v>550000</v>
      </c>
    </row>
    <row r="20">
      <c r="A20" s="4" t="inlineStr">
        <is>
          <t>Accrued interest</t>
        </is>
      </c>
      <c r="C20" s="6" t="n">
        <v>180129</v>
      </c>
    </row>
    <row r="21">
      <c r="A21" s="4" t="inlineStr">
        <is>
          <t>Shares issued for accrued interest (in Shares)</t>
        </is>
      </c>
      <c r="C21" s="5" t="n">
        <v>9126610</v>
      </c>
    </row>
    <row r="22">
      <c r="A22" s="4" t="inlineStr">
        <is>
          <t>Convertible Note Payable ($50,000) – July 2016 [Member]</t>
        </is>
      </c>
    </row>
    <row r="23">
      <c r="A23" s="3" t="inlineStr">
        <is>
          <t>Convertible Notes Payable (Details) [Line Items]</t>
        </is>
      </c>
    </row>
    <row r="24">
      <c r="A24" s="4" t="inlineStr">
        <is>
          <t>Percentage of covertible note</t>
        </is>
      </c>
      <c r="AR24" s="4" t="inlineStr">
        <is>
          <t>10.00%</t>
        </is>
      </c>
    </row>
    <row r="25">
      <c r="A25" s="4" t="inlineStr">
        <is>
          <t>Convertible note</t>
        </is>
      </c>
      <c r="AR25" s="6" t="n">
        <v>50000</v>
      </c>
    </row>
    <row r="26">
      <c r="A26" s="4" t="inlineStr">
        <is>
          <t>Common stock fixed price per share (in Dollars per share)</t>
        </is>
      </c>
      <c r="AR26" s="11" t="n">
        <v>0.1</v>
      </c>
    </row>
    <row r="27">
      <c r="A27" s="4" t="inlineStr">
        <is>
          <t>Principal amount</t>
        </is>
      </c>
      <c r="B27" s="5" t="n">
        <v>50000</v>
      </c>
      <c r="C27" s="6" t="n">
        <v>50000</v>
      </c>
    </row>
    <row r="28">
      <c r="A28" s="4" t="inlineStr">
        <is>
          <t>Accrued interest</t>
        </is>
      </c>
      <c r="B28" s="6" t="n">
        <v>22630</v>
      </c>
    </row>
    <row r="29">
      <c r="A29" s="4" t="inlineStr">
        <is>
          <t>Shares issued for accrued interest (in Shares)</t>
        </is>
      </c>
      <c r="B29" s="5" t="n">
        <v>726302</v>
      </c>
    </row>
    <row r="30">
      <c r="A30" s="4" t="inlineStr">
        <is>
          <t>Convertible Note Payable ($111,000) – May 2017 [Member]</t>
        </is>
      </c>
    </row>
    <row r="31">
      <c r="A31" s="3" t="inlineStr">
        <is>
          <t>Convertible Notes Payable (Details) [Line Items]</t>
        </is>
      </c>
    </row>
    <row r="32">
      <c r="A32" s="4" t="inlineStr">
        <is>
          <t>Percentage of covertible note</t>
        </is>
      </c>
      <c r="N32" s="4" t="inlineStr">
        <is>
          <t>10.00%</t>
        </is>
      </c>
    </row>
    <row r="33">
      <c r="A33" s="4" t="inlineStr">
        <is>
          <t>Convertible note</t>
        </is>
      </c>
      <c r="N33" s="6" t="n">
        <v>111000</v>
      </c>
    </row>
    <row r="34">
      <c r="A34" s="4" t="inlineStr">
        <is>
          <t>Common stock fixed price per share (in Dollars per share)</t>
        </is>
      </c>
      <c r="N34" s="10" t="n">
        <v>0.15</v>
      </c>
    </row>
    <row r="35">
      <c r="A35" s="4" t="inlineStr">
        <is>
          <t>Principal amount</t>
        </is>
      </c>
      <c r="B35" s="6" t="n">
        <v>81000</v>
      </c>
      <c r="C35" s="5" t="n">
        <v>81000</v>
      </c>
    </row>
    <row r="36">
      <c r="A36" s="4" t="inlineStr">
        <is>
          <t>Accrued interest</t>
        </is>
      </c>
      <c r="B36" s="6" t="n">
        <v>180129</v>
      </c>
    </row>
    <row r="37">
      <c r="A37" s="4" t="inlineStr">
        <is>
          <t>Net proceeds</t>
        </is>
      </c>
      <c r="N37" s="6" t="n">
        <v>100000</v>
      </c>
    </row>
    <row r="38">
      <c r="A38" s="4" t="inlineStr">
        <is>
          <t>Original issue convertible debt discount</t>
        </is>
      </c>
      <c r="N38" s="6" t="n">
        <v>11000</v>
      </c>
    </row>
    <row r="39">
      <c r="A39" s="4" t="inlineStr">
        <is>
          <t>Warrant to purchase of common stock, shares (in Shares)</t>
        </is>
      </c>
      <c r="N39" s="5" t="n">
        <v>133333</v>
      </c>
    </row>
    <row r="40">
      <c r="A40" s="4" t="inlineStr">
        <is>
          <t>Warrant to purchase of common stock exercise price (in Dollars per share)</t>
        </is>
      </c>
      <c r="N40" s="10" t="n">
        <v>0.75</v>
      </c>
    </row>
    <row r="41">
      <c r="A41" s="4" t="inlineStr">
        <is>
          <t>Note convertible into common shares (in Shares)</t>
        </is>
      </c>
      <c r="D41" s="5" t="n">
        <v>448029</v>
      </c>
    </row>
    <row r="42">
      <c r="A42" s="4" t="inlineStr">
        <is>
          <t>Loss on extinguishment of debt</t>
        </is>
      </c>
      <c r="R42" s="5" t="n">
        <v>25394</v>
      </c>
    </row>
    <row r="43">
      <c r="A43" s="4" t="inlineStr">
        <is>
          <t>Convertible Note Payable ($111,000) – May 2017 [Member]</t>
        </is>
      </c>
    </row>
    <row r="44">
      <c r="A44" s="3" t="inlineStr">
        <is>
          <t>Convertible Notes Payable (Details) [Line Items]</t>
        </is>
      </c>
    </row>
    <row r="45">
      <c r="A45" s="4" t="inlineStr">
        <is>
          <t>Convertible secured promissory note face value</t>
        </is>
      </c>
      <c r="D45" s="6" t="n">
        <v>30000</v>
      </c>
    </row>
    <row r="46">
      <c r="A46" s="4" t="inlineStr">
        <is>
          <t>Note convertible into common shares (in Shares)</t>
        </is>
      </c>
      <c r="B46" s="5" t="n">
        <v>815787</v>
      </c>
    </row>
    <row r="47">
      <c r="A47" s="4" t="inlineStr">
        <is>
          <t>Convertible Note Payable ($357,500) – April 2019 [Member]</t>
        </is>
      </c>
    </row>
    <row r="48">
      <c r="A48" s="3" t="inlineStr">
        <is>
          <t>Convertible Notes Payable (Details) [Line Items]</t>
        </is>
      </c>
    </row>
    <row r="49">
      <c r="A49" s="4" t="inlineStr">
        <is>
          <t>Convertible note</t>
        </is>
      </c>
      <c r="F49" s="6" t="n">
        <v>357500</v>
      </c>
    </row>
    <row r="50">
      <c r="A50" s="4" t="inlineStr">
        <is>
          <t>Common stock fixed price per share (in Dollars per share)</t>
        </is>
      </c>
      <c r="F50" s="10" t="n">
        <v>0.15</v>
      </c>
    </row>
    <row r="51">
      <c r="A51" s="4" t="inlineStr">
        <is>
          <t>Principal amount</t>
        </is>
      </c>
      <c r="B51" s="6" t="n">
        <v>357500</v>
      </c>
      <c r="C51" s="6" t="n">
        <v>357500</v>
      </c>
    </row>
    <row r="52">
      <c r="A52" s="4" t="inlineStr">
        <is>
          <t>Accrued interest</t>
        </is>
      </c>
      <c r="B52" s="6" t="n">
        <v>72969</v>
      </c>
    </row>
    <row r="53">
      <c r="A53" s="4" t="inlineStr">
        <is>
          <t>Shares issued for accrued interest (in Shares)</t>
        </is>
      </c>
      <c r="B53" s="5" t="n">
        <v>2869795</v>
      </c>
    </row>
    <row r="54">
      <c r="A54" s="4" t="inlineStr">
        <is>
          <t>Note convertible into common shares (in Shares)</t>
        </is>
      </c>
      <c r="F54" s="5" t="n">
        <v>2383333</v>
      </c>
    </row>
    <row r="55">
      <c r="A55" s="4" t="inlineStr">
        <is>
          <t>Interest rate</t>
        </is>
      </c>
      <c r="F55" s="4" t="inlineStr">
        <is>
          <t>10.00%</t>
        </is>
      </c>
    </row>
    <row r="56">
      <c r="A56" s="4" t="inlineStr">
        <is>
          <t>Beneficial ownership limitation, percentage</t>
        </is>
      </c>
      <c r="F56" s="4" t="inlineStr">
        <is>
          <t>9.99%</t>
        </is>
      </c>
    </row>
    <row r="57">
      <c r="A57" s="4" t="inlineStr">
        <is>
          <t>Convertible Note Payable ($135,000) – April 2020 [Member]</t>
        </is>
      </c>
    </row>
    <row r="58">
      <c r="A58" s="3" t="inlineStr">
        <is>
          <t>Convertible Notes Payable (Details) [Line Items]</t>
        </is>
      </c>
    </row>
    <row r="59">
      <c r="A59" s="4" t="inlineStr">
        <is>
          <t>Convertible note</t>
        </is>
      </c>
      <c r="AQ59" s="6" t="n">
        <v>154000</v>
      </c>
    </row>
    <row r="60">
      <c r="A60" s="4" t="inlineStr">
        <is>
          <t>Accrued interest</t>
        </is>
      </c>
      <c r="E60" s="6" t="n">
        <v>8572</v>
      </c>
    </row>
    <row r="61">
      <c r="A61" s="4" t="inlineStr">
        <is>
          <t>Loss on extinguishment of debt</t>
        </is>
      </c>
      <c r="R61" s="5" t="n">
        <v>125865</v>
      </c>
    </row>
    <row r="62">
      <c r="A62" s="4" t="inlineStr">
        <is>
          <t>Common stock shares (in Shares)</t>
        </is>
      </c>
      <c r="E62" s="5" t="n">
        <v>968390</v>
      </c>
    </row>
    <row r="63">
      <c r="A63" s="4" t="inlineStr">
        <is>
          <t>Convertible Note Payable ($154,000) - June 2019 [Member]</t>
        </is>
      </c>
    </row>
    <row r="64">
      <c r="A64" s="3" t="inlineStr">
        <is>
          <t>Convertible Notes Payable (Details) [Line Items]</t>
        </is>
      </c>
    </row>
    <row r="65">
      <c r="A65" s="4" t="inlineStr">
        <is>
          <t>Principal amount</t>
        </is>
      </c>
      <c r="E65" s="6" t="n">
        <v>50000</v>
      </c>
    </row>
    <row r="66">
      <c r="A66" s="4" t="inlineStr">
        <is>
          <t>Convertible Note Payable ($131,250) – January 2020 [Member]</t>
        </is>
      </c>
    </row>
    <row r="67">
      <c r="A67" s="3" t="inlineStr">
        <is>
          <t>Convertible Notes Payable (Details) [Line Items]</t>
        </is>
      </c>
    </row>
    <row r="68">
      <c r="A68" s="4" t="inlineStr">
        <is>
          <t>Convertible note</t>
        </is>
      </c>
      <c r="AP68" s="6" t="n">
        <v>67925</v>
      </c>
    </row>
    <row r="69">
      <c r="A69" s="4" t="inlineStr">
        <is>
          <t>Principal amount</t>
        </is>
      </c>
      <c r="L69" s="6" t="n">
        <v>67925</v>
      </c>
      <c r="M69" s="6" t="n">
        <v>67925</v>
      </c>
    </row>
    <row r="70">
      <c r="A70" s="4" t="inlineStr">
        <is>
          <t>Accrued interest</t>
        </is>
      </c>
      <c r="L70" s="6" t="n">
        <v>3926</v>
      </c>
      <c r="M70" s="6" t="n">
        <v>3926</v>
      </c>
    </row>
    <row r="71">
      <c r="A71" s="4" t="inlineStr">
        <is>
          <t>Shares issued for accrued interest (in Shares)</t>
        </is>
      </c>
      <c r="L71" s="5" t="n">
        <v>885847</v>
      </c>
      <c r="M71" s="5" t="n">
        <v>885847</v>
      </c>
    </row>
    <row r="72">
      <c r="A72" s="4" t="inlineStr">
        <is>
          <t>Loss on extinguishment of debt</t>
        </is>
      </c>
      <c r="R72" s="5" t="n">
        <v>55117</v>
      </c>
    </row>
    <row r="73">
      <c r="A73" s="4" t="inlineStr">
        <is>
          <t>One-time cash payment</t>
        </is>
      </c>
      <c r="AG73" s="6" t="n">
        <v>89152</v>
      </c>
    </row>
    <row r="74">
      <c r="A74" s="4" t="inlineStr">
        <is>
          <t>Convertible Note Payable ($131,250) – January 2020 [Member] | $67.9k Note I [Member]</t>
        </is>
      </c>
    </row>
    <row r="75">
      <c r="A75" s="3" t="inlineStr">
        <is>
          <t>Convertible Notes Payable (Details) [Line Items]</t>
        </is>
      </c>
    </row>
    <row r="76">
      <c r="A76" s="4" t="inlineStr">
        <is>
          <t>Convertible note</t>
        </is>
      </c>
      <c r="AP76" s="6" t="n">
        <v>67925</v>
      </c>
    </row>
    <row r="77">
      <c r="A77" s="4" t="inlineStr">
        <is>
          <t>Convertible Note Payable ($131,250) – January 2020 [Member] | $67.9k Note I [Member]</t>
        </is>
      </c>
    </row>
    <row r="78">
      <c r="A78" s="3" t="inlineStr">
        <is>
          <t>Convertible Notes Payable (Details) [Line Items]</t>
        </is>
      </c>
    </row>
    <row r="79">
      <c r="A79" s="4" t="inlineStr">
        <is>
          <t>Loss on extinguishment of debt</t>
        </is>
      </c>
      <c r="Q79" s="6" t="n">
        <v>26890</v>
      </c>
    </row>
    <row r="80">
      <c r="A80" s="4" t="inlineStr">
        <is>
          <t>Convertible Note Payable ($78,000) – July 2019 [Member]</t>
        </is>
      </c>
    </row>
    <row r="81">
      <c r="A81" s="3" t="inlineStr">
        <is>
          <t>Convertible Notes Payable (Details) [Line Items]</t>
        </is>
      </c>
    </row>
    <row r="82">
      <c r="A82" s="4" t="inlineStr">
        <is>
          <t>Convertible note</t>
        </is>
      </c>
      <c r="AO82" s="6" t="n">
        <v>78000</v>
      </c>
    </row>
    <row r="83">
      <c r="A83" s="4" t="inlineStr">
        <is>
          <t>Loss on extinguishment of debt</t>
        </is>
      </c>
      <c r="R83" s="5" t="n">
        <v>31432</v>
      </c>
    </row>
    <row r="84">
      <c r="A84" s="4" t="inlineStr">
        <is>
          <t>One-time cash payment</t>
        </is>
      </c>
      <c r="P84" s="5" t="n">
        <v>102388</v>
      </c>
      <c r="R84" s="6" t="n">
        <v>102388</v>
      </c>
    </row>
    <row r="85">
      <c r="A85" s="4" t="inlineStr">
        <is>
          <t>Convertible Note Payable ($230,000) – July 2019 [Member]</t>
        </is>
      </c>
    </row>
    <row r="86">
      <c r="A86" s="3" t="inlineStr">
        <is>
          <t>Convertible Notes Payable (Details) [Line Items]</t>
        </is>
      </c>
    </row>
    <row r="87">
      <c r="A87" s="4" t="inlineStr">
        <is>
          <t>Debt instrument description</t>
        </is>
      </c>
      <c r="R87" s="4" t="inlineStr">
        <is>
          <t>the holder converted
$80,000 of principal and $4,373 of accrued interest on the note into 1,236,668 shares of common stock and the Company repaid principal
of $150,000 and accrued interest of $9,128 for cash payments totaling $181,554. The note was retired upon these conversions and repayments.
In connection with the conversions and repayments, the Company recognized a loss on debt extinguishment of $112,498 in the nine months
ended September 30, 2020 equal to the excess of the cash payment amount and the fair value of the shares issued at conversion over the
carrying value of the note, derivative embedded conversion feature and accrued interest.</t>
        </is>
      </c>
    </row>
    <row r="88">
      <c r="A88" s="4" t="inlineStr">
        <is>
          <t>Convertible note</t>
        </is>
      </c>
      <c r="AN88" s="6" t="n">
        <v>230000</v>
      </c>
    </row>
    <row r="89">
      <c r="A89" s="4" t="inlineStr">
        <is>
          <t>Convertible Note Payable ($111,000) – May 2017 [Member]</t>
        </is>
      </c>
    </row>
    <row r="90">
      <c r="A90" s="3" t="inlineStr">
        <is>
          <t>Convertible Notes Payable (Details) [Line Items]</t>
        </is>
      </c>
    </row>
    <row r="91">
      <c r="A91" s="4" t="inlineStr">
        <is>
          <t>Convertible note</t>
        </is>
      </c>
      <c r="AM91" s="6" t="n">
        <v>108947</v>
      </c>
    </row>
    <row r="92">
      <c r="A92" s="4" t="inlineStr">
        <is>
          <t>Principal amount</t>
        </is>
      </c>
      <c r="K92" s="6" t="n">
        <v>75000</v>
      </c>
    </row>
    <row r="93">
      <c r="A93" s="4" t="inlineStr">
        <is>
          <t>Accrued interest</t>
        </is>
      </c>
      <c r="K93" s="6" t="n">
        <v>6335</v>
      </c>
    </row>
    <row r="94">
      <c r="A94" s="4" t="inlineStr">
        <is>
          <t>Shares issued for accrued interest (in Shares)</t>
        </is>
      </c>
      <c r="K94" s="5" t="n">
        <v>1779322</v>
      </c>
    </row>
    <row r="95">
      <c r="A95" s="4" t="inlineStr">
        <is>
          <t>Loss on extinguishment of debt</t>
        </is>
      </c>
      <c r="R95" s="6" t="n">
        <v>90732</v>
      </c>
    </row>
    <row r="96">
      <c r="A96" s="4" t="inlineStr">
        <is>
          <t>Convertible Note Payable ($103,000) – October 2019 [Member]</t>
        </is>
      </c>
    </row>
    <row r="97">
      <c r="A97" s="3" t="inlineStr">
        <is>
          <t>Convertible Notes Payable (Details) [Line Items]</t>
        </is>
      </c>
    </row>
    <row r="98">
      <c r="A98" s="4" t="inlineStr">
        <is>
          <t>Convertible note</t>
        </is>
      </c>
      <c r="AL98" s="6" t="n">
        <v>103000</v>
      </c>
    </row>
    <row r="99">
      <c r="A99" s="4" t="inlineStr">
        <is>
          <t>Loss on extinguishment of debt</t>
        </is>
      </c>
      <c r="R99" s="5" t="n">
        <v>43777</v>
      </c>
    </row>
    <row r="100">
      <c r="A100" s="4" t="inlineStr">
        <is>
          <t>One-time cash payment</t>
        </is>
      </c>
      <c r="AC100" s="6" t="n">
        <v>135205</v>
      </c>
    </row>
    <row r="101">
      <c r="A101" s="4" t="inlineStr">
        <is>
          <t>Convertible Note Payable ($142,500) – October 2019 [Member]</t>
        </is>
      </c>
    </row>
    <row r="102">
      <c r="A102" s="3" t="inlineStr">
        <is>
          <t>Convertible Notes Payable (Details) [Line Items]</t>
        </is>
      </c>
    </row>
    <row r="103">
      <c r="A103" s="4" t="inlineStr">
        <is>
          <t>Convertible note</t>
        </is>
      </c>
      <c r="AL103" s="6" t="n">
        <v>142500</v>
      </c>
    </row>
    <row r="104">
      <c r="A104" s="4" t="inlineStr">
        <is>
          <t>Principal amount</t>
        </is>
      </c>
      <c r="P104" s="6" t="n">
        <v>142500</v>
      </c>
      <c r="R104" s="5" t="n">
        <v>142500</v>
      </c>
    </row>
    <row r="105">
      <c r="A105" s="4" t="inlineStr">
        <is>
          <t>Accrued interest</t>
        </is>
      </c>
      <c r="R105" s="6" t="n">
        <v>14250</v>
      </c>
    </row>
    <row r="106">
      <c r="A106" s="4" t="inlineStr">
        <is>
          <t>Shares issued for accrued interest (in Shares)</t>
        </is>
      </c>
      <c r="R106" s="5" t="n">
        <v>2855191</v>
      </c>
    </row>
    <row r="107">
      <c r="A107" s="4" t="inlineStr">
        <is>
          <t>Loss on extinguishment of debt</t>
        </is>
      </c>
      <c r="R107" s="6" t="n">
        <v>305100</v>
      </c>
    </row>
    <row r="108">
      <c r="A108" s="4" t="inlineStr">
        <is>
          <t>Convertible Note Payable ($108,947) – October 2019 [Member]</t>
        </is>
      </c>
    </row>
    <row r="109">
      <c r="A109" s="3" t="inlineStr">
        <is>
          <t>Convertible Notes Payable (Details) [Line Items]</t>
        </is>
      </c>
    </row>
    <row r="110">
      <c r="A110" s="4" t="inlineStr">
        <is>
          <t>Convertible note</t>
        </is>
      </c>
      <c r="AK110" s="6" t="n">
        <v>108947</v>
      </c>
    </row>
    <row r="111">
      <c r="A111" s="4" t="inlineStr">
        <is>
          <t>Principal amount</t>
        </is>
      </c>
      <c r="I111" s="6" t="n">
        <v>108947</v>
      </c>
      <c r="J111" s="6" t="n">
        <v>108947</v>
      </c>
    </row>
    <row r="112">
      <c r="A112" s="4" t="inlineStr">
        <is>
          <t>Accrued interest</t>
        </is>
      </c>
      <c r="I112" s="6" t="n">
        <v>5821</v>
      </c>
      <c r="J112" s="6" t="n">
        <v>5821</v>
      </c>
    </row>
    <row r="113">
      <c r="A113" s="4" t="inlineStr">
        <is>
          <t>Shares issued for accrued interest (in Shares)</t>
        </is>
      </c>
      <c r="I113" s="5" t="n">
        <v>1954870</v>
      </c>
      <c r="J113" s="5" t="n">
        <v>1954870</v>
      </c>
    </row>
    <row r="114">
      <c r="A114" s="4" t="inlineStr">
        <is>
          <t>Loss on extinguishment of debt</t>
        </is>
      </c>
      <c r="R114" s="5" t="n">
        <v>76895</v>
      </c>
    </row>
    <row r="115">
      <c r="A115" s="4" t="inlineStr">
        <is>
          <t>Convertible Note Payable ($128,500) – October 2019 [Member]</t>
        </is>
      </c>
    </row>
    <row r="116">
      <c r="A116" s="3" t="inlineStr">
        <is>
          <t>Convertible Notes Payable (Details) [Line Items]</t>
        </is>
      </c>
    </row>
    <row r="117">
      <c r="A117" s="4" t="inlineStr">
        <is>
          <t>Convertible note</t>
        </is>
      </c>
      <c r="AK117" s="6" t="n">
        <v>128500</v>
      </c>
    </row>
    <row r="118">
      <c r="A118" s="4" t="inlineStr">
        <is>
          <t>Principal amount</t>
        </is>
      </c>
      <c r="J118" s="6" t="n">
        <v>128500</v>
      </c>
    </row>
    <row r="119">
      <c r="A119" s="4" t="inlineStr">
        <is>
          <t>Accrued interest</t>
        </is>
      </c>
      <c r="J119" s="6" t="n">
        <v>8832</v>
      </c>
    </row>
    <row r="120">
      <c r="A120" s="4" t="inlineStr">
        <is>
          <t>Shares issued for accrued interest (in Shares)</t>
        </is>
      </c>
      <c r="J120" s="5" t="n">
        <v>3197877</v>
      </c>
    </row>
    <row r="121">
      <c r="A121" s="4" t="inlineStr">
        <is>
          <t>Loss on extinguishment of debt</t>
        </is>
      </c>
      <c r="R121" s="5" t="n">
        <v>154248</v>
      </c>
    </row>
    <row r="122">
      <c r="A122" s="4" t="inlineStr">
        <is>
          <t>Convertible Note Payable ($103,000) – November 2019 [Member]</t>
        </is>
      </c>
    </row>
    <row r="123">
      <c r="A123" s="3" t="inlineStr">
        <is>
          <t>Convertible Notes Payable (Details) [Line Items]</t>
        </is>
      </c>
    </row>
    <row r="124">
      <c r="A124" s="4" t="inlineStr">
        <is>
          <t>Convertible note</t>
        </is>
      </c>
      <c r="AJ124" s="6" t="n">
        <v>103000</v>
      </c>
    </row>
    <row r="125">
      <c r="A125" s="4" t="inlineStr">
        <is>
          <t>Loss on extinguishment of debt</t>
        </is>
      </c>
      <c r="R125" s="5" t="n">
        <v>45077</v>
      </c>
    </row>
    <row r="126">
      <c r="A126" s="4" t="inlineStr">
        <is>
          <t>One-time cash payment</t>
        </is>
      </c>
      <c r="Z126" s="6" t="n">
        <v>135099</v>
      </c>
    </row>
    <row r="127">
      <c r="A127" s="4" t="inlineStr">
        <is>
          <t>Convertible Note Payable ($78,750) – December 2019 [Member]</t>
        </is>
      </c>
    </row>
    <row r="128">
      <c r="A128" s="3" t="inlineStr">
        <is>
          <t>Convertible Notes Payable (Details) [Line Items]</t>
        </is>
      </c>
    </row>
    <row r="129">
      <c r="A129" s="4" t="inlineStr">
        <is>
          <t>Convertible note</t>
        </is>
      </c>
      <c r="AI129" s="6" t="n">
        <v>78750</v>
      </c>
    </row>
    <row r="130">
      <c r="A130" s="4" t="inlineStr">
        <is>
          <t>Loss on extinguishment of debt</t>
        </is>
      </c>
      <c r="R130" s="5" t="n">
        <v>37554</v>
      </c>
    </row>
    <row r="131">
      <c r="A131" s="4" t="inlineStr">
        <is>
          <t>One-time cash payment</t>
        </is>
      </c>
      <c r="Y131" s="6" t="n">
        <v>103359</v>
      </c>
    </row>
    <row r="132">
      <c r="A132" s="4" t="inlineStr">
        <is>
          <t>Convertible Note Payable ($131,250) – January 2020 [Member]</t>
        </is>
      </c>
    </row>
    <row r="133">
      <c r="A133" s="3" t="inlineStr">
        <is>
          <t>Convertible Notes Payable (Details) [Line Items]</t>
        </is>
      </c>
    </row>
    <row r="134">
      <c r="A134" s="4" t="inlineStr">
        <is>
          <t>Loss on extinguishment of debt</t>
        </is>
      </c>
      <c r="R134" s="5" t="n">
        <v>24663</v>
      </c>
    </row>
    <row r="135">
      <c r="A135" s="4" t="inlineStr">
        <is>
          <t>One-time cash payment</t>
        </is>
      </c>
      <c r="X135" s="6" t="n">
        <v>172108</v>
      </c>
    </row>
    <row r="136">
      <c r="A136" s="4" t="inlineStr">
        <is>
          <t>Convertible Note Payable ($78,000) – January 2020 [Member]</t>
        </is>
      </c>
    </row>
    <row r="137">
      <c r="A137" s="3" t="inlineStr">
        <is>
          <t>Convertible Notes Payable (Details) [Line Items]</t>
        </is>
      </c>
    </row>
    <row r="138">
      <c r="A138" s="4" t="inlineStr">
        <is>
          <t>Convertible note</t>
        </is>
      </c>
      <c r="AF138" s="6" t="n">
        <v>78000</v>
      </c>
    </row>
    <row r="139">
      <c r="A139" s="4" t="inlineStr">
        <is>
          <t>Loss on extinguishment of debt</t>
        </is>
      </c>
      <c r="R139" s="5" t="n">
        <v>9104</v>
      </c>
    </row>
    <row r="140">
      <c r="A140" s="4" t="inlineStr">
        <is>
          <t>One-time cash payment</t>
        </is>
      </c>
      <c r="W140" s="6" t="n">
        <v>102308</v>
      </c>
    </row>
    <row r="141">
      <c r="A141" s="4" t="inlineStr">
        <is>
          <t>Convertible Note Payable ($157,500) – March 2020 [Member]</t>
        </is>
      </c>
    </row>
    <row r="142">
      <c r="A142" s="3" t="inlineStr">
        <is>
          <t>Convertible Notes Payable (Details) [Line Items]</t>
        </is>
      </c>
    </row>
    <row r="143">
      <c r="A143" s="4" t="inlineStr">
        <is>
          <t>Convertible note</t>
        </is>
      </c>
      <c r="AE143" s="6" t="n">
        <v>157500</v>
      </c>
    </row>
    <row r="144">
      <c r="A144" s="4" t="inlineStr">
        <is>
          <t>Loss on extinguishment of debt</t>
        </is>
      </c>
      <c r="R144" s="5" t="n">
        <v>28150</v>
      </c>
    </row>
    <row r="145">
      <c r="A145" s="4" t="inlineStr">
        <is>
          <t>One-time cash payment</t>
        </is>
      </c>
      <c r="V145" s="6" t="n">
        <v>206314</v>
      </c>
    </row>
    <row r="146">
      <c r="A146" s="4" t="inlineStr">
        <is>
          <t>Convertible Note Payable ($157,500) – April 2020 [Member]</t>
        </is>
      </c>
    </row>
    <row r="147">
      <c r="A147" s="3" t="inlineStr">
        <is>
          <t>Convertible Notes Payable (Details) [Line Items]</t>
        </is>
      </c>
    </row>
    <row r="148">
      <c r="A148" s="4" t="inlineStr">
        <is>
          <t>Convertible note</t>
        </is>
      </c>
      <c r="AD148" s="6" t="n">
        <v>157500</v>
      </c>
    </row>
    <row r="149">
      <c r="A149" s="4" t="inlineStr">
        <is>
          <t>Loss on extinguishment of debt</t>
        </is>
      </c>
      <c r="R149" s="5" t="n">
        <v>31490</v>
      </c>
    </row>
    <row r="150">
      <c r="A150" s="4" t="inlineStr">
        <is>
          <t>One-time cash payment</t>
        </is>
      </c>
      <c r="V150" s="5" t="n">
        <v>205235</v>
      </c>
    </row>
    <row r="151">
      <c r="A151" s="4" t="inlineStr">
        <is>
          <t>Convertible Note Payable ($135,000) – April 2020 [Member]</t>
        </is>
      </c>
    </row>
    <row r="152">
      <c r="A152" s="3" t="inlineStr">
        <is>
          <t>Convertible Notes Payable (Details) [Line Items]</t>
        </is>
      </c>
    </row>
    <row r="153">
      <c r="A153" s="4" t="inlineStr">
        <is>
          <t>Convertible note</t>
        </is>
      </c>
      <c r="AB153" s="6" t="n">
        <v>135000</v>
      </c>
    </row>
    <row r="154">
      <c r="A154" s="4" t="inlineStr">
        <is>
          <t>Loss on extinguishment of debt</t>
        </is>
      </c>
      <c r="R154" s="5" t="n">
        <v>18479</v>
      </c>
    </row>
    <row r="155">
      <c r="A155" s="4" t="inlineStr">
        <is>
          <t>One-time cash payment</t>
        </is>
      </c>
      <c r="V155" s="6" t="n">
        <v>175592</v>
      </c>
    </row>
    <row r="156">
      <c r="A156" s="4" t="inlineStr">
        <is>
          <t>Convertible Note Payable ($83,000) – April 2020 [Member]</t>
        </is>
      </c>
    </row>
    <row r="157">
      <c r="A157" s="3" t="inlineStr">
        <is>
          <t>Convertible Notes Payable (Details) [Line Items]</t>
        </is>
      </c>
    </row>
    <row r="158">
      <c r="A158" s="4" t="inlineStr">
        <is>
          <t>Convertible note</t>
        </is>
      </c>
      <c r="AB158" s="6" t="n">
        <v>83000</v>
      </c>
    </row>
    <row r="159">
      <c r="A159" s="4" t="inlineStr">
        <is>
          <t>Loss on extinguishment of debt</t>
        </is>
      </c>
      <c r="R159" s="5" t="n">
        <v>13012</v>
      </c>
    </row>
    <row r="160">
      <c r="A160" s="4" t="inlineStr">
        <is>
          <t>One-time cash payment</t>
        </is>
      </c>
      <c r="U160" s="6" t="n">
        <v>108127</v>
      </c>
    </row>
    <row r="161">
      <c r="A161" s="4" t="inlineStr">
        <is>
          <t>Convertible Note Payable ($128,000) – April 2020 [Member]</t>
        </is>
      </c>
    </row>
    <row r="162">
      <c r="A162" s="3" t="inlineStr">
        <is>
          <t>Convertible Notes Payable (Details) [Line Items]</t>
        </is>
      </c>
    </row>
    <row r="163">
      <c r="A163" s="4" t="inlineStr">
        <is>
          <t>Convertible note</t>
        </is>
      </c>
      <c r="AA163" s="6" t="n">
        <v>128000</v>
      </c>
    </row>
    <row r="164">
      <c r="A164" s="4" t="inlineStr">
        <is>
          <t>Loss on extinguishment of debt</t>
        </is>
      </c>
      <c r="R164" s="6" t="n">
        <v>21000</v>
      </c>
    </row>
    <row r="165">
      <c r="A165" s="4" t="inlineStr">
        <is>
          <t>One-time cash payment</t>
        </is>
      </c>
      <c r="U165" s="6" t="n">
        <v>1659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 Schedule of convertible notes payable - USD ($)</t>
        </is>
      </c>
      <c r="B1" s="2" t="inlineStr">
        <is>
          <t>Sep. 30, 2021</t>
        </is>
      </c>
      <c r="C1" s="2" t="inlineStr">
        <is>
          <t>Dec. 31, 2020</t>
        </is>
      </c>
    </row>
    <row r="2">
      <c r="A2" s="3" t="inlineStr">
        <is>
          <t>Convertible Notes Payable (Details) - Schedule of convertible notes payable [Line Items]</t>
        </is>
      </c>
    </row>
    <row r="3">
      <c r="A3" s="4" t="inlineStr">
        <is>
          <t>Total</t>
        </is>
      </c>
      <c r="B3" s="4" t="inlineStr">
        <is>
          <t xml:space="preserve"> </t>
        </is>
      </c>
      <c r="C3" s="6" t="n">
        <v>1336350</v>
      </c>
    </row>
    <row r="4">
      <c r="A4" s="4" t="inlineStr">
        <is>
          <t>Less: unamortized discount</t>
        </is>
      </c>
      <c r="B4" s="4" t="inlineStr">
        <is>
          <t xml:space="preserve"> </t>
        </is>
      </c>
      <c r="C4" s="4" t="inlineStr">
        <is>
          <t xml:space="preserve"> </t>
        </is>
      </c>
    </row>
    <row r="5">
      <c r="A5" s="4" t="inlineStr">
        <is>
          <t>Convertible notes payable, net of original issue discount and debt discount</t>
        </is>
      </c>
      <c r="B5" s="4" t="inlineStr">
        <is>
          <t xml:space="preserve"> </t>
        </is>
      </c>
      <c r="C5" s="5" t="n">
        <v>1336350</v>
      </c>
    </row>
    <row r="6">
      <c r="A6" s="4" t="inlineStr">
        <is>
          <t>$550k Note - July 2016 [Member]</t>
        </is>
      </c>
    </row>
    <row r="7">
      <c r="A7" s="3" t="inlineStr">
        <is>
          <t>Convertible Notes Payable (Details) - Schedule of convertible notes payable [Line Items]</t>
        </is>
      </c>
    </row>
    <row r="8">
      <c r="A8" s="4" t="inlineStr">
        <is>
          <t>Total</t>
        </is>
      </c>
      <c r="B8" s="4" t="inlineStr">
        <is>
          <t xml:space="preserve"> </t>
        </is>
      </c>
      <c r="C8" s="5" t="n">
        <v>719790</v>
      </c>
    </row>
    <row r="9">
      <c r="A9" s="4" t="inlineStr">
        <is>
          <t>$50k Note - July 2016 [Member]</t>
        </is>
      </c>
    </row>
    <row r="10">
      <c r="A10" s="3" t="inlineStr">
        <is>
          <t>Convertible Notes Payable (Details) - Schedule of convertible notes payable [Line Items]</t>
        </is>
      </c>
    </row>
    <row r="11">
      <c r="A11" s="4" t="inlineStr">
        <is>
          <t>Total</t>
        </is>
      </c>
      <c r="B11" s="4" t="inlineStr">
        <is>
          <t xml:space="preserve"> </t>
        </is>
      </c>
      <c r="C11" s="5" t="n">
        <v>71611</v>
      </c>
    </row>
    <row r="12">
      <c r="A12" s="4" t="inlineStr">
        <is>
          <t>$111k Note - May 2017 [Member]</t>
        </is>
      </c>
    </row>
    <row r="13">
      <c r="A13" s="3" t="inlineStr">
        <is>
          <t>Convertible Notes Payable (Details) - Schedule of convertible notes payable [Line Items]</t>
        </is>
      </c>
    </row>
    <row r="14">
      <c r="A14" s="4" t="inlineStr">
        <is>
          <t>Total</t>
        </is>
      </c>
      <c r="B14" s="4" t="inlineStr">
        <is>
          <t xml:space="preserve"> </t>
        </is>
      </c>
      <c r="C14" s="5" t="n">
        <v>120659</v>
      </c>
    </row>
    <row r="15">
      <c r="A15" s="4" t="inlineStr">
        <is>
          <t>$357.5k Note - April 2019 [Member]</t>
        </is>
      </c>
    </row>
    <row r="16">
      <c r="A16" s="3" t="inlineStr">
        <is>
          <t>Convertible Notes Payable (Details) - Schedule of convertible notes payable [Line Items]</t>
        </is>
      </c>
    </row>
    <row r="17">
      <c r="A17" s="4" t="inlineStr">
        <is>
          <t>Total</t>
        </is>
      </c>
      <c r="B17" s="4" t="inlineStr">
        <is>
          <t xml:space="preserve"> </t>
        </is>
      </c>
      <c r="C17" s="6" t="n">
        <v>4242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Payable (Details) - Schedule of amortization of debt discount recognized on convertible note outstanding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vertible Notes Payable (Details) - Schedule of amortization of debt discount recognized on convertible note outstanding [Line Items]</t>
        </is>
      </c>
    </row>
    <row r="4">
      <c r="A4" s="4" t="inlineStr">
        <is>
          <t>Amortization of debt discount</t>
        </is>
      </c>
      <c r="B4" s="4" t="inlineStr">
        <is>
          <t xml:space="preserve"> </t>
        </is>
      </c>
      <c r="C4" s="6" t="n">
        <v>65816</v>
      </c>
      <c r="D4" s="4" t="inlineStr">
        <is>
          <t xml:space="preserve"> </t>
        </is>
      </c>
      <c r="E4" s="6" t="n">
        <v>492430</v>
      </c>
    </row>
    <row r="5">
      <c r="A5" s="4" t="inlineStr">
        <is>
          <t>$154k Note - June 2019 [Member]</t>
        </is>
      </c>
    </row>
    <row r="6">
      <c r="A6" s="3" t="inlineStr">
        <is>
          <t>Convertible Notes Payable (Details) - Schedule of amortization of debt discount recognized on convertible note outstanding [Line Items]</t>
        </is>
      </c>
    </row>
    <row r="7">
      <c r="A7" s="4" t="inlineStr">
        <is>
          <t>Amortization of debt discount</t>
        </is>
      </c>
      <c r="B7" s="4" t="inlineStr">
        <is>
          <t xml:space="preserve"> </t>
        </is>
      </c>
      <c r="C7" s="4" t="inlineStr">
        <is>
          <t xml:space="preserve"> </t>
        </is>
      </c>
      <c r="D7" s="4" t="inlineStr">
        <is>
          <t xml:space="preserve"> </t>
        </is>
      </c>
      <c r="E7" s="5" t="n">
        <v>1093</v>
      </c>
    </row>
    <row r="8">
      <c r="A8" s="4" t="inlineStr">
        <is>
          <t>$67.9k Note - July 2019 [Member]</t>
        </is>
      </c>
    </row>
    <row r="9">
      <c r="A9" s="3" t="inlineStr">
        <is>
          <t>Convertible Notes Payable (Details) - Schedule of amortization of debt discount recognized on convertible note outstanding [Line Items]</t>
        </is>
      </c>
    </row>
    <row r="10">
      <c r="A10" s="4" t="inlineStr">
        <is>
          <t>Amortization of debt discount</t>
        </is>
      </c>
      <c r="B10" s="4" t="inlineStr">
        <is>
          <t xml:space="preserve"> </t>
        </is>
      </c>
      <c r="C10" s="4" t="inlineStr">
        <is>
          <t xml:space="preserve"> </t>
        </is>
      </c>
      <c r="D10" s="4" t="inlineStr">
        <is>
          <t xml:space="preserve"> </t>
        </is>
      </c>
      <c r="E10" s="5" t="n">
        <v>7252</v>
      </c>
    </row>
    <row r="11">
      <c r="A11" s="4" t="inlineStr">
        <is>
          <t>$67.9k Note II - July 2019 [Member]</t>
        </is>
      </c>
    </row>
    <row r="12">
      <c r="A12" s="3" t="inlineStr">
        <is>
          <t>Convertible Notes Payable (Details) - Schedule of amortization of debt discount recognized on convertible note outstanding [Line Items]</t>
        </is>
      </c>
    </row>
    <row r="13">
      <c r="A13" s="4" t="inlineStr">
        <is>
          <t>Amortization of debt discount</t>
        </is>
      </c>
      <c r="B13" s="4" t="inlineStr">
        <is>
          <t xml:space="preserve"> </t>
        </is>
      </c>
      <c r="C13" s="4" t="inlineStr">
        <is>
          <t xml:space="preserve"> </t>
        </is>
      </c>
      <c r="D13" s="4" t="inlineStr">
        <is>
          <t xml:space="preserve"> </t>
        </is>
      </c>
      <c r="E13" s="5" t="n">
        <v>2813</v>
      </c>
    </row>
    <row r="14">
      <c r="A14" s="4" t="inlineStr">
        <is>
          <t>$78k Note III - July 2019 [Member]</t>
        </is>
      </c>
    </row>
    <row r="15">
      <c r="A15" s="3" t="inlineStr">
        <is>
          <t>Convertible Notes Payable (Details) - Schedule of amortization of debt discount recognized on convertible note outstanding [Line Items]</t>
        </is>
      </c>
    </row>
    <row r="16">
      <c r="A16" s="4" t="inlineStr">
        <is>
          <t>Amortization of debt discount</t>
        </is>
      </c>
      <c r="B16" s="4" t="inlineStr">
        <is>
          <t xml:space="preserve"> </t>
        </is>
      </c>
      <c r="C16" s="4" t="inlineStr">
        <is>
          <t xml:space="preserve"> </t>
        </is>
      </c>
      <c r="D16" s="4" t="inlineStr">
        <is>
          <t xml:space="preserve"> </t>
        </is>
      </c>
      <c r="E16" s="5" t="n">
        <v>6208</v>
      </c>
    </row>
    <row r="17">
      <c r="A17" s="4" t="inlineStr">
        <is>
          <t>$230k Note - July 2019 [Member]</t>
        </is>
      </c>
    </row>
    <row r="18">
      <c r="A18" s="3" t="inlineStr">
        <is>
          <t>Convertible Notes Payable (Details) - Schedule of amortization of debt discount recognized on convertible note outstanding [Line Items]</t>
        </is>
      </c>
    </row>
    <row r="19">
      <c r="A19" s="4" t="inlineStr">
        <is>
          <t>Amortization of debt discount</t>
        </is>
      </c>
      <c r="B19" s="4" t="inlineStr">
        <is>
          <t xml:space="preserve"> </t>
        </is>
      </c>
      <c r="C19" s="4" t="inlineStr">
        <is>
          <t xml:space="preserve"> </t>
        </is>
      </c>
      <c r="D19" s="4" t="inlineStr">
        <is>
          <t xml:space="preserve"> </t>
        </is>
      </c>
      <c r="E19" s="5" t="n">
        <v>58527</v>
      </c>
    </row>
    <row r="20">
      <c r="A20" s="4" t="inlineStr">
        <is>
          <t>$108.9k Note - August 2019 [Member]</t>
        </is>
      </c>
    </row>
    <row r="21">
      <c r="A21" s="3" t="inlineStr">
        <is>
          <t>Convertible Notes Payable (Details) - Schedule of amortization of debt discount recognized on convertible note outstanding [Line Items]</t>
        </is>
      </c>
    </row>
    <row r="22">
      <c r="A22" s="4" t="inlineStr">
        <is>
          <t>Amortization of debt discount</t>
        </is>
      </c>
      <c r="B22" s="4" t="inlineStr">
        <is>
          <t xml:space="preserve"> </t>
        </is>
      </c>
      <c r="C22" s="4" t="inlineStr">
        <is>
          <t xml:space="preserve"> </t>
        </is>
      </c>
      <c r="D22" s="4" t="inlineStr">
        <is>
          <t xml:space="preserve"> </t>
        </is>
      </c>
      <c r="E22" s="5" t="n">
        <v>21038</v>
      </c>
    </row>
    <row r="23">
      <c r="A23" s="4" t="inlineStr">
        <is>
          <t>$142.5k Note - October 2019 [Member]</t>
        </is>
      </c>
    </row>
    <row r="24">
      <c r="A24" s="3" t="inlineStr">
        <is>
          <t>Convertible Notes Payable (Details) - Schedule of amortization of debt discount recognized on convertible note outstanding [Line Items]</t>
        </is>
      </c>
    </row>
    <row r="25">
      <c r="A25" s="4" t="inlineStr">
        <is>
          <t>Amortization of debt discount</t>
        </is>
      </c>
      <c r="B25" s="4" t="inlineStr">
        <is>
          <t xml:space="preserve"> </t>
        </is>
      </c>
      <c r="C25" s="5" t="n">
        <v>21804</v>
      </c>
      <c r="D25" s="4" t="inlineStr">
        <is>
          <t xml:space="preserve"> </t>
        </is>
      </c>
      <c r="E25" s="5" t="n">
        <v>92663</v>
      </c>
    </row>
    <row r="26">
      <c r="A26" s="4" t="inlineStr">
        <is>
          <t>$103k Note V - October 2019 [Member]</t>
        </is>
      </c>
    </row>
    <row r="27">
      <c r="A27" s="3" t="inlineStr">
        <is>
          <t>Convertible Notes Payable (Details) - Schedule of amortization of debt discount recognized on convertible note outstanding [Line Items]</t>
        </is>
      </c>
    </row>
    <row r="28">
      <c r="A28" s="4" t="inlineStr">
        <is>
          <t>Amortization of debt discount</t>
        </is>
      </c>
      <c r="B28" s="4" t="inlineStr">
        <is>
          <t xml:space="preserve"> </t>
        </is>
      </c>
      <c r="C28" s="4" t="inlineStr">
        <is>
          <t xml:space="preserve"> </t>
        </is>
      </c>
      <c r="D28" s="4" t="inlineStr">
        <is>
          <t xml:space="preserve"> </t>
        </is>
      </c>
      <c r="E28" s="5" t="n">
        <v>29143</v>
      </c>
    </row>
    <row r="29">
      <c r="A29" s="4" t="inlineStr">
        <is>
          <t>$108.9k Note II - October 2019 [Member]</t>
        </is>
      </c>
    </row>
    <row r="30">
      <c r="A30" s="3" t="inlineStr">
        <is>
          <t>Convertible Notes Payable (Details) - Schedule of amortization of debt discount recognized on convertible note outstanding [Line Items]</t>
        </is>
      </c>
    </row>
    <row r="31">
      <c r="A31" s="4" t="inlineStr">
        <is>
          <t>Amortization of debt discount</t>
        </is>
      </c>
      <c r="B31" s="4" t="inlineStr">
        <is>
          <t xml:space="preserve"> </t>
        </is>
      </c>
      <c r="C31" s="4" t="inlineStr">
        <is>
          <t xml:space="preserve"> </t>
        </is>
      </c>
      <c r="D31" s="4" t="inlineStr">
        <is>
          <t xml:space="preserve"> </t>
        </is>
      </c>
      <c r="E31" s="5" t="n">
        <v>33205</v>
      </c>
    </row>
    <row r="32">
      <c r="A32" s="4" t="inlineStr">
        <is>
          <t>$128.5k Note - October 2019 [Member]</t>
        </is>
      </c>
    </row>
    <row r="33">
      <c r="A33" s="3" t="inlineStr">
        <is>
          <t>Convertible Notes Payable (Details) - Schedule of amortization of debt discount recognized on convertible note outstanding [Line Items]</t>
        </is>
      </c>
    </row>
    <row r="34">
      <c r="A34" s="4" t="inlineStr">
        <is>
          <t>Amortization of debt discount</t>
        </is>
      </c>
      <c r="B34" s="4" t="inlineStr">
        <is>
          <t xml:space="preserve"> </t>
        </is>
      </c>
      <c r="C34" s="4" t="inlineStr">
        <is>
          <t xml:space="preserve"> </t>
        </is>
      </c>
      <c r="D34" s="4" t="inlineStr">
        <is>
          <t xml:space="preserve"> </t>
        </is>
      </c>
      <c r="E34" s="5" t="n">
        <v>51705</v>
      </c>
    </row>
    <row r="35">
      <c r="A35" s="4" t="inlineStr">
        <is>
          <t>$103k Note VI - November 2019 [Member]</t>
        </is>
      </c>
    </row>
    <row r="36">
      <c r="A36" s="3" t="inlineStr">
        <is>
          <t>Convertible Notes Payable (Details) - Schedule of amortization of debt discount recognized on convertible note outstanding [Line Items]</t>
        </is>
      </c>
    </row>
    <row r="37">
      <c r="A37" s="4" t="inlineStr">
        <is>
          <t>Amortization of debt discount</t>
        </is>
      </c>
      <c r="B37" s="4" t="inlineStr">
        <is>
          <t xml:space="preserve"> </t>
        </is>
      </c>
      <c r="C37" s="4" t="inlineStr">
        <is>
          <t xml:space="preserve"> </t>
        </is>
      </c>
      <c r="D37" s="4" t="inlineStr">
        <is>
          <t xml:space="preserve"> </t>
        </is>
      </c>
      <c r="E37" s="5" t="n">
        <v>39450</v>
      </c>
    </row>
    <row r="38">
      <c r="A38" s="4" t="inlineStr">
        <is>
          <t>$78.8k Note II - December 2019 [Member]</t>
        </is>
      </c>
    </row>
    <row r="39">
      <c r="A39" s="3" t="inlineStr">
        <is>
          <t>Convertible Notes Payable (Details) - Schedule of amortization of debt discount recognized on convertible note outstanding [Line Items]</t>
        </is>
      </c>
    </row>
    <row r="40">
      <c r="A40" s="4" t="inlineStr">
        <is>
          <t>Amortization of debt discount</t>
        </is>
      </c>
      <c r="B40" s="4" t="inlineStr">
        <is>
          <t xml:space="preserve"> </t>
        </is>
      </c>
      <c r="C40" s="4" t="inlineStr">
        <is>
          <t xml:space="preserve"> </t>
        </is>
      </c>
      <c r="D40" s="4" t="inlineStr">
        <is>
          <t xml:space="preserve"> </t>
        </is>
      </c>
      <c r="E40" s="5" t="n">
        <v>27111</v>
      </c>
    </row>
    <row r="41">
      <c r="A41" s="4" t="inlineStr">
        <is>
          <t>$131.3k Note - January 2020 [Member]</t>
        </is>
      </c>
    </row>
    <row r="42">
      <c r="A42" s="3" t="inlineStr">
        <is>
          <t>Convertible Notes Payable (Details) - Schedule of amortization of debt discount recognized on convertible note outstanding [Line Items]</t>
        </is>
      </c>
    </row>
    <row r="43">
      <c r="A43" s="4" t="inlineStr">
        <is>
          <t>Amortization of debt discount</t>
        </is>
      </c>
      <c r="B43" s="4" t="inlineStr">
        <is>
          <t xml:space="preserve"> </t>
        </is>
      </c>
      <c r="C43" s="5" t="n">
        <v>1158</v>
      </c>
      <c r="D43" s="4" t="inlineStr">
        <is>
          <t xml:space="preserve"> </t>
        </is>
      </c>
      <c r="E43" s="5" t="n">
        <v>16205</v>
      </c>
    </row>
    <row r="44">
      <c r="A44" s="4" t="inlineStr">
        <is>
          <t>$78k Note IV - January 2020 [Member]</t>
        </is>
      </c>
    </row>
    <row r="45">
      <c r="A45" s="3" t="inlineStr">
        <is>
          <t>Convertible Notes Payable (Details) - Schedule of amortization of debt discount recognized on convertible note outstanding [Line Items]</t>
        </is>
      </c>
    </row>
    <row r="46">
      <c r="A46" s="4" t="inlineStr">
        <is>
          <t>Amortization of debt discount</t>
        </is>
      </c>
      <c r="B46" s="4" t="inlineStr">
        <is>
          <t xml:space="preserve"> </t>
        </is>
      </c>
      <c r="C46" s="5" t="n">
        <v>1608</v>
      </c>
      <c r="D46" s="4" t="inlineStr">
        <is>
          <t xml:space="preserve"> </t>
        </is>
      </c>
      <c r="E46" s="5" t="n">
        <v>14955</v>
      </c>
    </row>
    <row r="47">
      <c r="A47" s="4" t="inlineStr">
        <is>
          <t>$157.5k Note - March 2020 [Member]</t>
        </is>
      </c>
    </row>
    <row r="48">
      <c r="A48" s="3" t="inlineStr">
        <is>
          <t>Convertible Notes Payable (Details) - Schedule of amortization of debt discount recognized on convertible note outstanding [Line Items]</t>
        </is>
      </c>
    </row>
    <row r="49">
      <c r="A49" s="4" t="inlineStr">
        <is>
          <t>Amortization of debt discount</t>
        </is>
      </c>
      <c r="B49" s="4" t="inlineStr">
        <is>
          <t xml:space="preserve"> </t>
        </is>
      </c>
      <c r="C49" s="5" t="n">
        <v>7432</v>
      </c>
      <c r="D49" s="4" t="inlineStr">
        <is>
          <t xml:space="preserve"> </t>
        </is>
      </c>
      <c r="E49" s="5" t="n">
        <v>20044</v>
      </c>
    </row>
    <row r="50">
      <c r="A50" s="4" t="inlineStr">
        <is>
          <t>$157.5k Note - March 2020 [Member]</t>
        </is>
      </c>
    </row>
    <row r="51">
      <c r="A51" s="3" t="inlineStr">
        <is>
          <t>Convertible Notes Payable (Details) - Schedule of amortization of debt discount recognized on convertible note outstanding [Line Items]</t>
        </is>
      </c>
    </row>
    <row r="52">
      <c r="A52" s="4" t="inlineStr">
        <is>
          <t>Amortization of debt discount</t>
        </is>
      </c>
      <c r="B52" s="4" t="inlineStr">
        <is>
          <t xml:space="preserve"> </t>
        </is>
      </c>
      <c r="C52" s="5" t="n">
        <v>9127</v>
      </c>
      <c r="D52" s="4" t="inlineStr">
        <is>
          <t xml:space="preserve"> </t>
        </is>
      </c>
      <c r="E52" s="5" t="n">
        <v>21436</v>
      </c>
    </row>
    <row r="53">
      <c r="A53" s="4" t="inlineStr">
        <is>
          <t>$135k Note - April 2020 [Member]</t>
        </is>
      </c>
    </row>
    <row r="54">
      <c r="A54" s="3" t="inlineStr">
        <is>
          <t>Convertible Notes Payable (Details) - Schedule of amortization of debt discount recognized on convertible note outstanding [Line Items]</t>
        </is>
      </c>
    </row>
    <row r="55">
      <c r="A55" s="4" t="inlineStr">
        <is>
          <t>Amortization of debt discount</t>
        </is>
      </c>
      <c r="B55" s="4" t="inlineStr">
        <is>
          <t xml:space="preserve"> </t>
        </is>
      </c>
      <c r="C55" s="5" t="n">
        <v>7744</v>
      </c>
      <c r="D55" s="4" t="inlineStr">
        <is>
          <t xml:space="preserve"> </t>
        </is>
      </c>
      <c r="E55" s="5" t="n">
        <v>17718</v>
      </c>
    </row>
    <row r="56">
      <c r="A56" s="4" t="inlineStr">
        <is>
          <t>$83k Note II - April 2020 [Member]</t>
        </is>
      </c>
    </row>
    <row r="57">
      <c r="A57" s="3" t="inlineStr">
        <is>
          <t>Convertible Notes Payable (Details) - Schedule of amortization of debt discount recognized on convertible note outstanding [Line Items]</t>
        </is>
      </c>
    </row>
    <row r="58">
      <c r="A58" s="4" t="inlineStr">
        <is>
          <t>Amortization of debt discount</t>
        </is>
      </c>
      <c r="B58" s="4" t="inlineStr">
        <is>
          <t xml:space="preserve"> </t>
        </is>
      </c>
      <c r="C58" s="5" t="n">
        <v>6675</v>
      </c>
      <c r="D58" s="4" t="inlineStr">
        <is>
          <t xml:space="preserve"> </t>
        </is>
      </c>
      <c r="E58" s="5" t="n">
        <v>13767</v>
      </c>
    </row>
    <row r="59">
      <c r="A59" s="4" t="inlineStr">
        <is>
          <t>$128k Note - April 2020 [Member]</t>
        </is>
      </c>
    </row>
    <row r="60">
      <c r="A60" s="3" t="inlineStr">
        <is>
          <t>Convertible Notes Payable (Details) - Schedule of amortization of debt discount recognized on convertible note outstanding [Line Items]</t>
        </is>
      </c>
    </row>
    <row r="61">
      <c r="A61" s="4" t="inlineStr">
        <is>
          <t>Amortization of debt discount</t>
        </is>
      </c>
      <c r="B61" s="4" t="inlineStr">
        <is>
          <t xml:space="preserve"> </t>
        </is>
      </c>
      <c r="C61" s="6" t="n">
        <v>10268</v>
      </c>
      <c r="D61" s="4" t="inlineStr">
        <is>
          <t xml:space="preserve"> </t>
        </is>
      </c>
      <c r="E61" s="6" t="n">
        <v>1809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Payable (Details) - Schedule of interest expense recognized on convertible note outstanding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vertible Notes Payable (Details) - Schedule of interest expense recognized on convertible note outstanding [Line Items]</t>
        </is>
      </c>
    </row>
    <row r="4">
      <c r="A4" s="4" t="inlineStr">
        <is>
          <t>Interest Expense</t>
        </is>
      </c>
      <c r="B4" s="4" t="inlineStr">
        <is>
          <t xml:space="preserve"> </t>
        </is>
      </c>
      <c r="C4" s="6" t="n">
        <v>37879</v>
      </c>
      <c r="D4" s="6" t="n">
        <v>4372</v>
      </c>
      <c r="E4" s="6" t="n">
        <v>133757</v>
      </c>
    </row>
    <row r="5">
      <c r="A5" s="4" t="inlineStr">
        <is>
          <t>$550k Note - July 2016 [Member]</t>
        </is>
      </c>
    </row>
    <row r="6">
      <c r="A6" s="3" t="inlineStr">
        <is>
          <t>Convertible Notes Payable (Details) - Schedule of interest expense recognized on convertible note outstanding [Line Items]</t>
        </is>
      </c>
    </row>
    <row r="7">
      <c r="A7" s="4" t="inlineStr">
        <is>
          <t>Interest Expense</t>
        </is>
      </c>
      <c r="B7" s="4" t="inlineStr">
        <is>
          <t xml:space="preserve"> </t>
        </is>
      </c>
      <c r="C7" s="5" t="n">
        <v>8318</v>
      </c>
      <c r="D7" s="5" t="n">
        <v>2351</v>
      </c>
      <c r="E7" s="5" t="n">
        <v>24773</v>
      </c>
    </row>
    <row r="8">
      <c r="A8" s="4" t="inlineStr">
        <is>
          <t>$50k Note - July 2016 [Member]</t>
        </is>
      </c>
    </row>
    <row r="9">
      <c r="A9" s="3" t="inlineStr">
        <is>
          <t>Convertible Notes Payable (Details) - Schedule of interest expense recognized on convertible note outstanding [Line Items]</t>
        </is>
      </c>
    </row>
    <row r="10">
      <c r="A10" s="4" t="inlineStr">
        <is>
          <t>Interest Expense</t>
        </is>
      </c>
      <c r="B10" s="4" t="inlineStr">
        <is>
          <t xml:space="preserve"> </t>
        </is>
      </c>
      <c r="C10" s="5" t="n">
        <v>1260</v>
      </c>
      <c r="D10" s="5" t="n">
        <v>219</v>
      </c>
      <c r="E10" s="5" t="n">
        <v>3753</v>
      </c>
    </row>
    <row r="11">
      <c r="A11" s="4" t="inlineStr">
        <is>
          <t>$111k Note - May 2017 [Member]</t>
        </is>
      </c>
    </row>
    <row r="12">
      <c r="A12" s="3" t="inlineStr">
        <is>
          <t>Convertible Notes Payable (Details) - Schedule of interest expense recognized on convertible note outstanding [Line Items]</t>
        </is>
      </c>
    </row>
    <row r="13">
      <c r="A13" s="4" t="inlineStr">
        <is>
          <t>Interest Expense</t>
        </is>
      </c>
      <c r="B13" s="4" t="inlineStr">
        <is>
          <t xml:space="preserve"> </t>
        </is>
      </c>
      <c r="C13" s="5" t="n">
        <v>2042</v>
      </c>
      <c r="D13" s="5" t="n">
        <v>333</v>
      </c>
      <c r="E13" s="5" t="n">
        <v>8755</v>
      </c>
    </row>
    <row r="14">
      <c r="A14" s="4" t="inlineStr">
        <is>
          <t>$357.5k Note - April 2019 [Member]</t>
        </is>
      </c>
    </row>
    <row r="15">
      <c r="A15" s="3" t="inlineStr">
        <is>
          <t>Convertible Notes Payable (Details) - Schedule of interest expense recognized on convertible note outstanding [Line Items]</t>
        </is>
      </c>
    </row>
    <row r="16">
      <c r="A16" s="4" t="inlineStr">
        <is>
          <t>Interest Expense</t>
        </is>
      </c>
      <c r="B16" s="4" t="inlineStr">
        <is>
          <t xml:space="preserve"> </t>
        </is>
      </c>
      <c r="C16" s="5" t="n">
        <v>9012</v>
      </c>
      <c r="D16" s="5" t="n">
        <v>1469</v>
      </c>
      <c r="E16" s="5" t="n">
        <v>18751</v>
      </c>
    </row>
    <row r="17">
      <c r="A17" s="4" t="inlineStr">
        <is>
          <t>$154k Note - June 2019 [Member]</t>
        </is>
      </c>
    </row>
    <row r="18">
      <c r="A18" s="3" t="inlineStr">
        <is>
          <t>Convertible Notes Payable (Details) - Schedule of interest expense recognized on convertible note outstanding [Line Items]</t>
        </is>
      </c>
    </row>
    <row r="19">
      <c r="A19" s="4" t="inlineStr">
        <is>
          <t>Interest Expense</t>
        </is>
      </c>
      <c r="B19" s="4" t="inlineStr">
        <is>
          <t xml:space="preserve"> </t>
        </is>
      </c>
      <c r="C19" s="4" t="inlineStr">
        <is>
          <t xml:space="preserve"> </t>
        </is>
      </c>
      <c r="D19" s="4" t="inlineStr">
        <is>
          <t xml:space="preserve"> </t>
        </is>
      </c>
      <c r="E19" s="5" t="n">
        <v>46</v>
      </c>
    </row>
    <row r="20">
      <c r="A20" s="4" t="inlineStr">
        <is>
          <t>$67.9k Note - July 2019 [Member]</t>
        </is>
      </c>
    </row>
    <row r="21">
      <c r="A21" s="3" t="inlineStr">
        <is>
          <t>Convertible Notes Payable (Details) - Schedule of interest expense recognized on convertible note outstanding [Line Items]</t>
        </is>
      </c>
    </row>
    <row r="22">
      <c r="A22" s="4" t="inlineStr">
        <is>
          <t>Interest Expense</t>
        </is>
      </c>
      <c r="B22" s="4" t="inlineStr">
        <is>
          <t xml:space="preserve"> </t>
        </is>
      </c>
      <c r="C22" s="4" t="inlineStr">
        <is>
          <t xml:space="preserve"> </t>
        </is>
      </c>
      <c r="D22" s="4" t="inlineStr">
        <is>
          <t xml:space="preserve"> </t>
        </is>
      </c>
      <c r="E22" s="5" t="n">
        <v>707</v>
      </c>
    </row>
    <row r="23">
      <c r="A23" s="4" t="inlineStr">
        <is>
          <t>$67.9k Note II - July 2019 [Member]</t>
        </is>
      </c>
    </row>
    <row r="24">
      <c r="A24" s="3" t="inlineStr">
        <is>
          <t>Convertible Notes Payable (Details) - Schedule of interest expense recognized on convertible note outstanding [Line Items]</t>
        </is>
      </c>
    </row>
    <row r="25">
      <c r="A25" s="4" t="inlineStr">
        <is>
          <t>Interest Expense</t>
        </is>
      </c>
      <c r="B25" s="4" t="inlineStr">
        <is>
          <t xml:space="preserve"> </t>
        </is>
      </c>
      <c r="C25" s="4" t="inlineStr">
        <is>
          <t xml:space="preserve"> </t>
        </is>
      </c>
      <c r="D25" s="4" t="inlineStr">
        <is>
          <t xml:space="preserve"> </t>
        </is>
      </c>
      <c r="E25" s="5" t="n">
        <v>177</v>
      </c>
    </row>
    <row r="26">
      <c r="A26" s="4" t="inlineStr">
        <is>
          <t>$78k Note III - July 2019 [Member]</t>
        </is>
      </c>
    </row>
    <row r="27">
      <c r="A27" s="3" t="inlineStr">
        <is>
          <t>Convertible Notes Payable (Details) - Schedule of interest expense recognized on convertible note outstanding [Line Items]</t>
        </is>
      </c>
    </row>
    <row r="28">
      <c r="A28" s="4" t="inlineStr">
        <is>
          <t>Interest Expense</t>
        </is>
      </c>
      <c r="B28" s="4" t="inlineStr">
        <is>
          <t xml:space="preserve"> </t>
        </is>
      </c>
      <c r="C28" s="4" t="inlineStr">
        <is>
          <t xml:space="preserve"> </t>
        </is>
      </c>
      <c r="D28" s="4" t="inlineStr">
        <is>
          <t xml:space="preserve"> </t>
        </is>
      </c>
      <c r="E28" s="5" t="n">
        <v>492</v>
      </c>
    </row>
    <row r="29">
      <c r="A29" s="4" t="inlineStr">
        <is>
          <t>$230k Note - July 2019 [Member]</t>
        </is>
      </c>
    </row>
    <row r="30">
      <c r="A30" s="3" t="inlineStr">
        <is>
          <t>Convertible Notes Payable (Details) - Schedule of interest expense recognized on convertible note outstanding [Line Items]</t>
        </is>
      </c>
    </row>
    <row r="31">
      <c r="A31" s="4" t="inlineStr">
        <is>
          <t>Interest Expense</t>
        </is>
      </c>
      <c r="B31" s="4" t="inlineStr">
        <is>
          <t xml:space="preserve"> </t>
        </is>
      </c>
      <c r="C31" s="4" t="inlineStr">
        <is>
          <t xml:space="preserve"> </t>
        </is>
      </c>
      <c r="D31" s="4" t="inlineStr">
        <is>
          <t xml:space="preserve"> </t>
        </is>
      </c>
      <c r="E31" s="5" t="n">
        <v>3041</v>
      </c>
    </row>
    <row r="32">
      <c r="A32" s="4" t="inlineStr">
        <is>
          <t>$108.9k Note - August 2019 [Member]</t>
        </is>
      </c>
    </row>
    <row r="33">
      <c r="A33" s="3" t="inlineStr">
        <is>
          <t>Convertible Notes Payable (Details) - Schedule of interest expense recognized on convertible note outstanding [Line Items]</t>
        </is>
      </c>
    </row>
    <row r="34">
      <c r="A34" s="4" t="inlineStr">
        <is>
          <t>Interest Expense</t>
        </is>
      </c>
      <c r="B34" s="4" t="inlineStr">
        <is>
          <t xml:space="preserve"> </t>
        </is>
      </c>
      <c r="C34" s="4" t="inlineStr">
        <is>
          <t xml:space="preserve"> </t>
        </is>
      </c>
      <c r="D34" s="4" t="inlineStr">
        <is>
          <t xml:space="preserve"> </t>
        </is>
      </c>
      <c r="E34" s="5" t="n">
        <v>2564</v>
      </c>
    </row>
    <row r="35">
      <c r="A35" s="4" t="inlineStr">
        <is>
          <t>$142.5k Note - October 2019 [Member]</t>
        </is>
      </c>
    </row>
    <row r="36">
      <c r="A36" s="3" t="inlineStr">
        <is>
          <t>Convertible Notes Payable (Details) - Schedule of interest expense recognized on convertible note outstanding [Line Items]</t>
        </is>
      </c>
    </row>
    <row r="37">
      <c r="A37" s="4" t="inlineStr">
        <is>
          <t>Interest Expense</t>
        </is>
      </c>
      <c r="B37" s="4" t="inlineStr">
        <is>
          <t xml:space="preserve"> </t>
        </is>
      </c>
      <c r="C37" s="5" t="n">
        <v>3592</v>
      </c>
      <c r="D37" s="4" t="inlineStr">
        <is>
          <t xml:space="preserve"> </t>
        </is>
      </c>
      <c r="E37" s="5" t="n">
        <v>12884</v>
      </c>
    </row>
    <row r="38">
      <c r="A38" s="4" t="inlineStr">
        <is>
          <t>$103k Note V - October 2019 [Member]</t>
        </is>
      </c>
    </row>
    <row r="39">
      <c r="A39" s="3" t="inlineStr">
        <is>
          <t>Convertible Notes Payable (Details) - Schedule of interest expense recognized on convertible note outstanding [Line Items]</t>
        </is>
      </c>
    </row>
    <row r="40">
      <c r="A40" s="4" t="inlineStr">
        <is>
          <t>Interest Expense</t>
        </is>
      </c>
      <c r="B40" s="4" t="inlineStr">
        <is>
          <t xml:space="preserve"> </t>
        </is>
      </c>
      <c r="C40" s="4" t="inlineStr">
        <is>
          <t xml:space="preserve"> </t>
        </is>
      </c>
      <c r="D40" s="4" t="inlineStr">
        <is>
          <t xml:space="preserve"> </t>
        </is>
      </c>
      <c r="E40" s="5" t="n">
        <v>2653</v>
      </c>
    </row>
    <row r="41">
      <c r="A41" s="4" t="inlineStr">
        <is>
          <t>$108.9k Note II - October 2019 [Member]</t>
        </is>
      </c>
    </row>
    <row r="42">
      <c r="A42" s="3" t="inlineStr">
        <is>
          <t>Convertible Notes Payable (Details) - Schedule of interest expense recognized on convertible note outstanding [Line Items]</t>
        </is>
      </c>
    </row>
    <row r="43">
      <c r="A43" s="4" t="inlineStr">
        <is>
          <t>Interest Expense</t>
        </is>
      </c>
      <c r="B43" s="4" t="inlineStr">
        <is>
          <t xml:space="preserve"> </t>
        </is>
      </c>
      <c r="C43" s="4" t="inlineStr">
        <is>
          <t xml:space="preserve"> </t>
        </is>
      </c>
      <c r="D43" s="4" t="inlineStr">
        <is>
          <t xml:space="preserve"> </t>
        </is>
      </c>
      <c r="E43" s="5" t="n">
        <v>3970</v>
      </c>
    </row>
    <row r="44">
      <c r="A44" s="4" t="inlineStr">
        <is>
          <t>$128.5k Note - October 2019 [Member]</t>
        </is>
      </c>
    </row>
    <row r="45">
      <c r="A45" s="3" t="inlineStr">
        <is>
          <t>Convertible Notes Payable (Details) - Schedule of interest expense recognized on convertible note outstanding [Line Items]</t>
        </is>
      </c>
    </row>
    <row r="46">
      <c r="A46" s="4" t="inlineStr">
        <is>
          <t>Interest Expense</t>
        </is>
      </c>
      <c r="B46" s="4" t="inlineStr">
        <is>
          <t xml:space="preserve"> </t>
        </is>
      </c>
      <c r="C46" s="4" t="inlineStr">
        <is>
          <t xml:space="preserve"> </t>
        </is>
      </c>
      <c r="D46" s="4" t="inlineStr">
        <is>
          <t xml:space="preserve"> </t>
        </is>
      </c>
      <c r="E46" s="5" t="n">
        <v>5149</v>
      </c>
    </row>
    <row r="47">
      <c r="A47" s="4" t="inlineStr">
        <is>
          <t>$103k Note VI - November 2019 [Member]</t>
        </is>
      </c>
    </row>
    <row r="48">
      <c r="A48" s="3" t="inlineStr">
        <is>
          <t>Convertible Notes Payable (Details) - Schedule of interest expense recognized on convertible note outstanding [Line Items]</t>
        </is>
      </c>
    </row>
    <row r="49">
      <c r="A49" s="4" t="inlineStr">
        <is>
          <t>Interest Expense</t>
        </is>
      </c>
      <c r="B49" s="4" t="inlineStr">
        <is>
          <t xml:space="preserve"> </t>
        </is>
      </c>
      <c r="C49" s="4" t="inlineStr">
        <is>
          <t xml:space="preserve"> </t>
        </is>
      </c>
      <c r="D49" s="4" t="inlineStr">
        <is>
          <t xml:space="preserve"> </t>
        </is>
      </c>
      <c r="E49" s="5" t="n">
        <v>3527</v>
      </c>
    </row>
    <row r="50">
      <c r="A50" s="4" t="inlineStr">
        <is>
          <t>$78.8k Note II - December 2019 [Member]</t>
        </is>
      </c>
    </row>
    <row r="51">
      <c r="A51" s="3" t="inlineStr">
        <is>
          <t>Convertible Notes Payable (Details) - Schedule of interest expense recognized on convertible note outstanding [Line Items]</t>
        </is>
      </c>
    </row>
    <row r="52">
      <c r="A52" s="4" t="inlineStr">
        <is>
          <t>Interest Expense</t>
        </is>
      </c>
      <c r="B52" s="4" t="inlineStr">
        <is>
          <t xml:space="preserve"> </t>
        </is>
      </c>
      <c r="C52" s="4" t="inlineStr">
        <is>
          <t xml:space="preserve"> </t>
        </is>
      </c>
      <c r="D52" s="4" t="inlineStr">
        <is>
          <t xml:space="preserve"> </t>
        </is>
      </c>
      <c r="E52" s="5" t="n">
        <v>3344</v>
      </c>
    </row>
    <row r="53">
      <c r="A53" s="4" t="inlineStr">
        <is>
          <t>$131.3k Note - January 2020 [Member]</t>
        </is>
      </c>
    </row>
    <row r="54">
      <c r="A54" s="3" t="inlineStr">
        <is>
          <t>Convertible Notes Payable (Details) - Schedule of interest expense recognized on convertible note outstanding [Line Items]</t>
        </is>
      </c>
    </row>
    <row r="55">
      <c r="A55" s="4" t="inlineStr">
        <is>
          <t>Interest Expense</t>
        </is>
      </c>
      <c r="B55" s="4" t="inlineStr">
        <is>
          <t xml:space="preserve"> </t>
        </is>
      </c>
      <c r="C55" s="5" t="n">
        <v>467</v>
      </c>
      <c r="D55" s="4" t="inlineStr">
        <is>
          <t xml:space="preserve"> </t>
        </is>
      </c>
      <c r="E55" s="5" t="n">
        <v>6545</v>
      </c>
    </row>
    <row r="56">
      <c r="A56" s="4" t="inlineStr">
        <is>
          <t>$78k Note IV - January 2020 [Member]</t>
        </is>
      </c>
    </row>
    <row r="57">
      <c r="A57" s="3" t="inlineStr">
        <is>
          <t>Convertible Notes Payable (Details) - Schedule of interest expense recognized on convertible note outstanding [Line Items]</t>
        </is>
      </c>
    </row>
    <row r="58">
      <c r="A58" s="4" t="inlineStr">
        <is>
          <t>Interest Expense</t>
        </is>
      </c>
      <c r="B58" s="4" t="inlineStr">
        <is>
          <t xml:space="preserve"> </t>
        </is>
      </c>
      <c r="C58" s="5" t="n">
        <v>427</v>
      </c>
      <c r="D58" s="4" t="inlineStr">
        <is>
          <t xml:space="preserve"> </t>
        </is>
      </c>
      <c r="E58" s="5" t="n">
        <v>3975</v>
      </c>
    </row>
    <row r="59">
      <c r="A59" s="4" t="inlineStr">
        <is>
          <t>$157.5k Note - March 2020 [Member]</t>
        </is>
      </c>
    </row>
    <row r="60">
      <c r="A60" s="3" t="inlineStr">
        <is>
          <t>Convertible Notes Payable (Details) - Schedule of interest expense recognized on convertible note outstanding [Line Items]</t>
        </is>
      </c>
    </row>
    <row r="61">
      <c r="A61" s="4" t="inlineStr">
        <is>
          <t>Interest Expense</t>
        </is>
      </c>
      <c r="B61" s="4" t="inlineStr">
        <is>
          <t xml:space="preserve"> </t>
        </is>
      </c>
      <c r="C61" s="5" t="n">
        <v>2848</v>
      </c>
      <c r="D61" s="4" t="inlineStr">
        <is>
          <t xml:space="preserve"> </t>
        </is>
      </c>
      <c r="E61" s="5" t="n">
        <v>7681</v>
      </c>
    </row>
    <row r="62">
      <c r="A62" s="4" t="inlineStr">
        <is>
          <t>$157.5k Note - March 2020 [Member]</t>
        </is>
      </c>
    </row>
    <row r="63">
      <c r="A63" s="3" t="inlineStr">
        <is>
          <t>Convertible Notes Payable (Details) - Schedule of interest expense recognized on convertible note outstanding [Line Items]</t>
        </is>
      </c>
    </row>
    <row r="64">
      <c r="A64" s="4" t="inlineStr">
        <is>
          <t>Interest Expense</t>
        </is>
      </c>
      <c r="B64" s="4" t="inlineStr">
        <is>
          <t xml:space="preserve"> </t>
        </is>
      </c>
      <c r="C64" s="5" t="n">
        <v>2848</v>
      </c>
      <c r="D64" s="4" t="inlineStr">
        <is>
          <t xml:space="preserve"> </t>
        </is>
      </c>
      <c r="E64" s="5" t="n">
        <v>6688</v>
      </c>
    </row>
    <row r="65">
      <c r="A65" s="4" t="inlineStr">
        <is>
          <t>$135k Note - April 2020 [Member]</t>
        </is>
      </c>
    </row>
    <row r="66">
      <c r="A66" s="3" t="inlineStr">
        <is>
          <t>Convertible Notes Payable (Details) - Schedule of interest expense recognized on convertible note outstanding [Line Items]</t>
        </is>
      </c>
    </row>
    <row r="67">
      <c r="A67" s="4" t="inlineStr">
        <is>
          <t>Interest Expense</t>
        </is>
      </c>
      <c r="B67" s="4" t="inlineStr">
        <is>
          <t xml:space="preserve"> </t>
        </is>
      </c>
      <c r="C67" s="5" t="n">
        <v>2441</v>
      </c>
      <c r="D67" s="4" t="inlineStr">
        <is>
          <t xml:space="preserve"> </t>
        </is>
      </c>
      <c r="E67" s="5" t="n">
        <v>5585</v>
      </c>
    </row>
    <row r="68">
      <c r="A68" s="4" t="inlineStr">
        <is>
          <t>$83k Note II - April 2020 [Member]</t>
        </is>
      </c>
    </row>
    <row r="69">
      <c r="A69" s="3" t="inlineStr">
        <is>
          <t>Convertible Notes Payable (Details) - Schedule of interest expense recognized on convertible note outstanding [Line Items]</t>
        </is>
      </c>
    </row>
    <row r="70">
      <c r="A70" s="4" t="inlineStr">
        <is>
          <t>Interest Expense</t>
        </is>
      </c>
      <c r="B70" s="4" t="inlineStr">
        <is>
          <t xml:space="preserve"> </t>
        </is>
      </c>
      <c r="C70" s="5" t="n">
        <v>1819</v>
      </c>
      <c r="D70" s="4" t="inlineStr">
        <is>
          <t xml:space="preserve"> </t>
        </is>
      </c>
      <c r="E70" s="5" t="n">
        <v>3752</v>
      </c>
    </row>
    <row r="71">
      <c r="A71" s="4" t="inlineStr">
        <is>
          <t>$128k Note - April 2020 [Member]</t>
        </is>
      </c>
    </row>
    <row r="72">
      <c r="A72" s="3" t="inlineStr">
        <is>
          <t>Convertible Notes Payable (Details) - Schedule of interest expense recognized on convertible note outstanding [Line Items]</t>
        </is>
      </c>
    </row>
    <row r="73">
      <c r="A73" s="4" t="inlineStr">
        <is>
          <t>Interest Expense</t>
        </is>
      </c>
      <c r="B73" s="4" t="inlineStr">
        <is>
          <t xml:space="preserve"> </t>
        </is>
      </c>
      <c r="C73" s="6" t="n">
        <v>2805</v>
      </c>
      <c r="D73" s="4" t="inlineStr">
        <is>
          <t xml:space="preserve"> </t>
        </is>
      </c>
      <c r="E73" s="6" t="n">
        <v>49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vertible Notes Payable (Details) - Schedule of unamortized debt discount related to notes payabl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Member]</t>
        </is>
      </c>
    </row>
    <row r="4">
      <c r="A4" s="3" t="inlineStr">
        <is>
          <t>Convertible Notes Payable (Details) - Schedule of unamortized debt discount related to notes payable [Line Items]</t>
        </is>
      </c>
    </row>
    <row r="5">
      <c r="A5" s="4" t="inlineStr">
        <is>
          <t>Change in Fair Value of Debt</t>
        </is>
      </c>
      <c r="B5" s="4" t="inlineStr">
        <is>
          <t xml:space="preserve"> </t>
        </is>
      </c>
      <c r="C5" s="6" t="n">
        <v>46093</v>
      </c>
      <c r="D5" s="6" t="n">
        <v>19246</v>
      </c>
      <c r="E5" s="6" t="n">
        <v>117829</v>
      </c>
    </row>
    <row r="6">
      <c r="A6" s="4" t="inlineStr">
        <is>
          <t>Fair Value of Debt</t>
        </is>
      </c>
      <c r="B6" s="4" t="inlineStr">
        <is>
          <t xml:space="preserve"> </t>
        </is>
      </c>
      <c r="D6" s="4" t="inlineStr">
        <is>
          <t xml:space="preserve"> </t>
        </is>
      </c>
      <c r="F6" s="6" t="n">
        <v>1336350</v>
      </c>
    </row>
    <row r="7">
      <c r="A7" s="4" t="inlineStr">
        <is>
          <t>$550k Note - July 2016 [Member]</t>
        </is>
      </c>
    </row>
    <row r="8">
      <c r="A8" s="3" t="inlineStr">
        <is>
          <t>Convertible Notes Payable (Details) - Schedule of unamortized debt discount related to notes payable [Line Items]</t>
        </is>
      </c>
    </row>
    <row r="9">
      <c r="A9" s="4" t="inlineStr">
        <is>
          <t>Change in Fair Value of Debt</t>
        </is>
      </c>
      <c r="B9" s="4" t="inlineStr">
        <is>
          <t xml:space="preserve"> </t>
        </is>
      </c>
      <c r="C9" s="5" t="n">
        <v>24285</v>
      </c>
      <c r="D9" s="5" t="n">
        <v>10344</v>
      </c>
      <c r="E9" s="5" t="n">
        <v>59618</v>
      </c>
    </row>
    <row r="10">
      <c r="A10" s="4" t="inlineStr">
        <is>
          <t>Fair Value of Debt</t>
        </is>
      </c>
      <c r="B10" s="4" t="inlineStr">
        <is>
          <t xml:space="preserve"> </t>
        </is>
      </c>
      <c r="D10" s="4" t="inlineStr">
        <is>
          <t xml:space="preserve"> </t>
        </is>
      </c>
      <c r="F10" s="5" t="n">
        <v>719790</v>
      </c>
    </row>
    <row r="11">
      <c r="A11" s="4" t="inlineStr">
        <is>
          <t>$50k Note - July 2016 [Member]</t>
        </is>
      </c>
    </row>
    <row r="12">
      <c r="A12" s="3" t="inlineStr">
        <is>
          <t>Convertible Notes Payable (Details) - Schedule of unamortized debt discount related to notes payable [Line Items]</t>
        </is>
      </c>
    </row>
    <row r="13">
      <c r="A13" s="4" t="inlineStr">
        <is>
          <t>Change in Fair Value of Debt</t>
        </is>
      </c>
      <c r="B13" s="4" t="inlineStr">
        <is>
          <t xml:space="preserve"> </t>
        </is>
      </c>
      <c r="C13" s="5" t="n">
        <v>2520</v>
      </c>
      <c r="D13" s="5" t="n">
        <v>1017</v>
      </c>
      <c r="E13" s="5" t="n">
        <v>6187</v>
      </c>
    </row>
    <row r="14">
      <c r="A14" s="4" t="inlineStr">
        <is>
          <t>Fair Value of Debt</t>
        </is>
      </c>
      <c r="B14" s="4" t="inlineStr">
        <is>
          <t xml:space="preserve"> </t>
        </is>
      </c>
      <c r="D14" s="4" t="inlineStr">
        <is>
          <t xml:space="preserve"> </t>
        </is>
      </c>
      <c r="F14" s="5" t="n">
        <v>71611</v>
      </c>
    </row>
    <row r="15">
      <c r="A15" s="4" t="inlineStr">
        <is>
          <t>$111k Note - May 2017 [Member]</t>
        </is>
      </c>
    </row>
    <row r="16">
      <c r="A16" s="3" t="inlineStr">
        <is>
          <t>Convertible Notes Payable (Details) - Schedule of unamortized debt discount related to notes payable [Line Items]</t>
        </is>
      </c>
    </row>
    <row r="17">
      <c r="A17" s="4" t="inlineStr">
        <is>
          <t>Change in Fair Value of Debt</t>
        </is>
      </c>
      <c r="B17" s="4" t="inlineStr">
        <is>
          <t xml:space="preserve"> </t>
        </is>
      </c>
      <c r="C17" s="5" t="n">
        <v>4721</v>
      </c>
      <c r="D17" s="5" t="n">
        <v>1706</v>
      </c>
      <c r="E17" s="5" t="n">
        <v>16261</v>
      </c>
    </row>
    <row r="18">
      <c r="A18" s="4" t="inlineStr">
        <is>
          <t>Fair Value of Debt</t>
        </is>
      </c>
      <c r="B18" s="4" t="inlineStr">
        <is>
          <t xml:space="preserve"> </t>
        </is>
      </c>
      <c r="D18" s="4" t="inlineStr">
        <is>
          <t xml:space="preserve"> </t>
        </is>
      </c>
      <c r="F18" s="5" t="n">
        <v>120659</v>
      </c>
    </row>
    <row r="19">
      <c r="A19" s="4" t="inlineStr">
        <is>
          <t>$357.5k Note - April 2019 [Member]</t>
        </is>
      </c>
    </row>
    <row r="20">
      <c r="A20" s="3" t="inlineStr">
        <is>
          <t>Convertible Notes Payable (Details) - Schedule of unamortized debt discount related to notes payable [Line Items]</t>
        </is>
      </c>
    </row>
    <row r="21">
      <c r="A21" s="4" t="inlineStr">
        <is>
          <t>Change in Fair Value of Debt</t>
        </is>
      </c>
      <c r="B21" s="4" t="inlineStr">
        <is>
          <t xml:space="preserve"> </t>
        </is>
      </c>
      <c r="C21" s="6" t="n">
        <v>14567</v>
      </c>
      <c r="D21" s="5" t="n">
        <v>6179</v>
      </c>
      <c r="E21" s="6" t="n">
        <v>35763</v>
      </c>
    </row>
    <row r="22">
      <c r="A22" s="4" t="inlineStr">
        <is>
          <t>Fair Value of Debt</t>
        </is>
      </c>
      <c r="B22" s="4" t="inlineStr">
        <is>
          <t xml:space="preserve"> </t>
        </is>
      </c>
      <c r="D22" s="4" t="inlineStr">
        <is>
          <t xml:space="preserve"> </t>
        </is>
      </c>
      <c r="F22" s="6" t="n">
        <v>42429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 Schedule of derivative financial instrument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derivative financial instruments [Abstract]</t>
        </is>
      </c>
    </row>
    <row r="4">
      <c r="A4" s="4" t="inlineStr">
        <is>
          <t>Balance, beginning of period</t>
        </is>
      </c>
      <c r="B4" s="4" t="inlineStr">
        <is>
          <t xml:space="preserve"> </t>
        </is>
      </c>
      <c r="C4" s="6" t="n">
        <v>257384</v>
      </c>
      <c r="D4" s="4" t="inlineStr">
        <is>
          <t xml:space="preserve"> </t>
        </is>
      </c>
      <c r="E4" s="6" t="n">
        <v>991288</v>
      </c>
    </row>
    <row r="5">
      <c r="A5" s="4" t="inlineStr">
        <is>
          <t>Inception of derivative financial instruments</t>
        </is>
      </c>
      <c r="B5" s="4" t="inlineStr">
        <is>
          <t xml:space="preserve"> </t>
        </is>
      </c>
      <c r="D5" s="4" t="inlineStr">
        <is>
          <t xml:space="preserve"> </t>
        </is>
      </c>
      <c r="E5" s="5" t="n">
        <v>211498</v>
      </c>
    </row>
    <row r="6">
      <c r="A6" s="4" t="inlineStr">
        <is>
          <t>Change in fair value of derivative financial instruments</t>
        </is>
      </c>
      <c r="B6" s="4" t="inlineStr">
        <is>
          <t xml:space="preserve"> </t>
        </is>
      </c>
      <c r="C6" s="5" t="n">
        <v>-12802</v>
      </c>
      <c r="D6" s="4" t="inlineStr">
        <is>
          <t xml:space="preserve"> </t>
        </is>
      </c>
      <c r="E6" s="5" t="n">
        <v>-739485</v>
      </c>
    </row>
    <row r="7">
      <c r="A7" s="4" t="inlineStr">
        <is>
          <t>Conversion or extinguishment of derivative financial instruments</t>
        </is>
      </c>
      <c r="B7" s="4" t="inlineStr">
        <is>
          <t xml:space="preserve"> </t>
        </is>
      </c>
      <c r="C7" s="6" t="n">
        <v>-244582</v>
      </c>
      <c r="D7" s="4" t="inlineStr">
        <is>
          <t xml:space="preserve"> </t>
        </is>
      </c>
      <c r="E7" s="6" t="n">
        <v>-463301</v>
      </c>
    </row>
    <row r="8">
      <c r="A8" s="4" t="inlineStr">
        <is>
          <t>Balance, end of period</t>
        </is>
      </c>
      <c r="B8" s="4" t="inlineStr">
        <is>
          <t xml:space="preserve"> </t>
        </is>
      </c>
      <c r="D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usiness Presentation</t>
        </is>
      </c>
      <c r="B1" s="2" t="inlineStr">
        <is>
          <t>9 Months Ended</t>
        </is>
      </c>
    </row>
    <row r="2">
      <c r="B2" s="2" t="inlineStr">
        <is>
          <t>Sep. 30, 2021</t>
        </is>
      </c>
    </row>
    <row r="3">
      <c r="A3" s="3" t="inlineStr">
        <is>
          <t>Accounting Policies [Abstract]</t>
        </is>
      </c>
    </row>
    <row r="4">
      <c r="A4" s="4" t="inlineStr">
        <is>
          <t>BUSINESS AND BUSINESS PRESENTATION</t>
        </is>
      </c>
      <c r="B4" s="4" t="inlineStr">
        <is>
          <t>NOTE
1 - BUSINESS AND BUSINESS PRESENTATION HealthLynked
Corp. (the “Company”) was incorporated in the State of Nevada on August 4, 2014. On September 2, 2014, the Company filed
Amended and Restated Articles of Incorporation with the Secretary of State of Nevada setting the total number of authorized shares at
250,000,000 shares, which included up to 230,000,000 shares of common stock and 20,000,000 shares of “blank check” preferred
stock. On February 5, 2018, the Company filed an Amendment to its Amended and Restated Articles of Incorporation with the Secretary of
State of Nevada to increase the number of authorized shares of common stock to 500,000,000 shares. As
of September 30, 2021, the Company operated in four distinct divisions: the Health Services Division, the Digital Healthcare Division,
the ACO/MSO (Accountable Care Organization / Managed Service Organization) Division, and the Medical Distribution Division. The Health
Services division is comprised of the operations of (i) Naples Women’s Center (“NWC”), a multi-specialty medical group
including OB/GYN (both Obstetrics and Gynecology) and General Practice, (ii) Naples Center for Functional Medicine (“NCFM”),
a Functional Medical Practice acquired in April 2019 that is engaged in improving the health of its patients through individualized and
integrative health care, and (iii) Bridging the Gap Physical Therapy (“BTG”), a physical therapy practice in Bonita Springs,
FL opened in January 2020 that provides hands-on functional manual therapy techniques to speed patients’ recovery and manage pain
without pain medication or surgery. The Digital Healthcare division develops and operates an online personal medical information and
record archive system, the “HealthLynked Network,” which enables patients and doctors to keep track of medical information
via the Internet in a cloud-based system. The ACO/MSO Division is comprised of the business acquired of Cura Health Management LLC (“CHM”)
and its subsidiary ACO Health Partners LLC (“AHP”), which were acquired by the Company on May 18, 2020. CHM and AHP operate
an Accountable Care Organization (“ACO”) and Managed Service Organization (“MSO”) that assists physician practices
in providing coordinated and more efficient care to patients via the Medicare Shared Savings Program (“MSSP”) as administered
by the Centers for Medicare and Medicaid Services (the “CMS”), which rewards providers for efficiency in patient care. The
Medical Distribution Division is comprised of the operations of MedOffice Direct LLC (“MOD”), a virtual distributor of discounted
medical supplies selling to both consumers and medical practices throughout the United States acquired by the Company on October 19,
2020.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accounting principles generally accepted in the United States of America (“GAAP”). These unaudited
condensed consolidated financial statements should be read in conjunction with the Company’s consolidated financial statements
and notes thereto for the years ended December 31, 2020 and 2019, respectively, which are included in the Company’s Form 10-K,
filed with the United States Securities and Exchange Commission on March 31,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and nine months ended September 30, 2021 are not necessarily indicative of results for the entire year ending December
31, 2021. On a consolidated basis, the Company’s
operations are comprised of the parent company, HealthLynked Corp., and its six subsidiaries: NWC, NCFM, BTG, CHM, AHP and MOD. All significant
intercompany transactions and balances have been eliminated upon consolidation. In addition, certain amounts in the prior periods’
consolidated financial statements have been reclassified to conform to the current period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 Financial Instruments (Details) - Schedule of fair market value of the derivative financial instruments measured using assumptions</t>
        </is>
      </c>
      <c r="B1" s="2" t="inlineStr">
        <is>
          <t>9 Months Ended</t>
        </is>
      </c>
    </row>
    <row r="2">
      <c r="B2" s="2" t="inlineStr">
        <is>
          <t>Sep. 30, 2021</t>
        </is>
      </c>
      <c r="C2" s="2" t="inlineStr">
        <is>
          <t>Sep. 30, 2020</t>
        </is>
      </c>
    </row>
    <row r="3">
      <c r="A3" s="3" t="inlineStr">
        <is>
          <t>Derivative Financial Instruments (Details) - Schedule of fair market value of the derivative financial instruments measured using assumptions [Line Items]</t>
        </is>
      </c>
    </row>
    <row r="4">
      <c r="A4" s="4" t="inlineStr">
        <is>
          <t>Pricing model utilized</t>
        </is>
      </c>
      <c r="B4" s="4" t="inlineStr">
        <is>
          <t>Binomial Lattice</t>
        </is>
      </c>
      <c r="C4" s="4" t="inlineStr">
        <is>
          <t>Binomial Lattice</t>
        </is>
      </c>
    </row>
    <row r="5">
      <c r="A5" s="4" t="inlineStr">
        <is>
          <t>Risk free rate range</t>
        </is>
      </c>
      <c r="B5" s="4" t="inlineStr">
        <is>
          <t xml:space="preserve"> </t>
        </is>
      </c>
    </row>
    <row r="6">
      <c r="A6" s="4" t="inlineStr">
        <is>
          <t>Expected life range (in years)</t>
        </is>
      </c>
      <c r="B6" s="4" t="inlineStr">
        <is>
          <t xml:space="preserve"> </t>
        </is>
      </c>
    </row>
    <row r="7">
      <c r="A7" s="4" t="inlineStr">
        <is>
          <t>Volatility range</t>
        </is>
      </c>
      <c r="B7" s="4" t="inlineStr">
        <is>
          <t xml:space="preserve"> </t>
        </is>
      </c>
    </row>
    <row r="8">
      <c r="A8" s="4" t="inlineStr">
        <is>
          <t>Dividend yield</t>
        </is>
      </c>
      <c r="B8" s="4" t="inlineStr">
        <is>
          <t xml:space="preserve"> </t>
        </is>
      </c>
      <c r="C8" s="4" t="inlineStr">
        <is>
          <t>0.00%</t>
        </is>
      </c>
    </row>
    <row r="9">
      <c r="A9" s="4" t="inlineStr">
        <is>
          <t>Minimum [Member]</t>
        </is>
      </c>
    </row>
    <row r="10">
      <c r="A10" s="3" t="inlineStr">
        <is>
          <t>Derivative Financial Instruments (Details) - Schedule of fair market value of the derivative financial instruments measured using assumptions [Line Items]</t>
        </is>
      </c>
    </row>
    <row r="11">
      <c r="A11" s="4" t="inlineStr">
        <is>
          <t>Risk free rate range</t>
        </is>
      </c>
      <c r="C11" s="4" t="inlineStr">
        <is>
          <t>0.05%</t>
        </is>
      </c>
    </row>
    <row r="12">
      <c r="A12" s="4" t="inlineStr">
        <is>
          <t>Expected life range (in years)</t>
        </is>
      </c>
      <c r="C12" s="4" t="inlineStr">
        <is>
          <t>1 month 20 days</t>
        </is>
      </c>
    </row>
    <row r="13">
      <c r="A13" s="4" t="inlineStr">
        <is>
          <t>Volatility range</t>
        </is>
      </c>
      <c r="C13" s="4" t="inlineStr">
        <is>
          <t>117.48%</t>
        </is>
      </c>
    </row>
    <row r="14">
      <c r="A14" s="4" t="inlineStr">
        <is>
          <t>Maximum [Member]</t>
        </is>
      </c>
    </row>
    <row r="15">
      <c r="A15" s="3" t="inlineStr">
        <is>
          <t>Derivative Financial Instruments (Details) - Schedule of fair market value of the derivative financial instruments measured using assumptions [Line Items]</t>
        </is>
      </c>
    </row>
    <row r="16">
      <c r="A16" s="4" t="inlineStr">
        <is>
          <t>Risk free rate range</t>
        </is>
      </c>
      <c r="C16" s="4" t="inlineStr">
        <is>
          <t>1.61%</t>
        </is>
      </c>
    </row>
    <row r="17">
      <c r="A17" s="4" t="inlineStr">
        <is>
          <t>Expected life range (in years)</t>
        </is>
      </c>
      <c r="C17" s="4" t="inlineStr">
        <is>
          <t>1 year</t>
        </is>
      </c>
    </row>
    <row r="18">
      <c r="A18" s="4" t="inlineStr">
        <is>
          <t>Volatility range</t>
        </is>
      </c>
      <c r="C18" s="4" t="inlineStr">
        <is>
          <t>144.51%</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5" customWidth="1" min="7" max="7"/>
    <col width="80" customWidth="1" min="8" max="8"/>
    <col width="14" customWidth="1" min="9" max="9"/>
    <col width="13" customWidth="1" min="10" max="10"/>
    <col width="14" customWidth="1" min="11" max="11"/>
  </cols>
  <sheetData>
    <row r="1">
      <c r="A1" s="1" t="inlineStr">
        <is>
          <t>Shareholders' Equity (Details) - USD ($)</t>
        </is>
      </c>
      <c r="B1" s="2" t="inlineStr">
        <is>
          <t>1 Months Ended</t>
        </is>
      </c>
      <c r="E1" s="2" t="inlineStr">
        <is>
          <t>3 Months Ended</t>
        </is>
      </c>
      <c r="G1" s="2" t="inlineStr">
        <is>
          <t>9 Months Ended</t>
        </is>
      </c>
    </row>
    <row r="2">
      <c r="B2" s="2" t="inlineStr">
        <is>
          <t>Aug. 31, 2021</t>
        </is>
      </c>
      <c r="C2" s="2" t="inlineStr">
        <is>
          <t>Aug. 26, 2021</t>
        </is>
      </c>
      <c r="D2" s="2" t="inlineStr">
        <is>
          <t>Jan. 31, 2021</t>
        </is>
      </c>
      <c r="E2" s="2" t="inlineStr">
        <is>
          <t>Sep. 30, 2021</t>
        </is>
      </c>
      <c r="F2" s="2" t="inlineStr">
        <is>
          <t>Sep. 30, 2020</t>
        </is>
      </c>
      <c r="G2" s="2" t="inlineStr">
        <is>
          <t>Sep. 30, 2021</t>
        </is>
      </c>
      <c r="H2" s="2" t="inlineStr">
        <is>
          <t>Sep. 30, 2020</t>
        </is>
      </c>
      <c r="I2" s="2" t="inlineStr">
        <is>
          <t>Sep. 09, 2021</t>
        </is>
      </c>
      <c r="J2" s="2" t="inlineStr">
        <is>
          <t>May 15, 2020</t>
        </is>
      </c>
      <c r="K2" s="2" t="inlineStr">
        <is>
          <t>Jan. 01, 2016</t>
        </is>
      </c>
    </row>
    <row r="3">
      <c r="A3" s="3" t="inlineStr">
        <is>
          <t>Shareholders' Equity (Details) [Line Items]</t>
        </is>
      </c>
    </row>
    <row r="4">
      <c r="A4" s="4" t="inlineStr">
        <is>
          <t>Purchase Of Aggregate Shares</t>
        </is>
      </c>
      <c r="C4" s="5" t="n">
        <v>3703704</v>
      </c>
    </row>
    <row r="5">
      <c r="A5" s="4" t="inlineStr">
        <is>
          <t>Offering price per shares (in Dollars per share)</t>
        </is>
      </c>
      <c r="C5" s="10" t="n">
        <v>0.54</v>
      </c>
    </row>
    <row r="6">
      <c r="A6" s="4" t="inlineStr">
        <is>
          <t>Aggregate purchase price</t>
        </is>
      </c>
      <c r="C6" s="5" t="n">
        <v>1851852</v>
      </c>
    </row>
    <row r="7">
      <c r="A7" s="4" t="inlineStr">
        <is>
          <t>Common share percentage</t>
        </is>
      </c>
      <c r="C7" s="4" t="inlineStr">
        <is>
          <t>50.00%</t>
        </is>
      </c>
    </row>
    <row r="8">
      <c r="A8" s="4" t="inlineStr">
        <is>
          <t>Exercise price (in Dollars per share)</t>
        </is>
      </c>
      <c r="C8" s="10" t="n">
        <v>0.65</v>
      </c>
    </row>
    <row r="9">
      <c r="A9" s="4" t="inlineStr">
        <is>
          <t>Warrant to purchase price</t>
        </is>
      </c>
      <c r="C9" s="5" t="n">
        <v>269269</v>
      </c>
    </row>
    <row r="10">
      <c r="A10" s="4" t="inlineStr">
        <is>
          <t>Number Of common share in percentage</t>
        </is>
      </c>
      <c r="C10" s="4" t="inlineStr">
        <is>
          <t>8.00%</t>
        </is>
      </c>
    </row>
    <row r="11">
      <c r="A11" s="4" t="inlineStr">
        <is>
          <t>Offering price per share (in Dollars per share)</t>
        </is>
      </c>
      <c r="C11" s="9" t="n">
        <v>0.675</v>
      </c>
    </row>
    <row r="12">
      <c r="A12" s="4" t="inlineStr">
        <is>
          <t>Offering price per share</t>
        </is>
      </c>
      <c r="C12" s="4" t="inlineStr">
        <is>
          <t>125.00%</t>
        </is>
      </c>
    </row>
    <row r="13">
      <c r="A13" s="4" t="inlineStr">
        <is>
          <t>Exercise price payable (in Dollars)</t>
        </is>
      </c>
      <c r="C13" s="6" t="n">
        <v>1719921</v>
      </c>
    </row>
    <row r="14">
      <c r="A14" s="4" t="inlineStr">
        <is>
          <t>Sales of stock, shares</t>
        </is>
      </c>
      <c r="B14" s="5" t="n">
        <v>3703704</v>
      </c>
      <c r="D14" s="5" t="n">
        <v>1038500</v>
      </c>
    </row>
    <row r="15">
      <c r="A15" s="4" t="inlineStr">
        <is>
          <t>Exercise price (in Dollars per share)</t>
        </is>
      </c>
      <c r="B15" s="10" t="n">
        <v>0.65</v>
      </c>
    </row>
    <row r="16">
      <c r="A16" s="4" t="inlineStr">
        <is>
          <t>Issued common stock to consultant</t>
        </is>
      </c>
      <c r="G16" s="5" t="n">
        <v>677242</v>
      </c>
      <c r="H16" s="5" t="n">
        <v>1214861</v>
      </c>
    </row>
    <row r="17">
      <c r="A17" s="4" t="inlineStr">
        <is>
          <t>Aggregate grant date fair value of warrants issued (in Dollars)</t>
        </is>
      </c>
      <c r="G17" s="6" t="n">
        <v>39632</v>
      </c>
      <c r="H17" s="4" t="inlineStr">
        <is>
          <t xml:space="preserve"> </t>
        </is>
      </c>
    </row>
    <row r="18">
      <c r="A18" s="4" t="inlineStr">
        <is>
          <t>Warrants shares exercised</t>
        </is>
      </c>
      <c r="J18" s="5" t="n">
        <v>153625</v>
      </c>
    </row>
    <row r="19">
      <c r="A19" s="4" t="inlineStr">
        <is>
          <t>Issuance of common stock</t>
        </is>
      </c>
      <c r="I19" s="5" t="n">
        <v>20000000</v>
      </c>
    </row>
    <row r="20">
      <c r="A20" s="4" t="inlineStr">
        <is>
          <t>Shares issued to employee</t>
        </is>
      </c>
      <c r="G20" s="5" t="n">
        <v>1235047</v>
      </c>
      <c r="H20" s="5" t="n">
        <v>724992</v>
      </c>
    </row>
    <row r="21">
      <c r="A21" s="4" t="inlineStr">
        <is>
          <t>Shares issued to employee</t>
        </is>
      </c>
      <c r="G21" s="5" t="n">
        <v>428543</v>
      </c>
      <c r="H21" s="5" t="n">
        <v>724992</v>
      </c>
    </row>
    <row r="22">
      <c r="A22" s="4" t="inlineStr">
        <is>
          <t>Stock options exercised (in Dollars)</t>
        </is>
      </c>
      <c r="G22" s="6" t="n">
        <v>16450</v>
      </c>
    </row>
    <row r="23">
      <c r="A23" s="4" t="inlineStr">
        <is>
          <t>Stock options exercised</t>
        </is>
      </c>
      <c r="G23" s="5" t="n">
        <v>145500</v>
      </c>
      <c r="H23" s="4" t="inlineStr">
        <is>
          <t xml:space="preserve"> </t>
        </is>
      </c>
    </row>
    <row r="24">
      <c r="A24" s="4" t="inlineStr">
        <is>
          <t>Employee Equity Incentive Plan [Member]</t>
        </is>
      </c>
    </row>
    <row r="25">
      <c r="A25" s="3" t="inlineStr">
        <is>
          <t>Shareholders' Equity (Details) [Line Items]</t>
        </is>
      </c>
    </row>
    <row r="26">
      <c r="A26" s="4" t="inlineStr">
        <is>
          <t>Stock based compensation recognized for grants (in Dollars)</t>
        </is>
      </c>
      <c r="E26" s="6" t="n">
        <v>60422</v>
      </c>
      <c r="F26" s="6" t="n">
        <v>79196</v>
      </c>
      <c r="G26" s="6" t="n">
        <v>239729</v>
      </c>
      <c r="H26" s="6" t="n">
        <v>109349</v>
      </c>
    </row>
    <row r="27">
      <c r="A27" s="4" t="inlineStr">
        <is>
          <t>Unrecognized stock compensation (in Dollars)</t>
        </is>
      </c>
      <c r="E27" s="5" t="n">
        <v>25575</v>
      </c>
      <c r="G27" s="5" t="n">
        <v>25575</v>
      </c>
    </row>
    <row r="28">
      <c r="A28" s="4" t="inlineStr">
        <is>
          <t>Share-based Payment Arrangement, Option [Member]</t>
        </is>
      </c>
    </row>
    <row r="29">
      <c r="A29" s="3" t="inlineStr">
        <is>
          <t>Shareholders' Equity (Details) [Line Items]</t>
        </is>
      </c>
    </row>
    <row r="30">
      <c r="A30" s="4" t="inlineStr">
        <is>
          <t>Stock based compensation recognized for grants (in Dollars)</t>
        </is>
      </c>
      <c r="E30" s="5" t="n">
        <v>9615</v>
      </c>
      <c r="F30" s="6" t="n">
        <v>19305</v>
      </c>
      <c r="G30" s="5" t="n">
        <v>64304</v>
      </c>
      <c r="H30" s="5" t="n">
        <v>61155</v>
      </c>
    </row>
    <row r="31">
      <c r="A31" s="4" t="inlineStr">
        <is>
          <t>Consultant [Member]</t>
        </is>
      </c>
    </row>
    <row r="32">
      <c r="A32" s="3" t="inlineStr">
        <is>
          <t>Shareholders' Equity (Details) [Line Items]</t>
        </is>
      </c>
    </row>
    <row r="33">
      <c r="A33" s="4" t="inlineStr">
        <is>
          <t>Recognized expenses (in Dollars)</t>
        </is>
      </c>
      <c r="G33" s="6" t="n">
        <v>151322</v>
      </c>
      <c r="H33" s="6" t="n">
        <v>156501</v>
      </c>
    </row>
    <row r="34">
      <c r="A34" s="4" t="inlineStr">
        <is>
          <t>Director [Member]</t>
        </is>
      </c>
    </row>
    <row r="35">
      <c r="A35" s="3" t="inlineStr">
        <is>
          <t>Shareholders' Equity (Details) [Line Items]</t>
        </is>
      </c>
    </row>
    <row r="36">
      <c r="A36" s="4" t="inlineStr">
        <is>
          <t>Issued common stock to consultant</t>
        </is>
      </c>
      <c r="G36" s="5" t="n">
        <v>806504</v>
      </c>
    </row>
    <row r="37">
      <c r="A37" s="4" t="inlineStr">
        <is>
          <t>Stock Issued During Period of shares</t>
        </is>
      </c>
      <c r="H37" s="4" t="inlineStr">
        <is>
          <t xml:space="preserve">During the nine months ended September 30, 2021
and 2020, the Company issued 1,235,047 and 724,992 shares under the 2016 EIP pursuant to the grants and vesting described in the tables
above, respectively, of which 428,543 and 724,992, respectively were issued to employees and 806,504 and -0-, respectively, were issued
to directors.  </t>
        </is>
      </c>
    </row>
    <row r="38">
      <c r="A38" s="4" t="inlineStr">
        <is>
          <t>Three Separate Private Placement [Member]</t>
        </is>
      </c>
    </row>
    <row r="39">
      <c r="A39" s="3" t="inlineStr">
        <is>
          <t>Shareholders' Equity (Details) [Line Items]</t>
        </is>
      </c>
    </row>
    <row r="40">
      <c r="A40" s="4" t="inlineStr">
        <is>
          <t>Sales of stock, shares</t>
        </is>
      </c>
      <c r="G40" s="5" t="n">
        <v>13161943</v>
      </c>
      <c r="H40" s="5" t="n">
        <v>6650843</v>
      </c>
    </row>
    <row r="41">
      <c r="A41" s="4" t="inlineStr">
        <is>
          <t>Proceeds from sale (in Dollars)</t>
        </is>
      </c>
      <c r="E41" s="6" t="n">
        <v>4328725</v>
      </c>
      <c r="G41" s="6" t="n">
        <v>4328725</v>
      </c>
    </row>
    <row r="42">
      <c r="A42" s="4" t="inlineStr">
        <is>
          <t>Proceeds from sale of stock (in Dollars)</t>
        </is>
      </c>
      <c r="H42" s="6" t="n">
        <v>673001</v>
      </c>
    </row>
    <row r="43">
      <c r="A43" s="4" t="inlineStr">
        <is>
          <t>Minimum [Member]</t>
        </is>
      </c>
    </row>
    <row r="44">
      <c r="A44" s="3" t="inlineStr">
        <is>
          <t>Shareholders' Equity (Details) [Line Items]</t>
        </is>
      </c>
    </row>
    <row r="45">
      <c r="A45" s="4" t="inlineStr">
        <is>
          <t>Stock option exercise price (in Dollars per share)</t>
        </is>
      </c>
      <c r="G45" s="11" t="n">
        <v>0.1</v>
      </c>
    </row>
    <row r="46">
      <c r="A46" s="4" t="inlineStr">
        <is>
          <t>Maximum [Member]</t>
        </is>
      </c>
    </row>
    <row r="47">
      <c r="A47" s="3" t="inlineStr">
        <is>
          <t>Shareholders' Equity (Details) [Line Items]</t>
        </is>
      </c>
    </row>
    <row r="48">
      <c r="A48" s="4" t="inlineStr">
        <is>
          <t>Stock option exercise price (in Dollars per share)</t>
        </is>
      </c>
      <c r="G48" s="9" t="n">
        <v>0.252</v>
      </c>
    </row>
    <row r="49">
      <c r="A49" s="4" t="inlineStr">
        <is>
          <t>Employee Equity Incentive Plan [Member] | Common Stock [Member]</t>
        </is>
      </c>
    </row>
    <row r="50">
      <c r="A50" s="3" t="inlineStr">
        <is>
          <t>Shareholders' Equity (Details) [Line Items]</t>
        </is>
      </c>
    </row>
    <row r="51">
      <c r="A51" s="4" t="inlineStr">
        <is>
          <t>Common shares, issued</t>
        </is>
      </c>
      <c r="K51" s="5" t="n">
        <v>15503680</v>
      </c>
    </row>
    <row r="52">
      <c r="A52" s="4" t="inlineStr">
        <is>
          <t>Investment Agreement [Member] | Common Stock [Member]</t>
        </is>
      </c>
    </row>
    <row r="53">
      <c r="A53" s="3" t="inlineStr">
        <is>
          <t>Shareholders' Equity (Details) [Line Items]</t>
        </is>
      </c>
    </row>
    <row r="54">
      <c r="A54" s="4" t="inlineStr">
        <is>
          <t>Common shares, issued</t>
        </is>
      </c>
      <c r="E54" s="5" t="n">
        <v>3006098</v>
      </c>
      <c r="F54" s="5" t="n">
        <v>4975491</v>
      </c>
      <c r="G54" s="5" t="n">
        <v>3006098</v>
      </c>
      <c r="H54" s="5" t="n">
        <v>4975491</v>
      </c>
    </row>
    <row r="55">
      <c r="A55" s="4" t="inlineStr">
        <is>
          <t>Net proceeds (in Dollars)</t>
        </is>
      </c>
      <c r="G55" s="6" t="n">
        <v>900636</v>
      </c>
      <c r="H55" s="6" t="n">
        <v>426299</v>
      </c>
    </row>
    <row r="56">
      <c r="A56" s="4" t="inlineStr">
        <is>
          <t>Warrant One [Member]</t>
        </is>
      </c>
    </row>
    <row r="57">
      <c r="A57" s="3" t="inlineStr">
        <is>
          <t>Shareholders' Equity (Details) [Line Items]</t>
        </is>
      </c>
    </row>
    <row r="58">
      <c r="A58" s="4" t="inlineStr">
        <is>
          <t>Warrants to purchase shares of common stock</t>
        </is>
      </c>
      <c r="H58" s="12" t="n">
        <v>0.27</v>
      </c>
    </row>
    <row r="59">
      <c r="A59" s="4" t="inlineStr">
        <is>
          <t>Warrant One [Member] | Three Separate Private Placement [Member]</t>
        </is>
      </c>
    </row>
    <row r="60">
      <c r="A60" s="3" t="inlineStr">
        <is>
          <t>Shareholders' Equity (Details) [Line Items]</t>
        </is>
      </c>
    </row>
    <row r="61">
      <c r="A61" s="4" t="inlineStr">
        <is>
          <t>Warrants to purchase shares of common stock</t>
        </is>
      </c>
      <c r="G61" s="5" t="n">
        <v>6581527</v>
      </c>
      <c r="H61" s="5" t="n">
        <v>3463825</v>
      </c>
    </row>
    <row r="62">
      <c r="A62" s="4" t="inlineStr">
        <is>
          <t>Exercise price (in Dollars per share)</t>
        </is>
      </c>
      <c r="E62" s="10" t="n">
        <v>1.05</v>
      </c>
      <c r="F62" s="10" t="n">
        <v>0.16</v>
      </c>
      <c r="G62" s="10" t="n">
        <v>1.05</v>
      </c>
      <c r="H62" s="10" t="n">
        <v>0.16</v>
      </c>
    </row>
    <row r="63">
      <c r="A63" s="4" t="inlineStr">
        <is>
          <t>Three-year warrants [Member] | Three Separate Private Placement [Member]</t>
        </is>
      </c>
    </row>
    <row r="64">
      <c r="A64" s="3" t="inlineStr">
        <is>
          <t>Shareholders' Equity (Details) [Line Items]</t>
        </is>
      </c>
    </row>
    <row r="65">
      <c r="A65" s="4" t="inlineStr">
        <is>
          <t>Exercise price (in Dollars per share)</t>
        </is>
      </c>
      <c r="E65" s="10" t="n">
        <v>0.27</v>
      </c>
      <c r="G65" s="10" t="n">
        <v>0.27</v>
      </c>
    </row>
    <row r="66">
      <c r="A66" s="4" t="inlineStr">
        <is>
          <t>Warrant [Member]</t>
        </is>
      </c>
    </row>
    <row r="67">
      <c r="A67" s="3" t="inlineStr">
        <is>
          <t>Shareholders' Equity (Details) [Line Items]</t>
        </is>
      </c>
    </row>
    <row r="68">
      <c r="A68" s="4" t="inlineStr">
        <is>
          <t>Issued warrants</t>
        </is>
      </c>
      <c r="G68" s="5" t="n">
        <v>22421026</v>
      </c>
      <c r="H68" s="5" t="n">
        <v>3463825</v>
      </c>
    </row>
    <row r="69">
      <c r="A69" s="4" t="inlineStr">
        <is>
          <t>Aggregate grant date fair value of warrants issued (in Dollars)</t>
        </is>
      </c>
      <c r="G69" s="6" t="n">
        <v>5823476</v>
      </c>
      <c r="H69" s="6" t="n">
        <v>222987</v>
      </c>
    </row>
    <row r="70">
      <c r="A70" s="4" t="inlineStr">
        <is>
          <t>Issued common shares upon exercise</t>
        </is>
      </c>
      <c r="E70" s="5" t="n">
        <v>333750</v>
      </c>
      <c r="G70" s="5" t="n">
        <v>333750</v>
      </c>
    </row>
    <row r="71">
      <c r="A71" s="4" t="inlineStr">
        <is>
          <t>Warrants shares exercised</t>
        </is>
      </c>
      <c r="E71" s="5" t="n">
        <v>3065278</v>
      </c>
      <c r="G71" s="5" t="n">
        <v>3065278</v>
      </c>
    </row>
    <row r="72">
      <c r="A72" s="4" t="inlineStr">
        <is>
          <t>Exercise price (in Dollars per share)</t>
        </is>
      </c>
      <c r="G72" s="10" t="n">
        <v>0.09</v>
      </c>
      <c r="H72" s="10" t="n">
        <v>0.15</v>
      </c>
    </row>
    <row r="73">
      <c r="A73" s="4" t="inlineStr">
        <is>
          <t>Cashless exercise</t>
        </is>
      </c>
      <c r="E73" s="5" t="n">
        <v>9047332</v>
      </c>
      <c r="G73" s="5" t="n">
        <v>9047332</v>
      </c>
    </row>
    <row r="74">
      <c r="A74" s="4" t="inlineStr">
        <is>
          <t>Warrant shares exercised</t>
        </is>
      </c>
      <c r="F74" s="5" t="n">
        <v>10571742</v>
      </c>
      <c r="H74" s="5" t="n">
        <v>10571742</v>
      </c>
    </row>
    <row r="75">
      <c r="A75" s="4" t="inlineStr">
        <is>
          <t>Litigation and other disputes amounts (in Dollars)</t>
        </is>
      </c>
      <c r="H75" s="6" t="n">
        <v>614221</v>
      </c>
    </row>
  </sheetData>
  <mergeCells count="4">
    <mergeCell ref="A1:A2"/>
    <mergeCell ref="B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tails) - Schedule of common stock issuable - Shares issuable to consultants, employees and directors [Member] - USD ($)</t>
        </is>
      </c>
      <c r="B1" s="2" t="inlineStr">
        <is>
          <t>Sep. 30, 2021</t>
        </is>
      </c>
      <c r="C1" s="2" t="inlineStr">
        <is>
          <t>Dec. 31, 2020</t>
        </is>
      </c>
    </row>
    <row r="2">
      <c r="A2" s="3" t="inlineStr">
        <is>
          <t>Shareholders' Equity (Details) - Schedule of common stock issuable [Line Items]</t>
        </is>
      </c>
    </row>
    <row r="3">
      <c r="A3" s="4" t="inlineStr">
        <is>
          <t>Common stock issuable, amount</t>
        </is>
      </c>
      <c r="B3" s="6" t="n">
        <v>728368</v>
      </c>
      <c r="C3" s="6" t="n">
        <v>262273</v>
      </c>
    </row>
    <row r="4">
      <c r="A4" s="4" t="inlineStr">
        <is>
          <t>Common stock issuable, shares</t>
        </is>
      </c>
      <c r="B4" s="5" t="n">
        <v>2517458</v>
      </c>
      <c r="C4" s="5" t="n">
        <v>21500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Schedule of stock warrants - Warrant [Member] - $ / shares</t>
        </is>
      </c>
      <c r="B1" s="2" t="inlineStr">
        <is>
          <t>9 Months Ended</t>
        </is>
      </c>
    </row>
    <row r="2">
      <c r="B2" s="2" t="inlineStr">
        <is>
          <t>Sep. 30, 2021</t>
        </is>
      </c>
      <c r="C2" s="2" t="inlineStr">
        <is>
          <t>Sep. 30, 2020</t>
        </is>
      </c>
    </row>
    <row r="3">
      <c r="A3" s="3" t="inlineStr">
        <is>
          <t>Shareholders' Equity (Details) - Schedule of stock warrants [Line Items]</t>
        </is>
      </c>
    </row>
    <row r="4">
      <c r="A4" s="4" t="inlineStr">
        <is>
          <t>Outstanding at beginning of the period</t>
        </is>
      </c>
      <c r="B4" s="5" t="n">
        <v>51352986</v>
      </c>
      <c r="C4" s="5" t="n">
        <v>47056293</v>
      </c>
    </row>
    <row r="5">
      <c r="A5" s="4" t="inlineStr">
        <is>
          <t>Weighted Average Exercise Price, Outstanding at beginning of the period</t>
        </is>
      </c>
      <c r="B5" s="10" t="n">
        <v>0.17</v>
      </c>
      <c r="C5" s="10" t="n">
        <v>0.17</v>
      </c>
    </row>
    <row r="6">
      <c r="A6" s="4" t="inlineStr">
        <is>
          <t>Granted during the period</t>
        </is>
      </c>
      <c r="B6" s="5" t="n">
        <v>22421026</v>
      </c>
      <c r="C6" s="5" t="n">
        <v>3463825</v>
      </c>
    </row>
    <row r="7">
      <c r="A7" s="4" t="inlineStr">
        <is>
          <t>Weighted Average Exercise Price, Granted during the period</t>
        </is>
      </c>
      <c r="B7" s="10" t="n">
        <v>0.39</v>
      </c>
      <c r="C7" s="11" t="n">
        <v>0.2</v>
      </c>
    </row>
    <row r="8">
      <c r="A8" s="4" t="inlineStr">
        <is>
          <t>Exercised during the period</t>
        </is>
      </c>
      <c r="B8" s="5" t="n">
        <v>-13637020</v>
      </c>
      <c r="C8" s="4" t="inlineStr">
        <is>
          <t xml:space="preserve"> </t>
        </is>
      </c>
    </row>
    <row r="9">
      <c r="A9" s="4" t="inlineStr">
        <is>
          <t>Weighted Average Exercise Price, Exercised during the period</t>
        </is>
      </c>
      <c r="B9" s="10" t="n">
        <v>-0.18</v>
      </c>
      <c r="C9" s="4" t="inlineStr">
        <is>
          <t xml:space="preserve"> </t>
        </is>
      </c>
    </row>
    <row r="10">
      <c r="A10" s="4" t="inlineStr">
        <is>
          <t>Expired during the period</t>
        </is>
      </c>
      <c r="B10" s="4" t="inlineStr">
        <is>
          <t xml:space="preserve"> </t>
        </is>
      </c>
      <c r="C10" s="5" t="n">
        <v>-50000</v>
      </c>
    </row>
    <row r="11">
      <c r="A11" s="4" t="inlineStr">
        <is>
          <t>Weighted Average Exercise Price, expired during the period</t>
        </is>
      </c>
      <c r="B11" s="6" t="n">
        <v>0</v>
      </c>
      <c r="C11" s="11" t="n">
        <v>-0.4</v>
      </c>
    </row>
    <row r="12">
      <c r="A12" s="4" t="inlineStr">
        <is>
          <t>Outstanding at end of the period</t>
        </is>
      </c>
      <c r="B12" s="5" t="n">
        <v>60136992</v>
      </c>
      <c r="C12" s="5" t="n">
        <v>50470118</v>
      </c>
    </row>
    <row r="13">
      <c r="A13" s="4" t="inlineStr">
        <is>
          <t>Weighted Average Exercise Price, Outstanding at end of the period</t>
        </is>
      </c>
      <c r="B13" s="10" t="n">
        <v>0.25</v>
      </c>
      <c r="C13" s="10" t="n">
        <v>0.18</v>
      </c>
    </row>
    <row r="14">
      <c r="A14" s="4" t="inlineStr">
        <is>
          <t>Exercisable at end of the period</t>
        </is>
      </c>
      <c r="B14" s="5" t="n">
        <v>60136992</v>
      </c>
      <c r="C14" s="5" t="n">
        <v>50470118</v>
      </c>
    </row>
    <row r="15">
      <c r="A15" s="4" t="inlineStr">
        <is>
          <t>Weighted Average Exercise Price, Exercisable at end of the period</t>
        </is>
      </c>
      <c r="B15" s="10" t="n">
        <v>0.25</v>
      </c>
      <c r="C15" s="10" t="n">
        <v>0.18</v>
      </c>
    </row>
    <row r="16">
      <c r="A16" s="4" t="inlineStr">
        <is>
          <t>Weighted average remaining life</t>
        </is>
      </c>
      <c r="B16" s="4" t="inlineStr">
        <is>
          <t>3 years 4 months 24 days</t>
        </is>
      </c>
      <c r="C16" s="4" t="inlineStr">
        <is>
          <t>3 years 4 months 24 day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stock options outstanding - Warrant [Member]</t>
        </is>
      </c>
      <c r="B1" s="2" t="inlineStr">
        <is>
          <t>9 Months Ended</t>
        </is>
      </c>
    </row>
    <row r="2">
      <c r="B2" s="2" t="inlineStr">
        <is>
          <t>Sep. 30, 2021$ / sharesshares</t>
        </is>
      </c>
    </row>
    <row r="3">
      <c r="A3" s="4" t="inlineStr">
        <is>
          <t>Exercise Prices One [Member]</t>
        </is>
      </c>
    </row>
    <row r="4">
      <c r="A4" s="3" t="inlineStr">
        <is>
          <t>Shareholders' Equity (Details) - Schedule of stock options outstanding [Line Items]</t>
        </is>
      </c>
    </row>
    <row r="5">
      <c r="A5" s="4" t="inlineStr">
        <is>
          <t>Warrants Outstanding Number Outstanding (in Shares) | shares</t>
        </is>
      </c>
      <c r="B5" s="5" t="n">
        <v>14789573</v>
      </c>
    </row>
    <row r="6">
      <c r="A6" s="4" t="inlineStr">
        <is>
          <t>Warrants Outstanding Weighted-Average Remaining Contractual Life (years)</t>
        </is>
      </c>
      <c r="B6" s="4" t="inlineStr">
        <is>
          <t>3 years 3 months 18 days</t>
        </is>
      </c>
    </row>
    <row r="7">
      <c r="A7" s="4" t="inlineStr">
        <is>
          <t>Warrants Outstanding Weighted-Average Exercise Price</t>
        </is>
      </c>
      <c r="B7" s="10" t="n">
        <v>0.07000000000000001</v>
      </c>
    </row>
    <row r="8">
      <c r="A8" s="4" t="inlineStr">
        <is>
          <t>Warrants Exercisable Number Exercisable (in Shares) | shares</t>
        </is>
      </c>
      <c r="B8" s="5" t="n">
        <v>14789573</v>
      </c>
    </row>
    <row r="9">
      <c r="A9" s="4" t="inlineStr">
        <is>
          <t>Warrants Exercisable Weighted-Average Exercise Price</t>
        </is>
      </c>
      <c r="B9" s="10" t="n">
        <v>0.07000000000000001</v>
      </c>
    </row>
    <row r="10">
      <c r="A10" s="4" t="inlineStr">
        <is>
          <t>Exercise Prices One [Member] | Minimum [Member]</t>
        </is>
      </c>
    </row>
    <row r="11">
      <c r="A11" s="3" t="inlineStr">
        <is>
          <t>Shareholders' Equity (Details) - Schedule of stock options outstanding [Line Items]</t>
        </is>
      </c>
    </row>
    <row r="12">
      <c r="A12" s="4" t="inlineStr">
        <is>
          <t>Warrants Outstanding, Exercise Prices</t>
        </is>
      </c>
      <c r="B12" s="8" t="n">
        <v>0.0001</v>
      </c>
    </row>
    <row r="13">
      <c r="A13" s="4" t="inlineStr">
        <is>
          <t>Exercise Prices One [Member] | Maximum [Member]</t>
        </is>
      </c>
    </row>
    <row r="14">
      <c r="A14" s="3" t="inlineStr">
        <is>
          <t>Shareholders' Equity (Details) - Schedule of stock options outstanding [Line Items]</t>
        </is>
      </c>
    </row>
    <row r="15">
      <c r="A15" s="4" t="inlineStr">
        <is>
          <t>Warrants Outstanding, Exercise Prices</t>
        </is>
      </c>
      <c r="B15" s="10" t="n">
        <v>0.09</v>
      </c>
    </row>
    <row r="16">
      <c r="A16" s="4" t="inlineStr">
        <is>
          <t>Exercise Prices Two [Member]</t>
        </is>
      </c>
    </row>
    <row r="17">
      <c r="A17" s="3" t="inlineStr">
        <is>
          <t>Shareholders' Equity (Details) - Schedule of stock options outstanding [Line Items]</t>
        </is>
      </c>
    </row>
    <row r="18">
      <c r="A18" s="4" t="inlineStr">
        <is>
          <t>Warrants Outstanding Number Outstanding (in Shares) | shares</t>
        </is>
      </c>
      <c r="B18" s="5" t="n">
        <v>9714380</v>
      </c>
    </row>
    <row r="19">
      <c r="A19" s="4" t="inlineStr">
        <is>
          <t>Warrants Outstanding Weighted-Average Remaining Contractual Life (years)</t>
        </is>
      </c>
      <c r="B19" s="4" t="inlineStr">
        <is>
          <t>2 years 10 months 24 days</t>
        </is>
      </c>
    </row>
    <row r="20">
      <c r="A20" s="4" t="inlineStr">
        <is>
          <t>Warrants Outstanding Weighted-Average Exercise Price</t>
        </is>
      </c>
      <c r="B20" s="10" t="n">
        <v>0.17</v>
      </c>
    </row>
    <row r="21">
      <c r="A21" s="4" t="inlineStr">
        <is>
          <t>Warrants Exercisable Number Exercisable (in Shares) | shares</t>
        </is>
      </c>
      <c r="B21" s="5" t="n">
        <v>9714380</v>
      </c>
    </row>
    <row r="22">
      <c r="A22" s="4" t="inlineStr">
        <is>
          <t>Warrants Exercisable Weighted-Average Exercise Price</t>
        </is>
      </c>
      <c r="B22" s="10" t="n">
        <v>0.17</v>
      </c>
    </row>
    <row r="23">
      <c r="A23" s="4" t="inlineStr">
        <is>
          <t>Exercise Prices Two [Member] | Minimum [Member]</t>
        </is>
      </c>
    </row>
    <row r="24">
      <c r="A24" s="3" t="inlineStr">
        <is>
          <t>Shareholders' Equity (Details) - Schedule of stock options outstanding [Line Items]</t>
        </is>
      </c>
    </row>
    <row r="25">
      <c r="A25" s="4" t="inlineStr">
        <is>
          <t>Warrants Outstanding, Exercise Prices</t>
        </is>
      </c>
      <c r="B25" s="13" t="n">
        <v>0.1</v>
      </c>
    </row>
    <row r="26">
      <c r="A26" s="4" t="inlineStr">
        <is>
          <t>Exercise Prices Two [Member] | Maximum [Member]</t>
        </is>
      </c>
    </row>
    <row r="27">
      <c r="A27" s="3" t="inlineStr">
        <is>
          <t>Shareholders' Equity (Details) - Schedule of stock options outstanding [Line Items]</t>
        </is>
      </c>
    </row>
    <row r="28">
      <c r="A28" s="4" t="inlineStr">
        <is>
          <t>Warrants Outstanding, Exercise Prices</t>
        </is>
      </c>
      <c r="B28" s="10" t="n">
        <v>0.24</v>
      </c>
    </row>
    <row r="29">
      <c r="A29" s="4" t="inlineStr">
        <is>
          <t>Exercise Prices Three [Member]</t>
        </is>
      </c>
    </row>
    <row r="30">
      <c r="A30" s="3" t="inlineStr">
        <is>
          <t>Shareholders' Equity (Details) - Schedule of stock options outstanding [Line Items]</t>
        </is>
      </c>
    </row>
    <row r="31">
      <c r="A31" s="4" t="inlineStr">
        <is>
          <t>Warrants Outstanding Number Outstanding (in Shares) | shares</t>
        </is>
      </c>
      <c r="B31" s="5" t="n">
        <v>31741448</v>
      </c>
    </row>
    <row r="32">
      <c r="A32" s="4" t="inlineStr">
        <is>
          <t>Warrants Outstanding Weighted-Average Remaining Contractual Life (years)</t>
        </is>
      </c>
      <c r="B32" s="4" t="inlineStr">
        <is>
          <t>3 years 6 months</t>
        </is>
      </c>
    </row>
    <row r="33">
      <c r="A33" s="4" t="inlineStr">
        <is>
          <t>Warrants Outstanding Weighted-Average Exercise Price</t>
        </is>
      </c>
      <c r="B33" s="10" t="n">
        <v>0.31</v>
      </c>
    </row>
    <row r="34">
      <c r="A34" s="4" t="inlineStr">
        <is>
          <t>Warrants Exercisable Number Exercisable (in Shares) | shares</t>
        </is>
      </c>
      <c r="B34" s="5" t="n">
        <v>31741448</v>
      </c>
    </row>
    <row r="35">
      <c r="A35" s="4" t="inlineStr">
        <is>
          <t>Warrants Exercisable Weighted-Average Exercise Price</t>
        </is>
      </c>
      <c r="B35" s="10" t="n">
        <v>0.31</v>
      </c>
    </row>
    <row r="36">
      <c r="A36" s="4" t="inlineStr">
        <is>
          <t>Exercise Prices Three [Member] | Minimum [Member]</t>
        </is>
      </c>
    </row>
    <row r="37">
      <c r="A37" s="3" t="inlineStr">
        <is>
          <t>Shareholders' Equity (Details) - Schedule of stock options outstanding [Line Items]</t>
        </is>
      </c>
    </row>
    <row r="38">
      <c r="A38" s="4" t="inlineStr">
        <is>
          <t>Warrants Outstanding, Exercise Prices</t>
        </is>
      </c>
      <c r="B38" s="12" t="n">
        <v>0.25</v>
      </c>
    </row>
    <row r="39">
      <c r="A39" s="4" t="inlineStr">
        <is>
          <t>Exercise Prices Three [Member] | Maximum [Member]</t>
        </is>
      </c>
    </row>
    <row r="40">
      <c r="A40" s="3" t="inlineStr">
        <is>
          <t>Shareholders' Equity (Details) - Schedule of stock options outstanding [Line Items]</t>
        </is>
      </c>
    </row>
    <row r="41">
      <c r="A41" s="4" t="inlineStr">
        <is>
          <t>Warrants Outstanding, Exercise Prices</t>
        </is>
      </c>
      <c r="B41" s="10" t="n">
        <v>0.49</v>
      </c>
    </row>
    <row r="42">
      <c r="A42" s="4" t="inlineStr">
        <is>
          <t>Exercise Prices Four [Member]</t>
        </is>
      </c>
    </row>
    <row r="43">
      <c r="A43" s="3" t="inlineStr">
        <is>
          <t>Shareholders' Equity (Details) - Schedule of stock options outstanding [Line Items]</t>
        </is>
      </c>
    </row>
    <row r="44">
      <c r="A44" s="4" t="inlineStr">
        <is>
          <t>Warrants Outstanding Number Outstanding (in Shares) | shares</t>
        </is>
      </c>
      <c r="B44" s="5" t="n">
        <v>3891591</v>
      </c>
    </row>
    <row r="45">
      <c r="A45" s="4" t="inlineStr">
        <is>
          <t>Warrants Outstanding Weighted-Average Remaining Contractual Life (years)</t>
        </is>
      </c>
      <c r="B45" s="4" t="inlineStr">
        <is>
          <t>4 years 3 months 18 days</t>
        </is>
      </c>
    </row>
    <row r="46">
      <c r="A46" s="4" t="inlineStr">
        <is>
          <t>Warrants Outstanding Weighted-Average Exercise Price</t>
        </is>
      </c>
      <c r="B46" s="10" t="n">
        <v>0.67</v>
      </c>
    </row>
    <row r="47">
      <c r="A47" s="4" t="inlineStr">
        <is>
          <t>Warrants Exercisable Number Exercisable (in Shares) | shares</t>
        </is>
      </c>
      <c r="B47" s="5" t="n">
        <v>3891591</v>
      </c>
    </row>
    <row r="48">
      <c r="A48" s="4" t="inlineStr">
        <is>
          <t>Warrants Exercisable Weighted-Average Exercise Price</t>
        </is>
      </c>
      <c r="B48" s="10" t="n">
        <v>0.67</v>
      </c>
    </row>
    <row r="49">
      <c r="A49" s="4" t="inlineStr">
        <is>
          <t>Exercise Prices Four [Member] | Minimum [Member]</t>
        </is>
      </c>
    </row>
    <row r="50">
      <c r="A50" s="3" t="inlineStr">
        <is>
          <t>Shareholders' Equity (Details) - Schedule of stock options outstanding [Line Items]</t>
        </is>
      </c>
    </row>
    <row r="51">
      <c r="A51" s="4" t="inlineStr">
        <is>
          <t>Warrants Outstanding, Exercise Prices</t>
        </is>
      </c>
      <c r="B51" s="13" t="n">
        <v>0.5</v>
      </c>
    </row>
    <row r="52">
      <c r="A52" s="4" t="inlineStr">
        <is>
          <t>Exercise Prices Four [Member] | Maximum [Member]</t>
        </is>
      </c>
    </row>
    <row r="53">
      <c r="A53" s="3" t="inlineStr">
        <is>
          <t>Shareholders' Equity (Details) - Schedule of stock options outstanding [Line Items]</t>
        </is>
      </c>
    </row>
    <row r="54">
      <c r="A54" s="4" t="inlineStr">
        <is>
          <t>Warrants Outstanding, Exercise Prices</t>
        </is>
      </c>
      <c r="B54" s="10" t="n">
        <v>1.05</v>
      </c>
    </row>
    <row r="55">
      <c r="A55" s="4" t="inlineStr">
        <is>
          <t>Exercise Prices Five [Member]</t>
        </is>
      </c>
    </row>
    <row r="56">
      <c r="A56" s="3" t="inlineStr">
        <is>
          <t>Shareholders' Equity (Details) - Schedule of stock options outstanding [Line Items]</t>
        </is>
      </c>
    </row>
    <row r="57">
      <c r="A57" s="4" t="inlineStr">
        <is>
          <t>Warrants Outstanding Number Outstanding (in Shares) | shares</t>
        </is>
      </c>
      <c r="B57" s="5" t="n">
        <v>60136992</v>
      </c>
    </row>
    <row r="58">
      <c r="A58" s="4" t="inlineStr">
        <is>
          <t>Warrants Outstanding Weighted-Average Remaining Contractual Life (years)</t>
        </is>
      </c>
      <c r="B58" s="4" t="inlineStr">
        <is>
          <t>3 years 4 months 24 days</t>
        </is>
      </c>
    </row>
    <row r="59">
      <c r="A59" s="4" t="inlineStr">
        <is>
          <t>Warrants Outstanding Weighted-Average Exercise Price</t>
        </is>
      </c>
      <c r="B59" s="10" t="n">
        <v>0.25</v>
      </c>
    </row>
    <row r="60">
      <c r="A60" s="4" t="inlineStr">
        <is>
          <t>Warrants Exercisable Number Exercisable (in Shares) | shares</t>
        </is>
      </c>
      <c r="B60" s="5" t="n">
        <v>60136992</v>
      </c>
    </row>
    <row r="61">
      <c r="A61" s="4" t="inlineStr">
        <is>
          <t>Warrants Exercisable Weighted-Average Exercise Price</t>
        </is>
      </c>
      <c r="B61" s="10" t="n">
        <v>0.25</v>
      </c>
    </row>
    <row r="62">
      <c r="A62" s="4" t="inlineStr">
        <is>
          <t>Exercise Prices Five [Member] | Minimum [Member]</t>
        </is>
      </c>
    </row>
    <row r="63">
      <c r="A63" s="3" t="inlineStr">
        <is>
          <t>Shareholders' Equity (Details) - Schedule of stock options outstanding [Line Items]</t>
        </is>
      </c>
    </row>
    <row r="64">
      <c r="A64" s="4" t="inlineStr">
        <is>
          <t>Warrants Outstanding, Exercise Prices</t>
        </is>
      </c>
      <c r="B64" s="12" t="n">
        <v>0.05</v>
      </c>
    </row>
    <row r="65">
      <c r="A65" s="4" t="inlineStr">
        <is>
          <t>Exercise Prices Five [Member] | Maximum [Member]</t>
        </is>
      </c>
    </row>
    <row r="66">
      <c r="A66" s="3" t="inlineStr">
        <is>
          <t>Shareholders' Equity (Details) - Schedule of stock options outstanding [Line Items]</t>
        </is>
      </c>
    </row>
    <row r="67">
      <c r="A67" s="4" t="inlineStr">
        <is>
          <t>Warrants Outstanding, Exercise Prices</t>
        </is>
      </c>
      <c r="B67"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Details) - Schedule of fair value of the warrant - Warrant [Member]</t>
        </is>
      </c>
      <c r="B1" s="2" t="inlineStr">
        <is>
          <t>9 Months Ended</t>
        </is>
      </c>
    </row>
    <row r="2">
      <c r="B2" s="2" t="inlineStr">
        <is>
          <t>Sep. 30, 2021</t>
        </is>
      </c>
      <c r="C2" s="2" t="inlineStr">
        <is>
          <t>Sep. 30, 2020</t>
        </is>
      </c>
    </row>
    <row r="3">
      <c r="A3" s="3" t="inlineStr">
        <is>
          <t>Shareholders' Equity (Details) - Schedule of fair value of the warrant [Line Items]</t>
        </is>
      </c>
    </row>
    <row r="4">
      <c r="A4" s="4" t="inlineStr">
        <is>
          <t>Pricing model utilized</t>
        </is>
      </c>
      <c r="B4" s="4" t="inlineStr">
        <is>
          <t>Binomial Lattice</t>
        </is>
      </c>
      <c r="C4" s="4" t="inlineStr">
        <is>
          <t>Binomial Lattice</t>
        </is>
      </c>
    </row>
    <row r="5">
      <c r="A5" s="4" t="inlineStr">
        <is>
          <t>Expected life range (in years)</t>
        </is>
      </c>
      <c r="C5" s="4" t="inlineStr">
        <is>
          <t>5 years</t>
        </is>
      </c>
    </row>
    <row r="6">
      <c r="A6" s="4" t="inlineStr">
        <is>
          <t>Dividend yield</t>
        </is>
      </c>
      <c r="B6" s="4" t="inlineStr">
        <is>
          <t>0.00%</t>
        </is>
      </c>
      <c r="C6" s="4" t="inlineStr">
        <is>
          <t>0.00%</t>
        </is>
      </c>
    </row>
    <row r="7">
      <c r="A7" s="4" t="inlineStr">
        <is>
          <t>Minimum [Member]</t>
        </is>
      </c>
    </row>
    <row r="8">
      <c r="A8" s="3" t="inlineStr">
        <is>
          <t>Shareholders' Equity (Details) - Schedule of fair value of the warrant [Line Items]</t>
        </is>
      </c>
    </row>
    <row r="9">
      <c r="A9" s="4" t="inlineStr">
        <is>
          <t>Risk free rate range</t>
        </is>
      </c>
      <c r="B9" s="4" t="inlineStr">
        <is>
          <t>0.38%</t>
        </is>
      </c>
      <c r="C9" s="4" t="inlineStr">
        <is>
          <t>0.19%</t>
        </is>
      </c>
    </row>
    <row r="10">
      <c r="A10" s="4" t="inlineStr">
        <is>
          <t>Expected life range (in years)</t>
        </is>
      </c>
      <c r="B10" s="4" t="inlineStr">
        <is>
          <t>3 years</t>
        </is>
      </c>
    </row>
    <row r="11">
      <c r="A11" s="4" t="inlineStr">
        <is>
          <t>Volatility range</t>
        </is>
      </c>
      <c r="B11" s="4" t="inlineStr">
        <is>
          <t>170.58%</t>
        </is>
      </c>
      <c r="C11" s="4" t="inlineStr">
        <is>
          <t>119.69%</t>
        </is>
      </c>
    </row>
    <row r="12">
      <c r="A12" s="4" t="inlineStr">
        <is>
          <t>Maximum [Member]</t>
        </is>
      </c>
    </row>
    <row r="13">
      <c r="A13" s="3" t="inlineStr">
        <is>
          <t>Shareholders' Equity (Details) - Schedule of fair value of the warrant [Line Items]</t>
        </is>
      </c>
    </row>
    <row r="14">
      <c r="A14" s="4" t="inlineStr">
        <is>
          <t>Risk free rate range</t>
        </is>
      </c>
      <c r="B14" s="4" t="inlineStr">
        <is>
          <t>0.97%</t>
        </is>
      </c>
      <c r="C14" s="4" t="inlineStr">
        <is>
          <t>1.59%</t>
        </is>
      </c>
    </row>
    <row r="15">
      <c r="A15" s="4" t="inlineStr">
        <is>
          <t>Expected life range (in years)</t>
        </is>
      </c>
      <c r="B15" s="4" t="inlineStr">
        <is>
          <t>5 years</t>
        </is>
      </c>
    </row>
    <row r="16">
      <c r="A16" s="4" t="inlineStr">
        <is>
          <t>Volatility range</t>
        </is>
      </c>
      <c r="B16" s="4" t="inlineStr">
        <is>
          <t>193.21%</t>
        </is>
      </c>
      <c r="C16" s="4" t="inlineStr">
        <is>
          <t>132.19%</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hares issued and outstanding under the EIP outstanding - Employee Equity Incentives Plans [Member] - USD ($)</t>
        </is>
      </c>
      <c r="B1" s="2" t="inlineStr">
        <is>
          <t>9 Months Ended</t>
        </is>
      </c>
    </row>
    <row r="2">
      <c r="B2" s="2" t="inlineStr">
        <is>
          <t>Sep. 30, 2021</t>
        </is>
      </c>
      <c r="C2" s="2" t="inlineStr">
        <is>
          <t>Sep. 30, 2020</t>
        </is>
      </c>
    </row>
    <row r="3">
      <c r="A3" s="3" t="inlineStr">
        <is>
          <t>Class of Warrant or Right [Line Items]</t>
        </is>
      </c>
    </row>
    <row r="4">
      <c r="A4" s="4" t="inlineStr">
        <is>
          <t>Outstanding at beginning of the period</t>
        </is>
      </c>
      <c r="B4" s="5" t="n">
        <v>2603528</v>
      </c>
      <c r="C4" s="5" t="n">
        <v>1874063</v>
      </c>
    </row>
    <row r="5">
      <c r="A5" s="4" t="inlineStr">
        <is>
          <t>Granted during the period</t>
        </is>
      </c>
      <c r="B5" s="5" t="n">
        <v>1015047</v>
      </c>
      <c r="C5" s="5" t="n">
        <v>664465</v>
      </c>
    </row>
    <row r="6">
      <c r="A6" s="4" t="inlineStr">
        <is>
          <t>Forfeited during the period</t>
        </is>
      </c>
      <c r="B6" s="5" t="n">
        <v>-52500</v>
      </c>
      <c r="C6" s="5" t="n">
        <v>-62500</v>
      </c>
    </row>
    <row r="7">
      <c r="A7" s="4" t="inlineStr">
        <is>
          <t>Outstanding at end of the period</t>
        </is>
      </c>
      <c r="B7" s="5" t="n">
        <v>3566075</v>
      </c>
      <c r="C7" s="5" t="n">
        <v>2476028</v>
      </c>
    </row>
    <row r="8">
      <c r="A8" s="4" t="inlineStr">
        <is>
          <t>Shares vested at period-end</t>
        </is>
      </c>
      <c r="B8" s="5" t="n">
        <v>3476075</v>
      </c>
      <c r="C8" s="5" t="n">
        <v>2176028</v>
      </c>
    </row>
    <row r="9">
      <c r="A9" s="4" t="inlineStr">
        <is>
          <t>Weighted average grant date fair value of shares granted during the period (in Dollars per share)</t>
        </is>
      </c>
      <c r="B9" s="10" t="n">
        <v>0.27</v>
      </c>
      <c r="C9" s="10" t="n">
        <v>0.14</v>
      </c>
    </row>
    <row r="10">
      <c r="A10" s="4" t="inlineStr">
        <is>
          <t>Aggregate grant date fair value of shares granted during the period (in Dollars)</t>
        </is>
      </c>
      <c r="B10" s="6" t="n">
        <v>4050</v>
      </c>
      <c r="C10" s="6" t="n">
        <v>18760</v>
      </c>
    </row>
    <row r="11">
      <c r="A11" s="4" t="inlineStr">
        <is>
          <t>Shares available for grant pursuant at period-end</t>
        </is>
      </c>
      <c r="B11" s="5" t="n">
        <v>8923855</v>
      </c>
      <c r="C11" s="5" t="n">
        <v>97784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nonvested shares issued - $ / shares</t>
        </is>
      </c>
      <c r="B1" s="2" t="inlineStr">
        <is>
          <t>9 Months Ended</t>
        </is>
      </c>
    </row>
    <row r="2">
      <c r="B2" s="2" t="inlineStr">
        <is>
          <t>Sep. 30, 2021</t>
        </is>
      </c>
      <c r="C2" s="2" t="inlineStr">
        <is>
          <t>Sep. 30, 2020</t>
        </is>
      </c>
    </row>
    <row r="3">
      <c r="A3" s="3" t="inlineStr">
        <is>
          <t>Schedule of nonvested shares issued [Abstract]</t>
        </is>
      </c>
    </row>
    <row r="4">
      <c r="A4" s="4" t="inlineStr">
        <is>
          <t>Nonvested at beginning of period Shares</t>
        </is>
      </c>
      <c r="B4" s="5" t="n">
        <v>200000</v>
      </c>
      <c r="C4" s="5" t="n">
        <v>332500</v>
      </c>
    </row>
    <row r="5">
      <c r="A5" s="4" t="inlineStr">
        <is>
          <t>Nonvested at beginning of period Weighted average grant date fair value</t>
        </is>
      </c>
      <c r="B5" s="10" t="n">
        <v>0.17</v>
      </c>
      <c r="C5" s="10" t="n">
        <v>0.17</v>
      </c>
    </row>
    <row r="6">
      <c r="A6" s="4" t="inlineStr">
        <is>
          <t>Granted Shares</t>
        </is>
      </c>
      <c r="B6" s="5" t="n">
        <v>1015047</v>
      </c>
      <c r="C6" s="5" t="n">
        <v>664465</v>
      </c>
    </row>
    <row r="7">
      <c r="A7" s="4" t="inlineStr">
        <is>
          <t>Granted Weighted average grant date fair value</t>
        </is>
      </c>
      <c r="B7" s="10" t="n">
        <v>0.27</v>
      </c>
      <c r="C7" s="10" t="n">
        <v>0.14</v>
      </c>
    </row>
    <row r="8">
      <c r="A8" s="4" t="inlineStr">
        <is>
          <t>Vested Shares</t>
        </is>
      </c>
      <c r="B8" s="5" t="n">
        <v>-1075047</v>
      </c>
      <c r="C8" s="5" t="n">
        <v>-609465</v>
      </c>
    </row>
    <row r="9">
      <c r="A9" s="4" t="inlineStr">
        <is>
          <t>Vested Weighted average grant date fair value</t>
        </is>
      </c>
      <c r="B9" s="10" t="n">
        <v>-0.26</v>
      </c>
      <c r="C9" s="10" t="n">
        <v>-0.14</v>
      </c>
    </row>
    <row r="10">
      <c r="A10" s="4" t="inlineStr">
        <is>
          <t>Forfeited Shares</t>
        </is>
      </c>
      <c r="B10" s="5" t="n">
        <v>-50000</v>
      </c>
      <c r="C10" s="5" t="n">
        <v>-87500</v>
      </c>
    </row>
    <row r="11">
      <c r="A11" s="4" t="inlineStr">
        <is>
          <t>Forfeited Weighted average grant date fair value</t>
        </is>
      </c>
      <c r="B11" s="11" t="n">
        <v>-0.1</v>
      </c>
      <c r="C11" s="10" t="n">
        <v>-0.06</v>
      </c>
    </row>
    <row r="12">
      <c r="A12" s="4" t="inlineStr">
        <is>
          <t>Nonvested at end of period Shares</t>
        </is>
      </c>
      <c r="B12" s="5" t="n">
        <v>90000</v>
      </c>
      <c r="C12" s="5" t="n">
        <v>300000</v>
      </c>
    </row>
    <row r="13">
      <c r="A13" s="4" t="inlineStr">
        <is>
          <t>Nonvested at end of period Weighted average grant date fair value</t>
        </is>
      </c>
      <c r="B13" s="10" t="n">
        <v>0.19</v>
      </c>
      <c r="C13" s="11" t="n">
        <v>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stock options outstanding - $ / shares</t>
        </is>
      </c>
      <c r="B1" s="2" t="inlineStr">
        <is>
          <t>9 Months Ended</t>
        </is>
      </c>
    </row>
    <row r="2">
      <c r="B2" s="2" t="inlineStr">
        <is>
          <t>Sep. 30, 2021</t>
        </is>
      </c>
      <c r="C2" s="2" t="inlineStr">
        <is>
          <t>Sep. 30, 2020</t>
        </is>
      </c>
    </row>
    <row r="3">
      <c r="A3" s="3" t="inlineStr">
        <is>
          <t>Schedule of stock options outstanding [Abstract]</t>
        </is>
      </c>
    </row>
    <row r="4">
      <c r="A4" s="4" t="inlineStr">
        <is>
          <t>Outstanding at beginning of the period</t>
        </is>
      </c>
      <c r="B4" s="5" t="n">
        <v>3111750</v>
      </c>
      <c r="C4" s="5" t="n">
        <v>3269250</v>
      </c>
    </row>
    <row r="5">
      <c r="A5" s="4" t="inlineStr">
        <is>
          <t>Weighted Average Exercise Price, Outstanding at beginning of the period</t>
        </is>
      </c>
      <c r="B5" s="11" t="n">
        <v>0.2</v>
      </c>
      <c r="C5" s="10" t="n">
        <v>0.21</v>
      </c>
    </row>
    <row r="6">
      <c r="A6" s="4" t="inlineStr">
        <is>
          <t>Granted during the period</t>
        </is>
      </c>
      <c r="B6" s="5" t="n">
        <v>80000</v>
      </c>
      <c r="C6" s="5" t="n">
        <v>60000</v>
      </c>
    </row>
    <row r="7">
      <c r="A7" s="4" t="inlineStr">
        <is>
          <t>Weighted Average Exercise Price, Granted during the period</t>
        </is>
      </c>
      <c r="B7" s="10" t="n">
        <v>0.75</v>
      </c>
      <c r="C7" s="10" t="n">
        <v>0.09</v>
      </c>
    </row>
    <row r="8">
      <c r="A8" s="4" t="inlineStr">
        <is>
          <t>Exercised during the period</t>
        </is>
      </c>
      <c r="B8" s="5" t="n">
        <v>-145500</v>
      </c>
      <c r="C8" s="4" t="inlineStr">
        <is>
          <t xml:space="preserve"> </t>
        </is>
      </c>
    </row>
    <row r="9">
      <c r="A9" s="4" t="inlineStr">
        <is>
          <t>Weighted Average Exercise Price, Exercised during the period</t>
        </is>
      </c>
      <c r="B9" s="10" t="n">
        <v>-0.11</v>
      </c>
      <c r="C9" s="4" t="inlineStr">
        <is>
          <t xml:space="preserve"> </t>
        </is>
      </c>
    </row>
    <row r="10">
      <c r="A10" s="4" t="inlineStr">
        <is>
          <t>Forfeited during the period</t>
        </is>
      </c>
      <c r="B10" s="5" t="n">
        <v>-32500</v>
      </c>
      <c r="C10" s="5" t="n">
        <v>-80000</v>
      </c>
    </row>
    <row r="11">
      <c r="A11" s="4" t="inlineStr">
        <is>
          <t>Weighted Average Exercise Price, Forfeited during the period</t>
        </is>
      </c>
      <c r="B11" s="10" t="n">
        <v>-0.16</v>
      </c>
      <c r="C11" s="10" t="n">
        <v>-0.26</v>
      </c>
    </row>
    <row r="12">
      <c r="A12" s="4" t="inlineStr">
        <is>
          <t>Outstanding at end of the period</t>
        </is>
      </c>
      <c r="B12" s="5" t="n">
        <v>3013750</v>
      </c>
      <c r="C12" s="5" t="n">
        <v>3249250</v>
      </c>
    </row>
    <row r="13">
      <c r="A13" s="4" t="inlineStr">
        <is>
          <t>Weighted Average Exercise Price, Outstanding at end of the period</t>
        </is>
      </c>
      <c r="B13" s="10" t="n">
        <v>0.22</v>
      </c>
      <c r="C13" s="11" t="n">
        <v>0.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stock options outstanding</t>
        </is>
      </c>
      <c r="B1" s="2" t="inlineStr">
        <is>
          <t>9 Months Ended</t>
        </is>
      </c>
    </row>
    <row r="2">
      <c r="B2" s="2" t="inlineStr">
        <is>
          <t>Sep. 30, 2021$ / sharesshares</t>
        </is>
      </c>
    </row>
    <row r="3">
      <c r="A3" s="3" t="inlineStr">
        <is>
          <t>Shareholders' Equity (Details) - Schedule of stock options outstanding [Line Items]</t>
        </is>
      </c>
    </row>
    <row r="4">
      <c r="A4" s="4" t="inlineStr">
        <is>
          <t>Options Outstanding, Number Outstanding (in Shares) | shares</t>
        </is>
      </c>
      <c r="B4" s="5" t="n">
        <v>3013750</v>
      </c>
    </row>
    <row r="5">
      <c r="A5" s="4" t="inlineStr">
        <is>
          <t>Options Outstanding, Weighted - Average Remaining Contractual Life (years)</t>
        </is>
      </c>
      <c r="B5" s="4" t="inlineStr">
        <is>
          <t>6 years 6 months</t>
        </is>
      </c>
    </row>
    <row r="6">
      <c r="A6" s="4" t="inlineStr">
        <is>
          <t>Options Outstanding, Weighted-Average Exercise Price</t>
        </is>
      </c>
      <c r="B6" s="10" t="n">
        <v>0.22</v>
      </c>
    </row>
    <row r="7">
      <c r="A7" s="4" t="inlineStr">
        <is>
          <t>Options Exercisable, Number Exercisable (in Shares) | shares</t>
        </is>
      </c>
      <c r="B7" s="5" t="n">
        <v>2173750</v>
      </c>
    </row>
    <row r="8">
      <c r="A8" s="4" t="inlineStr">
        <is>
          <t>Options Exercisable, Weighted Average Exercise Price</t>
        </is>
      </c>
      <c r="B8" s="10" t="n">
        <v>0.19</v>
      </c>
    </row>
    <row r="9">
      <c r="A9" s="4" t="inlineStr">
        <is>
          <t>Minimum [Member]</t>
        </is>
      </c>
    </row>
    <row r="10">
      <c r="A10" s="3" t="inlineStr">
        <is>
          <t>Shareholders' Equity (Details) - Schedule of stock options outstanding [Line Items]</t>
        </is>
      </c>
    </row>
    <row r="11">
      <c r="A11" s="4" t="inlineStr">
        <is>
          <t>Options Outstanding, Exercise Prices</t>
        </is>
      </c>
      <c r="B11" s="12" t="n">
        <v>0.08</v>
      </c>
    </row>
    <row r="12">
      <c r="A12" s="4" t="inlineStr">
        <is>
          <t>Maximum [Member]</t>
        </is>
      </c>
    </row>
    <row r="13">
      <c r="A13" s="3" t="inlineStr">
        <is>
          <t>Shareholders' Equity (Details) - Schedule of stock options outstanding [Line Items]</t>
        </is>
      </c>
    </row>
    <row r="14">
      <c r="A14" s="4" t="inlineStr">
        <is>
          <t>Options Outstanding, Exercise Prices</t>
        </is>
      </c>
      <c r="B14" s="10" t="n">
        <v>0.31</v>
      </c>
    </row>
    <row r="15">
      <c r="A15" s="4" t="inlineStr">
        <is>
          <t>Exercise Price One [Member] | Equity Option [Member]</t>
        </is>
      </c>
    </row>
    <row r="16">
      <c r="A16" s="3" t="inlineStr">
        <is>
          <t>Shareholders' Equity (Details) - Schedule of stock options outstanding [Line Items]</t>
        </is>
      </c>
    </row>
    <row r="17">
      <c r="A17" s="4" t="inlineStr">
        <is>
          <t>Options Outstanding, Number Outstanding (in Shares) | shares</t>
        </is>
      </c>
      <c r="B17" s="5" t="n">
        <v>1652500</v>
      </c>
    </row>
    <row r="18">
      <c r="A18" s="4" t="inlineStr">
        <is>
          <t>Options Outstanding, Weighted - Average Remaining Contractual Life (years)</t>
        </is>
      </c>
      <c r="B18" s="4" t="inlineStr">
        <is>
          <t>5 years 10 months 24 days</t>
        </is>
      </c>
    </row>
    <row r="19">
      <c r="A19" s="4" t="inlineStr">
        <is>
          <t>Options Outstanding, Weighted-Average Exercise Price</t>
        </is>
      </c>
      <c r="B19" s="10" t="n">
        <v>0.13</v>
      </c>
    </row>
    <row r="20">
      <c r="A20" s="4" t="inlineStr">
        <is>
          <t>Options Exercisable, Number Exercisable (in Shares) | shares</t>
        </is>
      </c>
      <c r="B20" s="5" t="n">
        <v>1381250</v>
      </c>
    </row>
    <row r="21">
      <c r="A21" s="4" t="inlineStr">
        <is>
          <t>Options Exercisable, Weighted Average Exercise Price</t>
        </is>
      </c>
      <c r="B21" s="10" t="n">
        <v>0.11</v>
      </c>
    </row>
    <row r="22">
      <c r="A22" s="4" t="inlineStr">
        <is>
          <t>Exercise Price One [Member] | Minimum [Member] | Equity Option [Member]</t>
        </is>
      </c>
    </row>
    <row r="23">
      <c r="A23" s="3" t="inlineStr">
        <is>
          <t>Shareholders' Equity (Details) - Schedule of stock options outstanding [Line Items]</t>
        </is>
      </c>
    </row>
    <row r="24">
      <c r="A24" s="4" t="inlineStr">
        <is>
          <t>Options Outstanding, Exercise Prices</t>
        </is>
      </c>
      <c r="B24" s="12" t="n">
        <v>0.25</v>
      </c>
    </row>
    <row r="25">
      <c r="A25" s="4" t="inlineStr">
        <is>
          <t>Exercise Price One [Member] | Maximum [Member] | Equity Option [Member]</t>
        </is>
      </c>
    </row>
    <row r="26">
      <c r="A26" s="3" t="inlineStr">
        <is>
          <t>Shareholders' Equity (Details) - Schedule of stock options outstanding [Line Items]</t>
        </is>
      </c>
    </row>
    <row r="27">
      <c r="A27" s="4" t="inlineStr">
        <is>
          <t>Options Outstanding, Exercise Prices</t>
        </is>
      </c>
      <c r="B27" s="10" t="n">
        <v>0.25</v>
      </c>
    </row>
    <row r="28">
      <c r="A28" s="4" t="inlineStr">
        <is>
          <t>Exercise Price Two [Member] | Equity Option [Member]</t>
        </is>
      </c>
    </row>
    <row r="29">
      <c r="A29" s="3" t="inlineStr">
        <is>
          <t>Shareholders' Equity (Details) - Schedule of stock options outstanding [Line Items]</t>
        </is>
      </c>
    </row>
    <row r="30">
      <c r="A30" s="4" t="inlineStr">
        <is>
          <t>Options Outstanding, Number Outstanding (in Shares) | shares</t>
        </is>
      </c>
      <c r="B30" s="5" t="n">
        <v>1281250</v>
      </c>
    </row>
    <row r="31">
      <c r="A31" s="4" t="inlineStr">
        <is>
          <t>Options Outstanding, Weighted - Average Remaining Contractual Life (years)</t>
        </is>
      </c>
      <c r="B31" s="4" t="inlineStr">
        <is>
          <t>7 years 1 month 6 days</t>
        </is>
      </c>
    </row>
    <row r="32">
      <c r="A32" s="4" t="inlineStr">
        <is>
          <t>Options Outstanding, Weighted-Average Exercise Price</t>
        </is>
      </c>
      <c r="B32" s="11" t="n">
        <v>0.3</v>
      </c>
    </row>
    <row r="33">
      <c r="A33" s="4" t="inlineStr">
        <is>
          <t>Options Exercisable, Number Exercisable (in Shares) | shares</t>
        </is>
      </c>
      <c r="B33" s="5" t="n">
        <v>762500</v>
      </c>
    </row>
    <row r="34">
      <c r="A34" s="4" t="inlineStr">
        <is>
          <t>Options Exercisable, Weighted Average Exercise Price</t>
        </is>
      </c>
      <c r="B34" s="11" t="n">
        <v>0.3</v>
      </c>
    </row>
    <row r="35">
      <c r="A35" s="4" t="inlineStr">
        <is>
          <t>Exercise Price Two [Member] | Minimum [Member] | Equity Option [Member]</t>
        </is>
      </c>
    </row>
    <row r="36">
      <c r="A36" s="3" t="inlineStr">
        <is>
          <t>Shareholders' Equity (Details) - Schedule of stock options outstanding [Line Items]</t>
        </is>
      </c>
    </row>
    <row r="37">
      <c r="A37" s="4" t="inlineStr">
        <is>
          <t>Options Outstanding, Exercise Prices</t>
        </is>
      </c>
      <c r="B37" s="12" t="n">
        <v>0.25</v>
      </c>
    </row>
    <row r="38">
      <c r="A38" s="4" t="inlineStr">
        <is>
          <t>Exercise Price Two [Member] | Maximum [Member] | Equity Option [Member]</t>
        </is>
      </c>
    </row>
    <row r="39">
      <c r="A39" s="3" t="inlineStr">
        <is>
          <t>Shareholders' Equity (Details) - Schedule of stock options outstanding [Line Items]</t>
        </is>
      </c>
    </row>
    <row r="40">
      <c r="A40" s="4" t="inlineStr">
        <is>
          <t>Options Outstanding, Exercise Prices</t>
        </is>
      </c>
      <c r="B40" s="11" t="n">
        <v>0.5</v>
      </c>
    </row>
    <row r="41">
      <c r="A41" s="4" t="inlineStr">
        <is>
          <t>Exercise Prices Three [Member] | Equity Option [Member]</t>
        </is>
      </c>
    </row>
    <row r="42">
      <c r="A42" s="3" t="inlineStr">
        <is>
          <t>Shareholders' Equity (Details) - Schedule of stock options outstanding [Line Items]</t>
        </is>
      </c>
    </row>
    <row r="43">
      <c r="A43" s="4" t="inlineStr">
        <is>
          <t>Options Outstanding, Number Outstanding (in Shares) | shares</t>
        </is>
      </c>
      <c r="B43" s="5" t="n">
        <v>80000</v>
      </c>
    </row>
    <row r="44">
      <c r="A44" s="4" t="inlineStr">
        <is>
          <t>Options Outstanding, Weighted - Average Remaining Contractual Life (years)</t>
        </is>
      </c>
      <c r="B44" s="4" t="inlineStr">
        <is>
          <t>9 years 8 months 12 days</t>
        </is>
      </c>
    </row>
    <row r="45">
      <c r="A45" s="4" t="inlineStr">
        <is>
          <t>Options Outstanding, Weighted-Average Exercise Price</t>
        </is>
      </c>
      <c r="B45" s="10" t="n">
        <v>0.75</v>
      </c>
    </row>
    <row r="46">
      <c r="A46" s="4" t="inlineStr">
        <is>
          <t>Options Exercisable, Number Exercisable (in Shares) | shares</t>
        </is>
      </c>
      <c r="B46" s="5" t="n">
        <v>30000</v>
      </c>
    </row>
    <row r="47">
      <c r="A47" s="4" t="inlineStr">
        <is>
          <t>Options Exercisable, Weighted Average Exercise Price</t>
        </is>
      </c>
      <c r="B47" s="10" t="n">
        <v>0.75</v>
      </c>
    </row>
    <row r="48">
      <c r="A48" s="4" t="inlineStr">
        <is>
          <t>Exercise Prices Three [Member] | Minimum [Member] | Equity Option [Member]</t>
        </is>
      </c>
    </row>
    <row r="49">
      <c r="A49" s="3" t="inlineStr">
        <is>
          <t>Shareholders' Equity (Details) - Schedule of stock options outstanding [Line Items]</t>
        </is>
      </c>
    </row>
    <row r="50">
      <c r="A50" s="4" t="inlineStr">
        <is>
          <t>Options Outstanding, Exercise Prices</t>
        </is>
      </c>
      <c r="B50" s="12" t="n">
        <v>0.51</v>
      </c>
    </row>
    <row r="51">
      <c r="A51" s="4" t="inlineStr">
        <is>
          <t>Exercise Prices Three [Member] | Maximum [Member] | Equity Option [Member]</t>
        </is>
      </c>
    </row>
    <row r="52">
      <c r="A52" s="3" t="inlineStr">
        <is>
          <t>Shareholders' Equity (Details) - Schedule of stock options outstanding [Line Items]</t>
        </is>
      </c>
    </row>
    <row r="53">
      <c r="A53" s="4" t="inlineStr">
        <is>
          <t>Options Outstanding, Exercise Prices</t>
        </is>
      </c>
      <c r="B53" s="10" t="n">
        <v>0.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2 – SIGNIFICANT ACCOUNTING POLICIES A
summary of the significant accounting policies applied in the presentation of the accompanying consolidated financial statements follows: Basis
of Presentation The accompanying consolidated financial statements
have been prepared in conformity with GAAP. All
amounts referred to in the notes to the consolidated financial statements are in United States Dollars ($) unless stated otherwise. Use
of Estimates The
preparation of the consolidated financial statements in conformity with GAAP requires management to make estimates and assumptions that
affect certain reported amounts of assets and liabilities and disclosures of contingent assets and liabilities at the date of the consolidated
financial statements, and the reported amounts of revenues and expenses during the reporting period. Accordingly, actual results could
differ from those estimates. Significant estimates include assumptions about fair valuation of acquired intangible assets, cash flow
and fair value assumptions associated with measurements of contingent acquisition consideration and impairment of intangible assets and
goodwill, valuation of inventory, collection of accounts receivable, the valuation and recognition of stock-based compensation expense,
valuation allowance for deferred tax assets, borrowing rate consideration for right-of-use (“ROU”) lease assets including
related lease liability and useful life of fixed assets. Revenue
Recognition Patient
service revenue Patient
service revenue is reported at the amount that reflects the consideration to which the Company expects to be entitled in exchange for
providing patient care. These amounts are due from patients and third-party payors (including health insurers and government programs)
and include variable consideration for retroactive revenue adjustments due to settlement of audits, reviews, and investigations. Generally,
the Company bills patients and third-party payors within days after the services are performed and/or the patient is discharged from
the facility. Revenue is recognized as performance obligations are satisfied. Performance
obligations are determined based on the nature of the services provided by the Company. Revenue for performance obligations satisfied
over time is recognized based on actual charges incurred in relation to total expected charges. The Company believes that this method
provides a faithful depiction of the transfer of services over the term of the performance obligation based on the inputs needed to satisfy
the obligation. Revenue for performance obligations satisfied at a point in time is recognized when goods or services are provided and
the Company does not believe it is required to provide additional goods or services to the patient. The
Company determines the transaction price based on standard charges for goods and services provided, reduced by contractual adjustments
provided to third-party payors, discounts provided to uninsured patients in accordance with the Company’s policy, and/or implicit
price concessions provided to uninsured patients.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Agreements
with third-party payors typically provide for payments at amounts less than established charges. A summary of the payment arrangements
with major third-party payors follows:
● Medicare:
● Medicaid:
● Other:
Laws
and regulations concerning government programs, including Medicare and Medicaid, are complex and subject to varying interpretation. As
a result of investigations by governmental agencies, various health care organizations have received requests for information and notices
regarding alleged noncompliance with those laws and regulations, which, in some instances, have resulted in organizations entering into
significant settlement agreements. Compliance with such laws and regulations may also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upon the Company. In addition, the contracts the Company
has with commercial payors also provide for retroactive audit and review of claims. Settlements
with third-party payor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adjustments become known, or as years are settled or are no longer subject to such audits, reviews, and investigations. The
Company also provides services to uninsured patients, and offers those uninsured patients a discount, either by policy or law, from standard
charges. The Company estimates the transaction price for patients with deductibles and coinsurance and from those who are uninsured based
on historical experience and current market conditions. The initial estimate of the transaction price is determined by reducing the standard
charge by any contractual adjustments, discounts, and implicit price concessions. Subsequent changes to the estimate of the transaction
price are generally recorded as adjustments to patient service revenue in the period of the change. Patient services provided by NCFM
and BTG are provided on a cash basis and not submitted through third party insurance providers. Contract liabilities related to prepaid
BTG patient service revenue were $15,966 and $35,779 as of September 30, 2021 and December 31, 2020, respectively. Medicare
Shared Savings Revenue The
Company earns Medicare shared savings revenue based on performance of the population of patient lives for which it is accountable as
an ACO against benchmarks established by the MSSP. Because the MSSP, which was formed in 2012, is relatively new and has limited historical
experience, the Company cannot accurately predict the amount of shared savings that will be determined by CMS. Such amounts are determined
annually when the Company is notified by CMS of the amount of shared savings earned. Accordingly, the Company recognizes Medicare shared
savings revenue in the period in which the CMS notifies the Company of the exact amount of shared savings to be paid, which historically
has occurred during the fiscal quarter ended September 30 for the program year ended December 31 of the previous year. The Company was
notified of the amount of Medicare shared savings and received payment for plan year 2020 in September 2021 and for plan year 2019 in
September 2020. Accordingly, the Company recognized Medicare shared savings revenue of $2,419,312 and $767,744 in the three and nine
months ended September 30, 2021 and 2020, respectively. Based on the ACO operating agreements, the Company bears all costs of the ACO
operations until revenue is recognized. At that point, the Company shares in up to 100% of the revenue to recover its costs incurred. Consulting
and Event Revenue Also
pursuant to ASC 606, the Company recognizes service revenue as services are provided, with any unearned but paid amounts recorded as
a contract liability at each balance sheet date. Contract liabilities related to consulting revenue were $-0- and $47,864 as of September
30, 2021 and December 31, 2020, respectively. Event revenue, comprised of admission fees for summit events, is recognized when an event
is held. Product
Revenue Revenue
is derived from the distribution of medical products that are sourced from a third party. The Company recognizes revenue at a point in
time when title transfers to customers and the Company has no further obligation to provide services related to such products, which
occurs when the product ships. The Company is the principal in its revenue transactions and as a result revenue is recorded on a gross
basis. The Company has determined that it controls the ability to direct the use of the product provided prior to transfer to a customer,
is primarily responsible for fulfilling the promise to provide the product to its customer, has discretion in establishing prices, and
ultimately controls the transfer of the product to the customer. Shipping and handling costs billed to customers are recorded in revenue.
Contract liabilities related to product revenue were $14,569 and $5,782 as of September 30, 2021 and December 31, 2020, respectively.
There were no contract assets as of September 30, 2021 or December 31, 2020. Sales
are made inclusive of sales tax, where such sales tax is applicable. Sales tax is applicable on sales made in the state of Florida, where
the Company has physical nexus. The Company has determined that it does not have economic nexus in any other states. The Company does
not sell products outside of the United States. The
Company maintains a return policy that allows customers to return a product within a specified period of time prior to and subsequent
to the expiration date of the product. The Company analyzes the need for a product return allowance at the end of each period based on
eligible products. Product return allowance was $3,919 and $26,839 and as of September 30, 2021 and December 31, 2020, respectively. Contract
Liabilities Contract
liabilities represent payments from customers for consulting services, patient services and medical products that precede the Company’s
service or product fulfillment performance obligation. The Company’s contract liabilities balance was $30,535 and $89,425 as of
September 30, 2021 and December 31, 2020, respectively. Provider
shared savings expense Provider shared savings expense represents payments
made to the ACO’s participating providers. The pool of provider shared savings expense paid to all participating providers, as well
as the amounts paid to each individual participating provider from the pool, is determined by ACO management. Shared Savings expense is
recognized in the period in which the size of the payment pool is determined, which typically corresponds to the period in which the shared
saving payment is received from CMS and shared savings revenue is recognized. This typically occurs in the second half of the year following
the completion of the program year. The Company received Medicare shared savings payments and recognized revenue of $2,419,312 for plan
year 2020 in September 2021 and $767,744 for plan year 2019 in September 2020. Of the Medicare shared savings payments received, $979,736
and $388,884 were recognized as provider shared savings expense in the quarter and year-to-date periods ended September 30, 2021 and 2020,
respectively, and are included in “Medicare shared savings expenses” on the accompanying Condensed Consolidated Statement
of Operations. Cash
and Cash Equivalents For
financial statement purposes, the Company considers all highly liquid investments with original maturities of three months or less to
be cash and cash equivalents. Accounts at each institution are insured by the Federal Deposit Insurance Corporation (“FDIC”)
up to $250,000. As of September 30, 2021 and December 31, 2020, the Company had $4,205,870 and $18,227 in excess of the FDIC insured
limit, respectively. Accounts
Receivable Trade receivables are carried at their estimated
collectible amounts. Trade credit is generally extended on a short-term basis; thus trade receivables do not bear interest. Trade accounts
receivable are periodically evaluated for collectability based on past collectability of the insurance companies, government agencies,
and customers’ accounts receivable during the related period which generally approximates 48.1% of total billings. Trade accounts
receivable are recorded at this net amount. As of September 30, 2021 and December 31, 2020, the Company’s gross patient services
accounts receivable were $245,148 and $165,464, respectively, and net patient services accounts receivable were $111,658 and $71,655,
respectively, based upon net reporting of accounts receivable. As of September 30, 2021 and December 31, 2020, the Company’s allowance
of doubtful accounts was $13,972 and $13,972, respectively. The Company also had $-0- and $15,498 accounts receivable related to amounts
billed under consulting contracts as of September 30, 2021 and December 31, 2020, respectively.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adopted ASU 2016-02 in the first
quarter of 2019. See Note 8 for more complete details on balances as of the reporting periods presented herein. The adoption had no material
impact on cash provided by or used in operating, investing or financing activities on the Company’s consolidated statements of
cash flows. Inventory Inventory
consisting of supplements, is stated at the lower of cost or net realizable value. Cost is determined by the first-in, first-out method.
Outdated inventory is directly charged to cost of goods sold. Goodwill
and Intangible Assets Goodwill
is recognized as the excess cost of an acquired entity over the net amount assigned to assets acquired and liabilities assumed. Goodwill
is not amortized, but rather tested for impairment on an annual basis and more often if circumstances require. Impairment losses are
recognized whenever the implied fair value of goodwill is less than its carrying value. The
Company recognizes an acquired intangible apart from goodwill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ver their estimated useful lives unless
the estimated useful life is determined to be indefinite. Amortizable intangible assets are being amortized primarily over useful lives
of five years. The straight-line method of amortization is used as it has been determined to approximate the use pattern of the assets.
Impairment losses are recognized if the carrying amount of an intangible that is subject to amortization is not recoverable from expected
future cash flows and its carrying amount exceeds its fair value. The
Company also maintains intangible assets with indefinite lives, which are not amortized. These intangibles are tested for impairment
on an annual basis and more often if circumstances require. Impairment losses are recognized whenever the implied fair value of these
assets is less than their carrying value. No impairment charges were recognized in the three or nine months ended September 30, 2021
or 2020. Concentrations
of Credit Risk The
Company’s financial instruments that are exposed to a concentration of credit risk are cash and accounts receivable. There are
no patients/customers that represent 10% or more of the Company’s revenue or accounts receivable. Generally, the Company’s
cash and cash equivalents are in checking accounts. The Company relies on a sole supplier for the fulfillment of all of its product sales
made through MOD, which was acquired by the Company in October 2020.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For consolidated
financial statement purposes, property and equipment are recorded at cost and depreciated using the straight-line method over their estimated
useful lives of 5 to 7 years. The cost of repairs and maintenance is expensed as incurred; major replacements and improvements are capitalized. The
Company examines the possibility of decreases in the value of fixed assets when events or changes in circumstances reflect the fact that
their recorded value may not be recoverable. The Company recognizes an impairment loss when the sum of expected undiscounted future cash
flows is less than the carrying amount of the asset. The amount of impairment is measured as the difference between the asset’s
estimated fair value and its book value.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Convertible notes for which the maturity date has been extended and that qualify for debt extinguishment treatment are recorded
at fair value on the extinguishment date and then revalued at the end of each reporting period, with the change recorded to the statement
of operations under “Change in Fair Value of Debt.” Government
Notes Payable During
2020, the Company and certain of its subsidiaries received loans under the Paycheck Protection Program (the “PPP”). The PPP
loans, administered by the U.S. Small Business Administration (the “SBA”), were issued under the Coronavirus Aid, Relief,
and Economic Security Act, also known as the CARES Act. Pursuant to the terms of the PPP, principal amounts may be forgiven if loan proceeds
are used for qualifying expenses as described in the CARES Act, including costs such as payroll, benefits, employer payroll taxes, rent
and utilities. The Company accounts for forgiveness of government loans pursuant to FASB ASC 470, “Debt,” (“ASC 470”).
Pursuant to ASC 470, loan forgiveness is recognized in earnings as a gain on extinguishment of debt when the debt is legally released
by the lender. Derivative
Financial Instrument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convertible debt instruments resulting
from allocating some or all of the proceeds to the derivative instruments is amortized over the life of the instrument through periodic
charges to income.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The Company does not use derivative instruments
to hedge exposures to cash flow, market, or foreign currency risks. Fair
Value of Assets and Liabilities Fair
value is the price that would be received from the sale of an asset or paid to transfer a liability (i.e. an exit price) in the principal
or most advantageous market in an orderly transaction between market participants. In determining fair value, the accounting standards
have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
● Level
2
● Level
3 The
fair value measurement level for an asset or liability is based on the lowest level of any input that is significant to the fair value
measurement. Valuation techniques should maximize the use of observable inputs and minimize the use of unobservable inputs. Prior
to January 1, 2020, the Company utilized the closed-form Black-Scholes option pricing model to estimate the fair value of options, warrants,
beneficial conversion features and other Level 3 financial assets and liabilities. Effective January 1, 2020, the Company changed to
a binomial lattice option pricing model. The Company believes that the binomial lattice model results in a better estimate of fair value
because it embodies all of the requisite assumptions (including the underlying price, exercise price, term, volatility, and risk-free
interest-rate) necessary to fair value these instruments and, unlike the Black-Scholes model, also accommodates assumptions regarding
investor exercise behavior and other market conditions that market participants would likely consider in negotiating the transfer of
such an instruments. Stock-Based
Compensation The
Company accounts for stock-based compensation to employees and nonemployees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Effective January 1, 2020, the Company uses a binomial lattice pricing
model to estimate the fair value of options and warrants granted. In prior periods, the Company used the Black-Scholes pricing model.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o Income Tax has been provided for the three or nine months ended September 30, 2021 or 2020, since the Company has sustained a loss
for both periods.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Recurring
Fair Value Measurements The
carrying value of the Company’s financial assets and financial liabilities is their cost, which may differ from fair value. The
carrying value of cash held as demand deposits, money market and certificates of deposit, marketable investments, accounts receivable,
short-term borrowings, accounts payable, accrued liabilities, and derivative financial instruments approximated their fair value. Deemed
Dividend The
Company incurs a deemed dividend on Series B Convertible Preferred Voting Stock (the “Series B Preferred”). As the intrinsic
price per share of the Series B Preferred was less than the deemed fair value of the Company’s common stock on the date of issuance
of the Series B Preferred, the Series B Preferred contains a beneficial conversion feature as described in FASB ASC 470-20, “Debt
with Conversion and Other Options.” The difference in the stated conversion price and estimated fair value of the common stock
is accounted for as a beneficial conversion feature and affects income or loss available to common stockholders for purposes of earnings
per share available to common stockholders. The Company incurs further deemed dividends on certain of its warrants containing a down
round provision equal to the difference in fair value of the warrants before and after the triggering of the down round adjustment. Net
Loss per Share Basic
net income (loss) per common share is computed by dividing net income (loss) by the weighted average number of shares of common stock
outstanding during the period. During the three and nine months ended September 30, 2021 and 2020, the Company reported a net loss and
excluded all outstanding stock options, warrants and other dilutive securities from the calculation of diluted net loss per common share
because inclusion of these securities would have been anti-dilutive. As of September 30, 2021 and December 31, 2020, potentially dilutive
securities were comprised of (i) 60,136,992 and 51,352,986 warrants outstanding, respectively, (ii) 3,013,750 and 3,111,750 stock options
outstanding, respectively, (iii) -0- and 10,298,333 shares issuable upon conversion of convertible notes, respectively, (iv) 90,000 and
200,000 unissued shares subject to future vesting requirements granted pursuant to the Company’s Employee Incentive Plan, and (v)
up to 13,750,000 and 13,750,000 shares of common stock issuable upon conversion of Series B Preferred.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pricing model as of the measurement
date. Effective January 1, 2020, the Company uses a binomial lattice pricing model to estimate the fair value of compensation options
and warrants. In prior periods, the Company used the Black-Scholes pricing model.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Certain of the Company’s warrants include a so-called down round provision. The Company accounts for such provisions pursuant
to ASU No. 2017-11, Earnings Per Share, Distinguishing Liabilities from Equity and Derivatives and Hedging Shareholders’ Equity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four operating segments: Health Services (multi-specialty
medical group including the NWC OB/GYN practice, the NCFM practice acquired in April 2019 and the BTG physical therapy practice launched
in 2020), Digital Healthcare (develops and markets the “HealthLynked Network,” an online personal medical information and
record archive system), ACO/MSO (comprised of the ACO/MSO business acquired with CHM in May 2020, which assists physician practices in
providing coordinated and more efficient care to patients via the MSSP), and Medical Distribution (comprised of the operations of MOD,
a virtual distributor of discounted medical supplies selling to both 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Schedule of non-vested shares issued - $ / shares</t>
        </is>
      </c>
      <c r="B1" s="2" t="inlineStr">
        <is>
          <t>9 Months Ended</t>
        </is>
      </c>
    </row>
    <row r="2">
      <c r="B2" s="2" t="inlineStr">
        <is>
          <t>Sep. 30, 2021</t>
        </is>
      </c>
      <c r="C2" s="2" t="inlineStr">
        <is>
          <t>Sep. 30, 2020</t>
        </is>
      </c>
    </row>
    <row r="3">
      <c r="A3" s="3" t="inlineStr">
        <is>
          <t>Schedule of non-vested shares issued [Abstract]</t>
        </is>
      </c>
    </row>
    <row r="4">
      <c r="A4" s="4" t="inlineStr">
        <is>
          <t>Nonvested at beginning of period</t>
        </is>
      </c>
      <c r="B4" s="5" t="n">
        <v>1044375</v>
      </c>
      <c r="C4" s="5" t="n">
        <v>1636250</v>
      </c>
    </row>
    <row r="5">
      <c r="A5" s="4" t="inlineStr">
        <is>
          <t>Weighted Average Grant Date Fair Value, Nonvested at beginning of period</t>
        </is>
      </c>
      <c r="B5" s="10" t="n">
        <v>0.21</v>
      </c>
      <c r="C5" s="10" t="n">
        <v>0.22</v>
      </c>
    </row>
    <row r="6">
      <c r="A6" s="4" t="inlineStr">
        <is>
          <t>Granted</t>
        </is>
      </c>
      <c r="B6" s="5" t="n">
        <v>80000</v>
      </c>
      <c r="C6" s="5" t="n">
        <v>60000</v>
      </c>
    </row>
    <row r="7">
      <c r="A7" s="4" t="inlineStr">
        <is>
          <t>Weighted Average Grant Date Fair Value, Granted</t>
        </is>
      </c>
      <c r="B7" s="10" t="n">
        <v>0.62</v>
      </c>
      <c r="C7" s="10" t="n">
        <v>0.07000000000000001</v>
      </c>
    </row>
    <row r="8">
      <c r="A8" s="4" t="inlineStr">
        <is>
          <t>Vested</t>
        </is>
      </c>
      <c r="B8" s="5" t="n">
        <v>-255000</v>
      </c>
      <c r="C8" s="5" t="n">
        <v>-379375</v>
      </c>
    </row>
    <row r="9">
      <c r="A9" s="4" t="inlineStr">
        <is>
          <t>Weighted Average Grant Date Fair Value, Vested</t>
        </is>
      </c>
      <c r="B9" s="10" t="n">
        <v>-0.25</v>
      </c>
      <c r="C9" s="11" t="n">
        <v>-0.2</v>
      </c>
    </row>
    <row r="10">
      <c r="A10" s="4" t="inlineStr">
        <is>
          <t>Forfeited</t>
        </is>
      </c>
      <c r="B10" s="5" t="n">
        <v>-29375</v>
      </c>
      <c r="C10" s="5" t="n">
        <v>-80000</v>
      </c>
    </row>
    <row r="11">
      <c r="A11" s="4" t="inlineStr">
        <is>
          <t>Weighted Average Grant Date Fair Value, Forfeited</t>
        </is>
      </c>
      <c r="B11" s="10" t="n">
        <v>-0.12</v>
      </c>
      <c r="C11" s="10" t="n">
        <v>-0.21</v>
      </c>
    </row>
    <row r="12">
      <c r="A12" s="4" t="inlineStr">
        <is>
          <t>Nonvested at end of period</t>
        </is>
      </c>
      <c r="B12" s="5" t="n">
        <v>840000</v>
      </c>
      <c r="C12" s="5" t="n">
        <v>1236875</v>
      </c>
    </row>
    <row r="13">
      <c r="A13" s="4" t="inlineStr">
        <is>
          <t>Weighted Average Grant Date Fair Value, Nonvested at end of period</t>
        </is>
      </c>
      <c r="B13" s="10" t="n">
        <v>0.24</v>
      </c>
      <c r="C13" s="10" t="n">
        <v>0.2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tingent Acquisition Consider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ss Contingency [Abstract]</t>
        </is>
      </c>
    </row>
    <row r="4">
      <c r="A4" s="4" t="inlineStr">
        <is>
          <t>Change in fair value contingent</t>
        </is>
      </c>
      <c r="B4" s="6" t="n">
        <v>126411</v>
      </c>
      <c r="C4" s="6" t="n">
        <v>45996</v>
      </c>
      <c r="D4" s="6" t="n">
        <v>-234678</v>
      </c>
      <c r="E4" s="6" t="n">
        <v>68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Acquisition Consideration (Details) - Schedule of fair value of contingent acquisition - USD ($)</t>
        </is>
      </c>
      <c r="B1" s="2" t="inlineStr">
        <is>
          <t>Sep. 30, 2021</t>
        </is>
      </c>
      <c r="C1" s="2" t="inlineStr">
        <is>
          <t>Dec. 31, 2020</t>
        </is>
      </c>
    </row>
    <row r="2">
      <c r="A2" s="3" t="inlineStr">
        <is>
          <t>Contingent Acquisition Consideration (Details) - Schedule of fair value of contingent acquisition [Line Items]</t>
        </is>
      </c>
    </row>
    <row r="3">
      <c r="A3" s="4" t="inlineStr">
        <is>
          <t>Total</t>
        </is>
      </c>
      <c r="B3" s="6" t="n">
        <v>1046712</v>
      </c>
      <c r="C3" s="6" t="n">
        <v>1500440</v>
      </c>
    </row>
    <row r="4">
      <c r="A4" s="4" t="inlineStr">
        <is>
          <t>Fair Value of HCFM Contingent Acquisition Consideration [Member]</t>
        </is>
      </c>
    </row>
    <row r="5">
      <c r="A5" s="3" t="inlineStr">
        <is>
          <t>Contingent Acquisition Consideration (Details) - Schedule of fair value of contingent acquisition [Line Items]</t>
        </is>
      </c>
    </row>
    <row r="6">
      <c r="A6" s="4" t="inlineStr">
        <is>
          <t>Total</t>
        </is>
      </c>
      <c r="B6" s="5" t="n">
        <v>169005</v>
      </c>
      <c r="C6" s="5" t="n">
        <v>301236</v>
      </c>
    </row>
    <row r="7">
      <c r="A7" s="4" t="inlineStr">
        <is>
          <t>Fair Value of CHM Contingent Acquisition Consideration [Member]</t>
        </is>
      </c>
    </row>
    <row r="8">
      <c r="A8" s="3" t="inlineStr">
        <is>
          <t>Contingent Acquisition Consideration (Details) - Schedule of fair value of contingent acquisition [Line Items]</t>
        </is>
      </c>
    </row>
    <row r="9">
      <c r="A9" s="4" t="inlineStr">
        <is>
          <t>Total</t>
        </is>
      </c>
      <c r="B9" s="5" t="n">
        <v>245102</v>
      </c>
      <c r="C9" s="5" t="n">
        <v>682661</v>
      </c>
    </row>
    <row r="10">
      <c r="A10" s="4" t="inlineStr">
        <is>
          <t>Fair Value of MOD Contingent Acquisition Consideration [Member]</t>
        </is>
      </c>
    </row>
    <row r="11">
      <c r="A11" s="3" t="inlineStr">
        <is>
          <t>Contingent Acquisition Consideration (Details) - Schedule of fair value of contingent acquisition [Line Items]</t>
        </is>
      </c>
    </row>
    <row r="12">
      <c r="A12" s="4" t="inlineStr">
        <is>
          <t>Total</t>
        </is>
      </c>
      <c r="B12" s="6" t="n">
        <v>632605</v>
      </c>
      <c r="C12" s="6" t="n">
        <v>51654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tingent Acquisition Consideration (Details) - Schedule of maturities of contingent acquisition</t>
        </is>
      </c>
      <c r="B1" s="2" t="inlineStr">
        <is>
          <t>9 Months Ended</t>
        </is>
      </c>
    </row>
    <row r="2">
      <c r="B2" s="2" t="inlineStr">
        <is>
          <t>Sep. 30, 2021USD ($)</t>
        </is>
      </c>
    </row>
    <row r="3">
      <c r="A3" s="3" t="inlineStr">
        <is>
          <t>Schedule of maturities of contingent acquisition [Abstract]</t>
        </is>
      </c>
    </row>
    <row r="4">
      <c r="A4" s="4" t="inlineStr">
        <is>
          <t>2021 (October to December)</t>
        </is>
      </c>
      <c r="B4" s="6" t="n">
        <v>16632</v>
      </c>
    </row>
    <row r="5">
      <c r="A5" s="4" t="inlineStr">
        <is>
          <t>2022</t>
        </is>
      </c>
      <c r="B5" s="5" t="n">
        <v>325904</v>
      </c>
    </row>
    <row r="6">
      <c r="A6" s="4" t="inlineStr">
        <is>
          <t>2023</t>
        </is>
      </c>
      <c r="B6" s="5" t="n">
        <v>352809</v>
      </c>
    </row>
    <row r="7">
      <c r="A7" s="4" t="inlineStr">
        <is>
          <t>2024</t>
        </is>
      </c>
      <c r="B7" s="5" t="n">
        <v>351367</v>
      </c>
    </row>
    <row r="8">
      <c r="A8" s="4" t="inlineStr">
        <is>
          <t>Total</t>
        </is>
      </c>
      <c r="B8" s="6" t="n">
        <v>104671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Details)</t>
        </is>
      </c>
      <c r="B1" s="2" t="inlineStr">
        <is>
          <t>Jul. 01, 2018</t>
        </is>
      </c>
      <c r="C1" s="2" t="inlineStr">
        <is>
          <t>May 18, 2020</t>
        </is>
      </c>
    </row>
    <row r="2">
      <c r="A2" s="3" t="inlineStr">
        <is>
          <t>Commitments and Contingencies Disclosure [Abstract]</t>
        </is>
      </c>
    </row>
    <row r="3">
      <c r="A3" s="4" t="inlineStr">
        <is>
          <t>Cash payment, description</t>
        </is>
      </c>
      <c r="B3" s="4" t="inlineStr">
        <is>
          <t>On July 1, 2018, the Company and Mr. O’Leary entered
into an Extension Letter Agreement pursuant to which Mr. O’Leary was increased to full time employment (previously half-time)
and agreed to extend the term of his employment to September 30, 2022.</t>
        </is>
      </c>
    </row>
    <row r="4">
      <c r="A4" s="4" t="inlineStr">
        <is>
          <t>Description of commitment</t>
        </is>
      </c>
      <c r="C4" s="4" t="inlineStr">
        <is>
          <t>On May 18, 2020, the Company entered into separate
4-year consulting services agreements with each of the two principals of the ACO/MSO business acquired in May 2020 that call for each
person to earn fixed annual consulting fees and a share of Medicare shared savings revenue, consulting revenue and overall profits generated
by the underlying busines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ies operating lease liabilities - Operating Leases [Member]</t>
        </is>
      </c>
      <c r="B1" s="2" t="inlineStr">
        <is>
          <t>Sep. 30, 2021USD ($)</t>
        </is>
      </c>
    </row>
    <row r="2">
      <c r="A2" s="3" t="inlineStr">
        <is>
          <t>Commitments and Contingencies (Details) - Schedule of maturities operating lease liabilities [Line Items]</t>
        </is>
      </c>
    </row>
    <row r="3">
      <c r="A3" s="4" t="inlineStr">
        <is>
          <t>2021 (October to December)</t>
        </is>
      </c>
      <c r="B3" s="6" t="n">
        <v>107623</v>
      </c>
    </row>
    <row r="4">
      <c r="A4" s="4" t="inlineStr">
        <is>
          <t>2022</t>
        </is>
      </c>
      <c r="B4" s="5" t="n">
        <v>383619</v>
      </c>
    </row>
    <row r="5">
      <c r="A5" s="4" t="inlineStr">
        <is>
          <t>2023</t>
        </is>
      </c>
      <c r="B5" s="5" t="n">
        <v>273844</v>
      </c>
    </row>
    <row r="6">
      <c r="A6" s="4" t="inlineStr">
        <is>
          <t>Total lease payments</t>
        </is>
      </c>
      <c r="B6" s="5" t="n">
        <v>765086</v>
      </c>
    </row>
    <row r="7">
      <c r="A7" s="4" t="inlineStr">
        <is>
          <t>Less interest</t>
        </is>
      </c>
      <c r="B7" s="5" t="n">
        <v>-162443</v>
      </c>
    </row>
    <row r="8">
      <c r="A8" s="4" t="inlineStr">
        <is>
          <t>Present value of lease liabilities</t>
        </is>
      </c>
      <c r="B8" s="6" t="n">
        <v>6026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Subscription revenue billed and paid</t>
        </is>
      </c>
      <c r="B4" s="6" t="n">
        <v>400</v>
      </c>
      <c r="C4" s="6" t="n">
        <v>1366</v>
      </c>
      <c r="D4" s="6" t="n">
        <v>743</v>
      </c>
      <c r="E4" s="6" t="n">
        <v>379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Reporting (Details) - Schedule of segment information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Health Services [Member]</t>
        </is>
      </c>
    </row>
    <row r="4">
      <c r="A4" s="3" t="inlineStr">
        <is>
          <t>Revenue</t>
        </is>
      </c>
    </row>
    <row r="5">
      <c r="A5" s="4" t="inlineStr">
        <is>
          <t>Patient service revenue, net</t>
        </is>
      </c>
      <c r="B5" s="6" t="n">
        <v>1394356</v>
      </c>
      <c r="C5" s="6" t="n">
        <v>1054806</v>
      </c>
      <c r="D5" s="6" t="n">
        <v>4379282</v>
      </c>
      <c r="E5" s="6" t="n">
        <v>3502836</v>
      </c>
    </row>
    <row r="6">
      <c r="A6" s="4" t="inlineStr">
        <is>
          <t>Medicare shared savings revenue</t>
        </is>
      </c>
      <c r="C6" s="4" t="inlineStr">
        <is>
          <t xml:space="preserve"> </t>
        </is>
      </c>
      <c r="E6" s="4" t="inlineStr">
        <is>
          <t xml:space="preserve"> </t>
        </is>
      </c>
    </row>
    <row r="7">
      <c r="A7" s="4" t="inlineStr">
        <is>
          <t>Consulting revenue</t>
        </is>
      </c>
      <c r="C7" s="4" t="inlineStr">
        <is>
          <t xml:space="preserve"> </t>
        </is>
      </c>
      <c r="E7" s="4" t="inlineStr">
        <is>
          <t xml:space="preserve"> </t>
        </is>
      </c>
    </row>
    <row r="8">
      <c r="A8" s="4" t="inlineStr">
        <is>
          <t>Medicare shared savings revenue</t>
        </is>
      </c>
      <c r="B8" s="4" t="inlineStr">
        <is>
          <t xml:space="preserve"> </t>
        </is>
      </c>
      <c r="D8" s="4" t="inlineStr">
        <is>
          <t xml:space="preserve"> </t>
        </is>
      </c>
    </row>
    <row r="9">
      <c r="A9" s="4" t="inlineStr">
        <is>
          <t>Consulting and event revenue</t>
        </is>
      </c>
      <c r="B9" s="4" t="inlineStr">
        <is>
          <t xml:space="preserve"> </t>
        </is>
      </c>
      <c r="D9" s="4" t="inlineStr">
        <is>
          <t xml:space="preserve"> </t>
        </is>
      </c>
    </row>
    <row r="10">
      <c r="A10" s="4" t="inlineStr">
        <is>
          <t>Product revenue</t>
        </is>
      </c>
      <c r="B10" s="4" t="inlineStr">
        <is>
          <t xml:space="preserve"> </t>
        </is>
      </c>
      <c r="C10" s="4" t="inlineStr">
        <is>
          <t xml:space="preserve"> </t>
        </is>
      </c>
      <c r="D10" s="4" t="inlineStr">
        <is>
          <t xml:space="preserve"> </t>
        </is>
      </c>
      <c r="E10" s="4" t="inlineStr">
        <is>
          <t xml:space="preserve"> </t>
        </is>
      </c>
    </row>
    <row r="11">
      <c r="A11" s="4" t="inlineStr">
        <is>
          <t>Total revenue</t>
        </is>
      </c>
      <c r="B11" s="5" t="n">
        <v>1394356</v>
      </c>
      <c r="C11" s="5" t="n">
        <v>1054806</v>
      </c>
      <c r="D11" s="5" t="n">
        <v>4379282</v>
      </c>
      <c r="E11" s="5" t="n">
        <v>3502836</v>
      </c>
    </row>
    <row r="12">
      <c r="A12" s="3" t="inlineStr">
        <is>
          <t>Operating Expenses</t>
        </is>
      </c>
    </row>
    <row r="13">
      <c r="A13" s="4" t="inlineStr">
        <is>
          <t>Practice salaries and benefits</t>
        </is>
      </c>
      <c r="B13" s="5" t="n">
        <v>739024</v>
      </c>
      <c r="C13" s="5" t="n">
        <v>590690</v>
      </c>
      <c r="D13" s="5" t="n">
        <v>2305993</v>
      </c>
      <c r="E13" s="5" t="n">
        <v>1910897</v>
      </c>
    </row>
    <row r="14">
      <c r="A14" s="4" t="inlineStr">
        <is>
          <t>Other practice operating expenses</t>
        </is>
      </c>
      <c r="B14" s="5" t="n">
        <v>549086</v>
      </c>
      <c r="C14" s="5" t="n">
        <v>548667</v>
      </c>
      <c r="D14" s="5" t="n">
        <v>1790874</v>
      </c>
      <c r="E14" s="5" t="n">
        <v>1633380</v>
      </c>
    </row>
    <row r="15">
      <c r="A15" s="4" t="inlineStr">
        <is>
          <t>Medicare shared savings expenses</t>
        </is>
      </c>
      <c r="B15" s="4" t="inlineStr">
        <is>
          <t xml:space="preserve"> </t>
        </is>
      </c>
      <c r="C15" s="4" t="inlineStr">
        <is>
          <t xml:space="preserve"> </t>
        </is>
      </c>
      <c r="D15" s="4" t="inlineStr">
        <is>
          <t xml:space="preserve"> </t>
        </is>
      </c>
      <c r="E15" s="4" t="inlineStr">
        <is>
          <t xml:space="preserve"> </t>
        </is>
      </c>
    </row>
    <row r="16">
      <c r="A16" s="4" t="inlineStr">
        <is>
          <t>Cost of product revenue</t>
        </is>
      </c>
      <c r="B16" s="4" t="inlineStr">
        <is>
          <t xml:space="preserve"> </t>
        </is>
      </c>
      <c r="C16" s="4" t="inlineStr">
        <is>
          <t xml:space="preserve"> </t>
        </is>
      </c>
      <c r="D16" s="4" t="inlineStr">
        <is>
          <t xml:space="preserve"> </t>
        </is>
      </c>
      <c r="E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5" t="n">
        <v>26196</v>
      </c>
      <c r="C18" s="5" t="n">
        <v>24557</v>
      </c>
      <c r="D18" s="5" t="n">
        <v>83493</v>
      </c>
      <c r="E18" s="5" t="n">
        <v>73027</v>
      </c>
    </row>
    <row r="19">
      <c r="A19" s="4" t="inlineStr">
        <is>
          <t>Total Operating Expenses</t>
        </is>
      </c>
      <c r="B19" s="5" t="n">
        <v>1314306</v>
      </c>
      <c r="C19" s="5" t="n">
        <v>1163914</v>
      </c>
      <c r="D19" s="5" t="n">
        <v>4180360</v>
      </c>
      <c r="E19" s="5" t="n">
        <v>3617304</v>
      </c>
    </row>
    <row r="20">
      <c r="A20" s="4" t="inlineStr">
        <is>
          <t>(Loss) income from operations</t>
        </is>
      </c>
      <c r="B20" s="5" t="n">
        <v>80050</v>
      </c>
      <c r="C20" s="5" t="n">
        <v>-109108</v>
      </c>
      <c r="D20" s="5" t="n">
        <v>198922</v>
      </c>
      <c r="E20" s="5" t="n">
        <v>-114468</v>
      </c>
    </row>
    <row r="21">
      <c r="A21" s="3" t="inlineStr">
        <is>
          <t>Other Segment Information</t>
        </is>
      </c>
    </row>
    <row r="22">
      <c r="A22" s="4" t="inlineStr">
        <is>
          <t>Interest expense (income)</t>
        </is>
      </c>
      <c r="B22" s="5" t="n">
        <v>2706</v>
      </c>
      <c r="C22" s="5" t="n">
        <v>23186</v>
      </c>
      <c r="D22" s="5" t="n">
        <v>5145</v>
      </c>
      <c r="E22" s="5" t="n">
        <v>35096</v>
      </c>
    </row>
    <row r="23">
      <c r="A23" s="4" t="inlineStr">
        <is>
          <t>Loss on sales of marketable securities</t>
        </is>
      </c>
      <c r="C23" s="4" t="inlineStr">
        <is>
          <t xml:space="preserve"> </t>
        </is>
      </c>
      <c r="E23" s="4" t="inlineStr">
        <is>
          <t xml:space="preserve"> </t>
        </is>
      </c>
    </row>
    <row r="24">
      <c r="A24" s="4" t="inlineStr">
        <is>
          <t>Loss (gain) on extinguishment of debt</t>
        </is>
      </c>
      <c r="C24" s="4" t="inlineStr">
        <is>
          <t xml:space="preserve"> </t>
        </is>
      </c>
      <c r="D24" s="5" t="n">
        <v>-502959</v>
      </c>
      <c r="E24" s="4" t="inlineStr">
        <is>
          <t xml:space="preserve"> </t>
        </is>
      </c>
    </row>
    <row r="25">
      <c r="A25" s="4" t="inlineStr">
        <is>
          <t>Amortization of original issue and debt discounts on convertible notes</t>
        </is>
      </c>
      <c r="C25" s="4" t="inlineStr">
        <is>
          <t xml:space="preserve"> </t>
        </is>
      </c>
      <c r="E25" s="4" t="inlineStr">
        <is>
          <t xml:space="preserve"> </t>
        </is>
      </c>
    </row>
    <row r="26">
      <c r="A26" s="4" t="inlineStr">
        <is>
          <t>Change in fair value of debt</t>
        </is>
      </c>
      <c r="C26" s="4" t="inlineStr">
        <is>
          <t xml:space="preserve"> </t>
        </is>
      </c>
      <c r="D26" s="4" t="inlineStr">
        <is>
          <t xml:space="preserve"> </t>
        </is>
      </c>
      <c r="E26" s="4" t="inlineStr">
        <is>
          <t xml:space="preserve"> </t>
        </is>
      </c>
    </row>
    <row r="27">
      <c r="A27" s="4" t="inlineStr">
        <is>
          <t>Change in fair value of derivative financial instruments</t>
        </is>
      </c>
      <c r="C27" s="4" t="inlineStr">
        <is>
          <t xml:space="preserve"> </t>
        </is>
      </c>
      <c r="E27" s="4" t="inlineStr">
        <is>
          <t xml:space="preserve"> </t>
        </is>
      </c>
    </row>
    <row r="28">
      <c r="A28" s="4" t="inlineStr">
        <is>
          <t>Change in fair value of contingent acquisition consideration</t>
        </is>
      </c>
      <c r="B28" s="4" t="inlineStr">
        <is>
          <t xml:space="preserve"> </t>
        </is>
      </c>
      <c r="C28" s="4" t="inlineStr">
        <is>
          <t xml:space="preserve"> </t>
        </is>
      </c>
      <c r="D28" s="4" t="inlineStr">
        <is>
          <t xml:space="preserve"> </t>
        </is>
      </c>
      <c r="E28" s="4" t="inlineStr">
        <is>
          <t xml:space="preserve"> </t>
        </is>
      </c>
    </row>
    <row r="29">
      <c r="A29" s="4" t="inlineStr">
        <is>
          <t>Identifiable assets</t>
        </is>
      </c>
      <c r="B29" s="5" t="n">
        <v>2104819</v>
      </c>
      <c r="C29" s="5" t="n">
        <v>2250647</v>
      </c>
      <c r="D29" s="5" t="n">
        <v>2104819</v>
      </c>
      <c r="E29" s="5" t="n">
        <v>2250647</v>
      </c>
    </row>
    <row r="30">
      <c r="A30" s="4" t="inlineStr">
        <is>
          <t>Goodwill</t>
        </is>
      </c>
      <c r="B30" s="4" t="inlineStr">
        <is>
          <t xml:space="preserve"> </t>
        </is>
      </c>
      <c r="C30" s="4" t="inlineStr">
        <is>
          <t xml:space="preserve"> </t>
        </is>
      </c>
      <c r="D30" s="4" t="inlineStr">
        <is>
          <t xml:space="preserve"> </t>
        </is>
      </c>
      <c r="E30" s="4" t="inlineStr">
        <is>
          <t xml:space="preserve"> </t>
        </is>
      </c>
    </row>
    <row r="31">
      <c r="A31" s="4" t="inlineStr">
        <is>
          <t>Digital Healthcare [Member]</t>
        </is>
      </c>
    </row>
    <row r="32">
      <c r="A32" s="3" t="inlineStr">
        <is>
          <t>Revenue</t>
        </is>
      </c>
    </row>
    <row r="33">
      <c r="A33" s="4" t="inlineStr">
        <is>
          <t>Patient service revenue, net</t>
        </is>
      </c>
      <c r="B33" s="4" t="inlineStr">
        <is>
          <t xml:space="preserve"> </t>
        </is>
      </c>
      <c r="C33" s="4" t="inlineStr">
        <is>
          <t xml:space="preserve"> </t>
        </is>
      </c>
      <c r="D33" s="4" t="inlineStr">
        <is>
          <t xml:space="preserve"> </t>
        </is>
      </c>
      <c r="E33" s="4" t="inlineStr">
        <is>
          <t xml:space="preserve"> </t>
        </is>
      </c>
    </row>
    <row r="34">
      <c r="A34" s="4" t="inlineStr">
        <is>
          <t>Medicare shared savings revenue</t>
        </is>
      </c>
      <c r="C34" s="4" t="inlineStr">
        <is>
          <t xml:space="preserve"> </t>
        </is>
      </c>
      <c r="E34" s="4" t="inlineStr">
        <is>
          <t xml:space="preserve"> </t>
        </is>
      </c>
    </row>
    <row r="35">
      <c r="A35" s="4" t="inlineStr">
        <is>
          <t>Consulting revenue</t>
        </is>
      </c>
      <c r="C35" s="4" t="inlineStr">
        <is>
          <t xml:space="preserve"> </t>
        </is>
      </c>
      <c r="E35" s="4" t="inlineStr">
        <is>
          <t xml:space="preserve"> </t>
        </is>
      </c>
    </row>
    <row r="36">
      <c r="A36" s="4" t="inlineStr">
        <is>
          <t>Medicare shared savings revenue</t>
        </is>
      </c>
      <c r="B36" s="4" t="inlineStr">
        <is>
          <t xml:space="preserve"> </t>
        </is>
      </c>
      <c r="D36" s="4" t="inlineStr">
        <is>
          <t xml:space="preserve"> </t>
        </is>
      </c>
    </row>
    <row r="37">
      <c r="A37" s="4" t="inlineStr">
        <is>
          <t>Consulting and event revenue</t>
        </is>
      </c>
      <c r="B37" s="4" t="inlineStr">
        <is>
          <t xml:space="preserve"> </t>
        </is>
      </c>
      <c r="D37" s="5" t="n">
        <v>11905</v>
      </c>
    </row>
    <row r="38">
      <c r="A38" s="4" t="inlineStr">
        <is>
          <t>Product revenue</t>
        </is>
      </c>
      <c r="B38" s="4" t="inlineStr">
        <is>
          <t xml:space="preserve"> </t>
        </is>
      </c>
      <c r="C38" s="4" t="inlineStr">
        <is>
          <t xml:space="preserve"> </t>
        </is>
      </c>
      <c r="D38" s="4" t="inlineStr">
        <is>
          <t xml:space="preserve"> </t>
        </is>
      </c>
      <c r="E38" s="4" t="inlineStr">
        <is>
          <t xml:space="preserve"> </t>
        </is>
      </c>
    </row>
    <row r="39">
      <c r="A39" s="4" t="inlineStr">
        <is>
          <t>Total revenue</t>
        </is>
      </c>
      <c r="B39" s="4" t="inlineStr">
        <is>
          <t xml:space="preserve"> </t>
        </is>
      </c>
      <c r="C39" s="4" t="inlineStr">
        <is>
          <t xml:space="preserve"> </t>
        </is>
      </c>
      <c r="D39" s="5" t="n">
        <v>11905</v>
      </c>
      <c r="E39" s="4" t="inlineStr">
        <is>
          <t xml:space="preserve"> </t>
        </is>
      </c>
    </row>
    <row r="40">
      <c r="A40" s="3" t="inlineStr">
        <is>
          <t>Operating Expenses</t>
        </is>
      </c>
    </row>
    <row r="41">
      <c r="A41" s="4" t="inlineStr">
        <is>
          <t>Practice salaries and benefits</t>
        </is>
      </c>
      <c r="B41" s="4" t="inlineStr">
        <is>
          <t xml:space="preserve"> </t>
        </is>
      </c>
      <c r="C41" s="4" t="inlineStr">
        <is>
          <t xml:space="preserve"> </t>
        </is>
      </c>
      <c r="D41" s="4" t="inlineStr">
        <is>
          <t xml:space="preserve"> </t>
        </is>
      </c>
      <c r="E41" s="4" t="inlineStr">
        <is>
          <t xml:space="preserve"> </t>
        </is>
      </c>
    </row>
    <row r="42">
      <c r="A42" s="4" t="inlineStr">
        <is>
          <t>Other practice operating expenses</t>
        </is>
      </c>
      <c r="B42" s="4" t="inlineStr">
        <is>
          <t xml:space="preserve"> </t>
        </is>
      </c>
      <c r="C42" s="4" t="inlineStr">
        <is>
          <t xml:space="preserve"> </t>
        </is>
      </c>
      <c r="D42" s="4" t="inlineStr">
        <is>
          <t xml:space="preserve"> </t>
        </is>
      </c>
      <c r="E42" s="4" t="inlineStr">
        <is>
          <t xml:space="preserve"> </t>
        </is>
      </c>
    </row>
    <row r="43">
      <c r="A43" s="4" t="inlineStr">
        <is>
          <t>Medicare shared savings expenses</t>
        </is>
      </c>
      <c r="B43" s="4" t="inlineStr">
        <is>
          <t xml:space="preserve"> </t>
        </is>
      </c>
      <c r="C43" s="4" t="inlineStr">
        <is>
          <t xml:space="preserve"> </t>
        </is>
      </c>
      <c r="D43" s="4" t="inlineStr">
        <is>
          <t xml:space="preserve"> </t>
        </is>
      </c>
      <c r="E43" s="4" t="inlineStr">
        <is>
          <t xml:space="preserve"> </t>
        </is>
      </c>
    </row>
    <row r="44">
      <c r="A44" s="4" t="inlineStr">
        <is>
          <t>Cost of product revenue</t>
        </is>
      </c>
      <c r="B44" s="4" t="inlineStr">
        <is>
          <t xml:space="preserve"> </t>
        </is>
      </c>
      <c r="C44" s="4" t="inlineStr">
        <is>
          <t xml:space="preserve"> </t>
        </is>
      </c>
      <c r="D44" s="4" t="inlineStr">
        <is>
          <t xml:space="preserve"> </t>
        </is>
      </c>
      <c r="E44" s="4" t="inlineStr">
        <is>
          <t xml:space="preserve"> </t>
        </is>
      </c>
    </row>
    <row r="45">
      <c r="A45" s="4" t="inlineStr">
        <is>
          <t>Selling, general and administrative expenses</t>
        </is>
      </c>
      <c r="B45" s="5" t="n">
        <v>1093461</v>
      </c>
      <c r="C45" s="5" t="n">
        <v>958874</v>
      </c>
      <c r="D45" s="5" t="n">
        <v>3472493</v>
      </c>
      <c r="E45" s="5" t="n">
        <v>2116159</v>
      </c>
    </row>
    <row r="46">
      <c r="A46" s="4" t="inlineStr">
        <is>
          <t>Depreciation and amortization</t>
        </is>
      </c>
      <c r="B46" s="5" t="n">
        <v>2215</v>
      </c>
      <c r="C46" s="5" t="n">
        <v>594</v>
      </c>
      <c r="D46" s="5" t="n">
        <v>3405</v>
      </c>
      <c r="E46" s="5" t="n">
        <v>1784</v>
      </c>
    </row>
    <row r="47">
      <c r="A47" s="4" t="inlineStr">
        <is>
          <t>Total Operating Expenses</t>
        </is>
      </c>
      <c r="B47" s="5" t="n">
        <v>1095676</v>
      </c>
      <c r="C47" s="5" t="n">
        <v>959468</v>
      </c>
      <c r="D47" s="5" t="n">
        <v>3475898</v>
      </c>
      <c r="E47" s="5" t="n">
        <v>2117943</v>
      </c>
    </row>
    <row r="48">
      <c r="A48" s="4" t="inlineStr">
        <is>
          <t>(Loss) income from operations</t>
        </is>
      </c>
      <c r="B48" s="5" t="n">
        <v>-1095676</v>
      </c>
      <c r="C48" s="5" t="n">
        <v>-959468</v>
      </c>
      <c r="D48" s="5" t="n">
        <v>-3463993</v>
      </c>
      <c r="E48" s="5" t="n">
        <v>-2117943</v>
      </c>
    </row>
    <row r="49">
      <c r="A49" s="3" t="inlineStr">
        <is>
          <t>Other Segment Information</t>
        </is>
      </c>
    </row>
    <row r="50">
      <c r="A50" s="4" t="inlineStr">
        <is>
          <t>Interest expense (income)</t>
        </is>
      </c>
      <c r="B50" s="5" t="n">
        <v>1412</v>
      </c>
      <c r="C50" s="5" t="n">
        <v>49349</v>
      </c>
      <c r="D50" s="5" t="n">
        <v>8038</v>
      </c>
      <c r="E50" s="5" t="n">
        <v>158038</v>
      </c>
    </row>
    <row r="51">
      <c r="A51" s="4" t="inlineStr">
        <is>
          <t>Loss on sales of marketable securities</t>
        </is>
      </c>
      <c r="C51" s="5" t="n">
        <v>281606</v>
      </c>
      <c r="E51" s="5" t="n">
        <v>281606</v>
      </c>
    </row>
    <row r="52">
      <c r="A52" s="4" t="inlineStr">
        <is>
          <t>Loss (gain) on extinguishment of debt</t>
        </is>
      </c>
      <c r="C52" s="5" t="n">
        <v>450999</v>
      </c>
      <c r="D52" s="5" t="n">
        <v>5471884</v>
      </c>
      <c r="E52" s="5" t="n">
        <v>1347371</v>
      </c>
    </row>
    <row r="53">
      <c r="A53" s="4" t="inlineStr">
        <is>
          <t>Amortization of original issue and debt discounts on convertible notes</t>
        </is>
      </c>
      <c r="C53" s="5" t="n">
        <v>65816</v>
      </c>
      <c r="E53" s="5" t="n">
        <v>530930</v>
      </c>
    </row>
    <row r="54">
      <c r="A54" s="4" t="inlineStr">
        <is>
          <t>Change in fair value of debt</t>
        </is>
      </c>
      <c r="C54" s="5" t="n">
        <v>79062</v>
      </c>
      <c r="D54" s="5" t="n">
        <v>19246</v>
      </c>
      <c r="E54" s="5" t="n">
        <v>198764</v>
      </c>
    </row>
    <row r="55">
      <c r="A55" s="4" t="inlineStr">
        <is>
          <t>Change in fair value of derivative financial instruments</t>
        </is>
      </c>
      <c r="C55" s="5" t="n">
        <v>-12802</v>
      </c>
      <c r="E55" s="5" t="n">
        <v>-739485</v>
      </c>
    </row>
    <row r="56">
      <c r="A56" s="4" t="inlineStr">
        <is>
          <t>Change in fair value of contingent acquisition consideration</t>
        </is>
      </c>
      <c r="B56" s="5" t="n">
        <v>-126411</v>
      </c>
      <c r="C56" s="5" t="n">
        <v>-45996</v>
      </c>
      <c r="D56" s="5" t="n">
        <v>234678</v>
      </c>
      <c r="E56" s="5" t="n">
        <v>-687</v>
      </c>
    </row>
    <row r="57">
      <c r="A57" s="4" t="inlineStr">
        <is>
          <t>Identifiable assets</t>
        </is>
      </c>
      <c r="B57" s="5" t="n">
        <v>3967850</v>
      </c>
      <c r="C57" s="5" t="n">
        <v>952716</v>
      </c>
      <c r="D57" s="5" t="n">
        <v>3967850</v>
      </c>
      <c r="E57" s="5" t="n">
        <v>952716</v>
      </c>
    </row>
    <row r="58">
      <c r="A58" s="4" t="inlineStr">
        <is>
          <t>Goodwill</t>
        </is>
      </c>
      <c r="B58" s="4" t="inlineStr">
        <is>
          <t xml:space="preserve"> </t>
        </is>
      </c>
      <c r="C58" s="4" t="inlineStr">
        <is>
          <t xml:space="preserve"> </t>
        </is>
      </c>
      <c r="D58" s="4" t="inlineStr">
        <is>
          <t xml:space="preserve"> </t>
        </is>
      </c>
      <c r="E58" s="4" t="inlineStr">
        <is>
          <t xml:space="preserve"> </t>
        </is>
      </c>
    </row>
    <row r="59">
      <c r="A59" s="4" t="inlineStr">
        <is>
          <t>ACO / MSO [Member]</t>
        </is>
      </c>
    </row>
    <row r="60">
      <c r="A60" s="3" t="inlineStr">
        <is>
          <t>Revenue</t>
        </is>
      </c>
    </row>
    <row r="61">
      <c r="A61" s="4" t="inlineStr">
        <is>
          <t>Patient service revenue, net</t>
        </is>
      </c>
      <c r="B61" s="4" t="inlineStr">
        <is>
          <t xml:space="preserve"> </t>
        </is>
      </c>
      <c r="C61" s="4" t="inlineStr">
        <is>
          <t xml:space="preserve"> </t>
        </is>
      </c>
      <c r="D61" s="4" t="inlineStr">
        <is>
          <t xml:space="preserve"> </t>
        </is>
      </c>
      <c r="E61" s="4" t="inlineStr">
        <is>
          <t xml:space="preserve"> </t>
        </is>
      </c>
    </row>
    <row r="62">
      <c r="A62" s="4" t="inlineStr">
        <is>
          <t>Medicare shared savings revenue</t>
        </is>
      </c>
      <c r="C62" s="5" t="n">
        <v>767744</v>
      </c>
      <c r="E62" s="5" t="n">
        <v>767744</v>
      </c>
    </row>
    <row r="63">
      <c r="A63" s="4" t="inlineStr">
        <is>
          <t>Consulting revenue</t>
        </is>
      </c>
      <c r="C63" s="5" t="n">
        <v>217605</v>
      </c>
      <c r="E63" s="5" t="n">
        <v>268025</v>
      </c>
    </row>
    <row r="64">
      <c r="A64" s="4" t="inlineStr">
        <is>
          <t>Medicare shared savings revenue</t>
        </is>
      </c>
      <c r="B64" s="5" t="n">
        <v>2419312</v>
      </c>
      <c r="D64" s="5" t="n">
        <v>2419312</v>
      </c>
    </row>
    <row r="65">
      <c r="A65" s="4" t="inlineStr">
        <is>
          <t>Consulting and event revenue</t>
        </is>
      </c>
      <c r="B65" s="5" t="n">
        <v>69595</v>
      </c>
      <c r="D65" s="5" t="n">
        <v>217209</v>
      </c>
    </row>
    <row r="66">
      <c r="A66" s="4" t="inlineStr">
        <is>
          <t>Product revenue</t>
        </is>
      </c>
      <c r="B66" s="4" t="inlineStr">
        <is>
          <t xml:space="preserve"> </t>
        </is>
      </c>
      <c r="C66" s="4" t="inlineStr">
        <is>
          <t xml:space="preserve"> </t>
        </is>
      </c>
      <c r="D66" s="4" t="inlineStr">
        <is>
          <t xml:space="preserve"> </t>
        </is>
      </c>
      <c r="E66" s="4" t="inlineStr">
        <is>
          <t xml:space="preserve"> </t>
        </is>
      </c>
    </row>
    <row r="67">
      <c r="A67" s="4" t="inlineStr">
        <is>
          <t>Total revenue</t>
        </is>
      </c>
      <c r="B67" s="5" t="n">
        <v>2488907</v>
      </c>
      <c r="C67" s="5" t="n">
        <v>985349</v>
      </c>
      <c r="D67" s="5" t="n">
        <v>2636521</v>
      </c>
      <c r="E67" s="5" t="n">
        <v>1035769</v>
      </c>
    </row>
    <row r="68">
      <c r="A68" s="3" t="inlineStr">
        <is>
          <t>Operating Expenses</t>
        </is>
      </c>
    </row>
    <row r="69">
      <c r="A69" s="4" t="inlineStr">
        <is>
          <t>Practice salaries and benefits</t>
        </is>
      </c>
      <c r="B69" s="4" t="inlineStr">
        <is>
          <t xml:space="preserve"> </t>
        </is>
      </c>
      <c r="C69" s="4" t="inlineStr">
        <is>
          <t xml:space="preserve"> </t>
        </is>
      </c>
      <c r="D69" s="4" t="inlineStr">
        <is>
          <t xml:space="preserve"> </t>
        </is>
      </c>
      <c r="E69" s="4" t="inlineStr">
        <is>
          <t xml:space="preserve"> </t>
        </is>
      </c>
    </row>
    <row r="70">
      <c r="A70" s="4" t="inlineStr">
        <is>
          <t>Other practice operating expenses</t>
        </is>
      </c>
      <c r="B70" s="4" t="inlineStr">
        <is>
          <t xml:space="preserve"> </t>
        </is>
      </c>
      <c r="C70" s="4" t="inlineStr">
        <is>
          <t xml:space="preserve"> </t>
        </is>
      </c>
      <c r="D70" s="4" t="inlineStr">
        <is>
          <t xml:space="preserve"> </t>
        </is>
      </c>
      <c r="E70" s="4" t="inlineStr">
        <is>
          <t xml:space="preserve"> </t>
        </is>
      </c>
    </row>
    <row r="71">
      <c r="A71" s="4" t="inlineStr">
        <is>
          <t>Medicare shared savings expenses</t>
        </is>
      </c>
      <c r="B71" s="5" t="n">
        <v>1748585</v>
      </c>
      <c r="C71" s="5" t="n">
        <v>759848</v>
      </c>
      <c r="D71" s="5" t="n">
        <v>2157555</v>
      </c>
      <c r="E71" s="5" t="n">
        <v>824084</v>
      </c>
    </row>
    <row r="72">
      <c r="A72" s="4" t="inlineStr">
        <is>
          <t>Cost of product revenue</t>
        </is>
      </c>
      <c r="B72" s="4" t="inlineStr">
        <is>
          <t xml:space="preserve"> </t>
        </is>
      </c>
      <c r="C72" s="4" t="inlineStr">
        <is>
          <t xml:space="preserve"> </t>
        </is>
      </c>
      <c r="D72" s="4" t="inlineStr">
        <is>
          <t xml:space="preserve"> </t>
        </is>
      </c>
      <c r="E72" s="4" t="inlineStr">
        <is>
          <t xml:space="preserve"> </t>
        </is>
      </c>
    </row>
    <row r="73">
      <c r="A73" s="4" t="inlineStr">
        <is>
          <t>Selling, general and administrative expenses</t>
        </is>
      </c>
      <c r="B73" s="4" t="inlineStr">
        <is>
          <t xml:space="preserve"> </t>
        </is>
      </c>
      <c r="C73" s="4" t="inlineStr">
        <is>
          <t xml:space="preserve"> </t>
        </is>
      </c>
      <c r="D73" s="4" t="inlineStr">
        <is>
          <t xml:space="preserve"> </t>
        </is>
      </c>
      <c r="E73" s="4" t="inlineStr">
        <is>
          <t xml:space="preserve"> </t>
        </is>
      </c>
    </row>
    <row r="74">
      <c r="A74" s="4" t="inlineStr">
        <is>
          <t>Depreciation and amortization</t>
        </is>
      </c>
      <c r="B74" s="4" t="inlineStr">
        <is>
          <t xml:space="preserve"> </t>
        </is>
      </c>
      <c r="C74" s="4" t="inlineStr">
        <is>
          <t xml:space="preserve"> </t>
        </is>
      </c>
      <c r="D74" s="4" t="inlineStr">
        <is>
          <t xml:space="preserve"> </t>
        </is>
      </c>
      <c r="E74" s="4" t="inlineStr">
        <is>
          <t xml:space="preserve"> </t>
        </is>
      </c>
    </row>
    <row r="75">
      <c r="A75" s="4" t="inlineStr">
        <is>
          <t>Total Operating Expenses</t>
        </is>
      </c>
      <c r="B75" s="5" t="n">
        <v>1748585</v>
      </c>
      <c r="C75" s="5" t="n">
        <v>759848</v>
      </c>
      <c r="D75" s="5" t="n">
        <v>2157555</v>
      </c>
      <c r="E75" s="5" t="n">
        <v>824084</v>
      </c>
    </row>
    <row r="76">
      <c r="A76" s="4" t="inlineStr">
        <is>
          <t>(Loss) income from operations</t>
        </is>
      </c>
      <c r="B76" s="5" t="n">
        <v>740322</v>
      </c>
      <c r="C76" s="5" t="n">
        <v>225501</v>
      </c>
      <c r="D76" s="5" t="n">
        <v>478966</v>
      </c>
      <c r="E76" s="5" t="n">
        <v>211685</v>
      </c>
    </row>
    <row r="77">
      <c r="A77" s="3" t="inlineStr">
        <is>
          <t>Other Segment Information</t>
        </is>
      </c>
    </row>
    <row r="78">
      <c r="A78" s="4" t="inlineStr">
        <is>
          <t>Interest expense (income)</t>
        </is>
      </c>
      <c r="B78" s="4" t="inlineStr">
        <is>
          <t xml:space="preserve"> </t>
        </is>
      </c>
      <c r="C78" s="4" t="inlineStr">
        <is>
          <t xml:space="preserve"> </t>
        </is>
      </c>
      <c r="D78" s="4" t="inlineStr">
        <is>
          <t xml:space="preserve"> </t>
        </is>
      </c>
      <c r="E78" s="4" t="inlineStr">
        <is>
          <t xml:space="preserve"> </t>
        </is>
      </c>
    </row>
    <row r="79">
      <c r="A79" s="4" t="inlineStr">
        <is>
          <t>Loss on sales of marketable securities</t>
        </is>
      </c>
      <c r="C79" s="4" t="inlineStr">
        <is>
          <t xml:space="preserve"> </t>
        </is>
      </c>
      <c r="E79" s="4" t="inlineStr">
        <is>
          <t xml:space="preserve"> </t>
        </is>
      </c>
    </row>
    <row r="80">
      <c r="A80" s="4" t="inlineStr">
        <is>
          <t>Loss (gain) on extinguishment of debt</t>
        </is>
      </c>
      <c r="C80" s="4" t="inlineStr">
        <is>
          <t xml:space="preserve"> </t>
        </is>
      </c>
      <c r="D80" s="4" t="inlineStr">
        <is>
          <t xml:space="preserve"> </t>
        </is>
      </c>
      <c r="E80" s="4" t="inlineStr">
        <is>
          <t xml:space="preserve"> </t>
        </is>
      </c>
    </row>
    <row r="81">
      <c r="A81" s="4" t="inlineStr">
        <is>
          <t>Amortization of original issue and debt discounts on convertible notes</t>
        </is>
      </c>
      <c r="C81" s="4" t="inlineStr">
        <is>
          <t xml:space="preserve"> </t>
        </is>
      </c>
      <c r="E81" s="4" t="inlineStr">
        <is>
          <t xml:space="preserve"> </t>
        </is>
      </c>
    </row>
    <row r="82">
      <c r="A82" s="4" t="inlineStr">
        <is>
          <t>Change in fair value of debt</t>
        </is>
      </c>
      <c r="C82" s="4" t="inlineStr">
        <is>
          <t xml:space="preserve"> </t>
        </is>
      </c>
      <c r="D82" s="4" t="inlineStr">
        <is>
          <t xml:space="preserve"> </t>
        </is>
      </c>
      <c r="E82" s="4" t="inlineStr">
        <is>
          <t xml:space="preserve"> </t>
        </is>
      </c>
    </row>
    <row r="83">
      <c r="A83" s="4" t="inlineStr">
        <is>
          <t>Change in fair value of derivative financial instruments</t>
        </is>
      </c>
      <c r="C83" s="4" t="inlineStr">
        <is>
          <t xml:space="preserve"> </t>
        </is>
      </c>
      <c r="E83" s="4" t="inlineStr">
        <is>
          <t xml:space="preserve"> </t>
        </is>
      </c>
    </row>
    <row r="84">
      <c r="A84" s="4" t="inlineStr">
        <is>
          <t>Change in fair value of contingent acquisition consideration</t>
        </is>
      </c>
      <c r="B84" s="4" t="inlineStr">
        <is>
          <t xml:space="preserve"> </t>
        </is>
      </c>
      <c r="C84" s="4" t="inlineStr">
        <is>
          <t xml:space="preserve"> </t>
        </is>
      </c>
      <c r="D84" s="4" t="inlineStr">
        <is>
          <t xml:space="preserve"> </t>
        </is>
      </c>
      <c r="E84" s="4" t="inlineStr">
        <is>
          <t xml:space="preserve"> </t>
        </is>
      </c>
    </row>
    <row r="85">
      <c r="A85" s="4" t="inlineStr">
        <is>
          <t>Identifiable assets</t>
        </is>
      </c>
      <c r="B85" s="5" t="n">
        <v>2850949</v>
      </c>
      <c r="C85" s="5" t="n">
        <v>901736</v>
      </c>
      <c r="D85" s="5" t="n">
        <v>2850949</v>
      </c>
      <c r="E85" s="5" t="n">
        <v>901736</v>
      </c>
    </row>
    <row r="86">
      <c r="A86" s="4" t="inlineStr">
        <is>
          <t>Goodwill</t>
        </is>
      </c>
      <c r="B86" s="5" t="n">
        <v>381856</v>
      </c>
      <c r="C86" s="5" t="n">
        <v>1454856</v>
      </c>
      <c r="D86" s="5" t="n">
        <v>381856</v>
      </c>
      <c r="E86" s="5" t="n">
        <v>1454856</v>
      </c>
    </row>
    <row r="87">
      <c r="A87" s="4" t="inlineStr">
        <is>
          <t>Medical Distribution [Member]</t>
        </is>
      </c>
    </row>
    <row r="88">
      <c r="A88" s="3" t="inlineStr">
        <is>
          <t>Revenue</t>
        </is>
      </c>
    </row>
    <row r="89">
      <c r="A89" s="4" t="inlineStr">
        <is>
          <t>Patient service revenue, net</t>
        </is>
      </c>
      <c r="B89" s="4" t="inlineStr">
        <is>
          <t xml:space="preserve"> </t>
        </is>
      </c>
      <c r="C89" s="4" t="inlineStr">
        <is>
          <t xml:space="preserve"> </t>
        </is>
      </c>
      <c r="D89" s="4" t="inlineStr">
        <is>
          <t xml:space="preserve"> </t>
        </is>
      </c>
      <c r="E89" s="4" t="inlineStr">
        <is>
          <t xml:space="preserve"> </t>
        </is>
      </c>
    </row>
    <row r="90">
      <c r="A90" s="4" t="inlineStr">
        <is>
          <t>Medicare shared savings revenue</t>
        </is>
      </c>
      <c r="C90" s="4" t="inlineStr">
        <is>
          <t xml:space="preserve"> </t>
        </is>
      </c>
      <c r="E90" s="4" t="inlineStr">
        <is>
          <t xml:space="preserve"> </t>
        </is>
      </c>
    </row>
    <row r="91">
      <c r="A91" s="4" t="inlineStr">
        <is>
          <t>Consulting revenue</t>
        </is>
      </c>
      <c r="C91" s="4" t="inlineStr">
        <is>
          <t xml:space="preserve"> </t>
        </is>
      </c>
      <c r="E91" s="4" t="inlineStr">
        <is>
          <t xml:space="preserve"> </t>
        </is>
      </c>
    </row>
    <row r="92">
      <c r="A92" s="4" t="inlineStr">
        <is>
          <t>Medicare shared savings revenue</t>
        </is>
      </c>
      <c r="B92" s="4" t="inlineStr">
        <is>
          <t xml:space="preserve"> </t>
        </is>
      </c>
      <c r="D92" s="4" t="inlineStr">
        <is>
          <t xml:space="preserve"> </t>
        </is>
      </c>
    </row>
    <row r="93">
      <c r="A93" s="4" t="inlineStr">
        <is>
          <t>Consulting and event revenue</t>
        </is>
      </c>
      <c r="B93" s="4" t="inlineStr">
        <is>
          <t xml:space="preserve"> </t>
        </is>
      </c>
      <c r="D93" s="4" t="inlineStr">
        <is>
          <t xml:space="preserve"> </t>
        </is>
      </c>
    </row>
    <row r="94">
      <c r="A94" s="4" t="inlineStr">
        <is>
          <t>Product revenue</t>
        </is>
      </c>
      <c r="B94" s="5" t="n">
        <v>161456</v>
      </c>
      <c r="C94" s="4" t="inlineStr">
        <is>
          <t xml:space="preserve"> </t>
        </is>
      </c>
      <c r="D94" s="5" t="n">
        <v>512325</v>
      </c>
      <c r="E94" s="4" t="inlineStr">
        <is>
          <t xml:space="preserve"> </t>
        </is>
      </c>
    </row>
    <row r="95">
      <c r="A95" s="4" t="inlineStr">
        <is>
          <t>Total revenue</t>
        </is>
      </c>
      <c r="B95" s="5" t="n">
        <v>161456</v>
      </c>
      <c r="C95" s="4" t="inlineStr">
        <is>
          <t xml:space="preserve"> </t>
        </is>
      </c>
      <c r="D95" s="5" t="n">
        <v>512325</v>
      </c>
      <c r="E95" s="4" t="inlineStr">
        <is>
          <t xml:space="preserve"> </t>
        </is>
      </c>
    </row>
    <row r="96">
      <c r="A96" s="3" t="inlineStr">
        <is>
          <t>Operating Expenses</t>
        </is>
      </c>
    </row>
    <row r="97">
      <c r="A97" s="4" t="inlineStr">
        <is>
          <t>Practice salaries and benefits</t>
        </is>
      </c>
      <c r="B97" s="4" t="inlineStr">
        <is>
          <t xml:space="preserve"> </t>
        </is>
      </c>
      <c r="C97" s="4" t="inlineStr">
        <is>
          <t xml:space="preserve"> </t>
        </is>
      </c>
      <c r="D97" s="4" t="inlineStr">
        <is>
          <t xml:space="preserve"> </t>
        </is>
      </c>
      <c r="E97" s="4" t="inlineStr">
        <is>
          <t xml:space="preserve"> </t>
        </is>
      </c>
    </row>
    <row r="98">
      <c r="A98" s="4" t="inlineStr">
        <is>
          <t>Other practice operating expenses</t>
        </is>
      </c>
      <c r="B98" s="4" t="inlineStr">
        <is>
          <t xml:space="preserve"> </t>
        </is>
      </c>
      <c r="C98" s="4" t="inlineStr">
        <is>
          <t xml:space="preserve"> </t>
        </is>
      </c>
      <c r="D98" s="4" t="inlineStr">
        <is>
          <t xml:space="preserve"> </t>
        </is>
      </c>
      <c r="E98" s="4" t="inlineStr">
        <is>
          <t xml:space="preserve"> </t>
        </is>
      </c>
    </row>
    <row r="99">
      <c r="A99" s="4" t="inlineStr">
        <is>
          <t>Medicare shared savings expenses</t>
        </is>
      </c>
      <c r="B99" s="4" t="inlineStr">
        <is>
          <t xml:space="preserve"> </t>
        </is>
      </c>
      <c r="C99" s="4" t="inlineStr">
        <is>
          <t xml:space="preserve"> </t>
        </is>
      </c>
      <c r="D99" s="4" t="inlineStr">
        <is>
          <t xml:space="preserve"> </t>
        </is>
      </c>
      <c r="E99" s="4" t="inlineStr">
        <is>
          <t xml:space="preserve"> </t>
        </is>
      </c>
    </row>
    <row r="100">
      <c r="A100" s="4" t="inlineStr">
        <is>
          <t>Cost of product revenue</t>
        </is>
      </c>
      <c r="B100" s="5" t="n">
        <v>145432</v>
      </c>
      <c r="C100" s="4" t="inlineStr">
        <is>
          <t xml:space="preserve"> </t>
        </is>
      </c>
      <c r="D100" s="5" t="n">
        <v>474026</v>
      </c>
      <c r="E100" s="4" t="inlineStr">
        <is>
          <t xml:space="preserve"> </t>
        </is>
      </c>
    </row>
    <row r="101">
      <c r="A101" s="4" t="inlineStr">
        <is>
          <t>Selling, general and administrative expenses</t>
        </is>
      </c>
      <c r="B101" s="5" t="n">
        <v>54130</v>
      </c>
      <c r="C101" s="4" t="inlineStr">
        <is>
          <t xml:space="preserve"> </t>
        </is>
      </c>
      <c r="D101" s="5" t="n">
        <v>188713</v>
      </c>
      <c r="E101" s="4" t="inlineStr">
        <is>
          <t xml:space="preserve"> </t>
        </is>
      </c>
    </row>
    <row r="102">
      <c r="A102" s="4" t="inlineStr">
        <is>
          <t>Depreciation and amortization</t>
        </is>
      </c>
      <c r="B102" s="5" t="n">
        <v>176900</v>
      </c>
      <c r="C102" s="4" t="inlineStr">
        <is>
          <t xml:space="preserve"> </t>
        </is>
      </c>
      <c r="D102" s="5" t="n">
        <v>536540</v>
      </c>
      <c r="E102" s="4" t="inlineStr">
        <is>
          <t xml:space="preserve"> </t>
        </is>
      </c>
    </row>
    <row r="103">
      <c r="A103" s="4" t="inlineStr">
        <is>
          <t>Total Operating Expenses</t>
        </is>
      </c>
      <c r="B103" s="5" t="n">
        <v>376462</v>
      </c>
      <c r="C103" s="4" t="inlineStr">
        <is>
          <t xml:space="preserve"> </t>
        </is>
      </c>
      <c r="D103" s="5" t="n">
        <v>1199279</v>
      </c>
      <c r="E103" s="4" t="inlineStr">
        <is>
          <t xml:space="preserve"> </t>
        </is>
      </c>
    </row>
    <row r="104">
      <c r="A104" s="4" t="inlineStr">
        <is>
          <t>(Loss) income from operations</t>
        </is>
      </c>
      <c r="B104" s="5" t="n">
        <v>-215006</v>
      </c>
      <c r="C104" s="4" t="inlineStr">
        <is>
          <t xml:space="preserve"> </t>
        </is>
      </c>
      <c r="D104" s="5" t="n">
        <v>-686954</v>
      </c>
      <c r="E104" s="4" t="inlineStr">
        <is>
          <t xml:space="preserve"> </t>
        </is>
      </c>
    </row>
    <row r="105">
      <c r="A105" s="3" t="inlineStr">
        <is>
          <t>Other Segment Information</t>
        </is>
      </c>
    </row>
    <row r="106">
      <c r="A106" s="4" t="inlineStr">
        <is>
          <t>Interest expense (income)</t>
        </is>
      </c>
      <c r="B106" s="4" t="inlineStr">
        <is>
          <t xml:space="preserve"> </t>
        </is>
      </c>
      <c r="C106" s="4" t="inlineStr">
        <is>
          <t xml:space="preserve"> </t>
        </is>
      </c>
      <c r="D106" s="5" t="n">
        <v>-100</v>
      </c>
      <c r="E106" s="4" t="inlineStr">
        <is>
          <t xml:space="preserve"> </t>
        </is>
      </c>
    </row>
    <row r="107">
      <c r="A107" s="4" t="inlineStr">
        <is>
          <t>Loss on sales of marketable securities</t>
        </is>
      </c>
      <c r="C107" s="4" t="inlineStr">
        <is>
          <t xml:space="preserve"> </t>
        </is>
      </c>
      <c r="E107" s="4" t="inlineStr">
        <is>
          <t xml:space="preserve"> </t>
        </is>
      </c>
    </row>
    <row r="108">
      <c r="A108" s="4" t="inlineStr">
        <is>
          <t>Loss (gain) on extinguishment of debt</t>
        </is>
      </c>
      <c r="C108" s="4" t="inlineStr">
        <is>
          <t xml:space="preserve"> </t>
        </is>
      </c>
      <c r="D108" s="5" t="n">
        <v>-11757</v>
      </c>
      <c r="E108" s="4" t="inlineStr">
        <is>
          <t xml:space="preserve"> </t>
        </is>
      </c>
    </row>
    <row r="109">
      <c r="A109" s="4" t="inlineStr">
        <is>
          <t>Amortization of original issue and debt discounts on convertible notes</t>
        </is>
      </c>
      <c r="C109" s="4" t="inlineStr">
        <is>
          <t xml:space="preserve"> </t>
        </is>
      </c>
      <c r="E109" s="4" t="inlineStr">
        <is>
          <t xml:space="preserve"> </t>
        </is>
      </c>
    </row>
    <row r="110">
      <c r="A110" s="4" t="inlineStr">
        <is>
          <t>Change in fair value of debt</t>
        </is>
      </c>
      <c r="C110" s="4" t="inlineStr">
        <is>
          <t xml:space="preserve"> </t>
        </is>
      </c>
      <c r="D110" s="4" t="inlineStr">
        <is>
          <t xml:space="preserve"> </t>
        </is>
      </c>
      <c r="E110" s="4" t="inlineStr">
        <is>
          <t xml:space="preserve"> </t>
        </is>
      </c>
    </row>
    <row r="111">
      <c r="A111" s="4" t="inlineStr">
        <is>
          <t>Change in fair value of derivative financial instruments</t>
        </is>
      </c>
      <c r="C111" s="4" t="inlineStr">
        <is>
          <t xml:space="preserve"> </t>
        </is>
      </c>
      <c r="E111" s="4" t="inlineStr">
        <is>
          <t xml:space="preserve"> </t>
        </is>
      </c>
    </row>
    <row r="112">
      <c r="A112" s="4" t="inlineStr">
        <is>
          <t>Change in fair value of contingent acquisition consideration</t>
        </is>
      </c>
      <c r="B112" s="4" t="inlineStr">
        <is>
          <t xml:space="preserve"> </t>
        </is>
      </c>
      <c r="C112" s="4" t="inlineStr">
        <is>
          <t xml:space="preserve"> </t>
        </is>
      </c>
      <c r="D112" s="4" t="inlineStr">
        <is>
          <t xml:space="preserve"> </t>
        </is>
      </c>
      <c r="E112" s="4" t="inlineStr">
        <is>
          <t xml:space="preserve"> </t>
        </is>
      </c>
    </row>
    <row r="113">
      <c r="A113" s="4" t="inlineStr">
        <is>
          <t>Identifiable assets</t>
        </is>
      </c>
      <c r="B113" s="5" t="n">
        <v>2890389</v>
      </c>
      <c r="C113" s="4" t="inlineStr">
        <is>
          <t xml:space="preserve"> </t>
        </is>
      </c>
      <c r="D113" s="5" t="n">
        <v>2890389</v>
      </c>
      <c r="E113" s="4" t="inlineStr">
        <is>
          <t xml:space="preserve"> </t>
        </is>
      </c>
    </row>
    <row r="114">
      <c r="A114" s="4" t="inlineStr">
        <is>
          <t>Goodwill</t>
        </is>
      </c>
      <c r="B114" s="5" t="n">
        <v>766249</v>
      </c>
      <c r="C114" s="4" t="inlineStr">
        <is>
          <t xml:space="preserve"> </t>
        </is>
      </c>
      <c r="D114" s="5" t="n">
        <v>766249</v>
      </c>
      <c r="E114" s="4" t="inlineStr">
        <is>
          <t xml:space="preserve"> </t>
        </is>
      </c>
    </row>
    <row r="115">
      <c r="A115" s="4" t="inlineStr">
        <is>
          <t>Total [Member]</t>
        </is>
      </c>
    </row>
    <row r="116">
      <c r="A116" s="3" t="inlineStr">
        <is>
          <t>Revenue</t>
        </is>
      </c>
    </row>
    <row r="117">
      <c r="A117" s="4" t="inlineStr">
        <is>
          <t>Patient service revenue, net</t>
        </is>
      </c>
      <c r="B117" s="5" t="n">
        <v>1394356</v>
      </c>
      <c r="C117" s="5" t="n">
        <v>1054806</v>
      </c>
      <c r="D117" s="5" t="n">
        <v>4379282</v>
      </c>
      <c r="E117" s="5" t="n">
        <v>3502836</v>
      </c>
    </row>
    <row r="118">
      <c r="A118" s="4" t="inlineStr">
        <is>
          <t>Medicare shared savings revenue</t>
        </is>
      </c>
      <c r="C118" s="5" t="n">
        <v>767744</v>
      </c>
      <c r="E118" s="5" t="n">
        <v>767744</v>
      </c>
    </row>
    <row r="119">
      <c r="A119" s="4" t="inlineStr">
        <is>
          <t>Consulting revenue</t>
        </is>
      </c>
      <c r="C119" s="5" t="n">
        <v>217605</v>
      </c>
      <c r="E119" s="5" t="n">
        <v>268025</v>
      </c>
    </row>
    <row r="120">
      <c r="A120" s="4" t="inlineStr">
        <is>
          <t>Medicare shared savings revenue</t>
        </is>
      </c>
      <c r="B120" s="5" t="n">
        <v>2419312</v>
      </c>
      <c r="D120" s="5" t="n">
        <v>2419312</v>
      </c>
    </row>
    <row r="121">
      <c r="A121" s="4" t="inlineStr">
        <is>
          <t>Consulting and event revenue</t>
        </is>
      </c>
      <c r="B121" s="5" t="n">
        <v>69595</v>
      </c>
      <c r="D121" s="5" t="n">
        <v>229114</v>
      </c>
    </row>
    <row r="122">
      <c r="A122" s="4" t="inlineStr">
        <is>
          <t>Product revenue</t>
        </is>
      </c>
      <c r="B122" s="5" t="n">
        <v>161456</v>
      </c>
      <c r="C122" s="4" t="inlineStr">
        <is>
          <t xml:space="preserve"> </t>
        </is>
      </c>
      <c r="D122" s="5" t="n">
        <v>512325</v>
      </c>
      <c r="E122" s="4" t="inlineStr">
        <is>
          <t xml:space="preserve"> </t>
        </is>
      </c>
    </row>
    <row r="123">
      <c r="A123" s="4" t="inlineStr">
        <is>
          <t>Total revenue</t>
        </is>
      </c>
      <c r="B123" s="5" t="n">
        <v>4044719</v>
      </c>
      <c r="C123" s="5" t="n">
        <v>2040155</v>
      </c>
      <c r="D123" s="5" t="n">
        <v>7540033</v>
      </c>
      <c r="E123" s="5" t="n">
        <v>4538605</v>
      </c>
    </row>
    <row r="124">
      <c r="A124" s="3" t="inlineStr">
        <is>
          <t>Operating Expenses</t>
        </is>
      </c>
    </row>
    <row r="125">
      <c r="A125" s="4" t="inlineStr">
        <is>
          <t>Practice salaries and benefits</t>
        </is>
      </c>
      <c r="B125" s="5" t="n">
        <v>739024</v>
      </c>
      <c r="C125" s="5" t="n">
        <v>590690</v>
      </c>
      <c r="D125" s="5" t="n">
        <v>2305993</v>
      </c>
      <c r="E125" s="5" t="n">
        <v>1910897</v>
      </c>
    </row>
    <row r="126">
      <c r="A126" s="4" t="inlineStr">
        <is>
          <t>Other practice operating expenses</t>
        </is>
      </c>
      <c r="B126" s="5" t="n">
        <v>549086</v>
      </c>
      <c r="C126" s="5" t="n">
        <v>548667</v>
      </c>
      <c r="D126" s="5" t="n">
        <v>1790874</v>
      </c>
      <c r="E126" s="5" t="n">
        <v>1633380</v>
      </c>
    </row>
    <row r="127">
      <c r="A127" s="4" t="inlineStr">
        <is>
          <t>Medicare shared savings expenses</t>
        </is>
      </c>
      <c r="B127" s="5" t="n">
        <v>1748585</v>
      </c>
      <c r="C127" s="5" t="n">
        <v>759848</v>
      </c>
      <c r="D127" s="5" t="n">
        <v>2157555</v>
      </c>
      <c r="E127" s="5" t="n">
        <v>824084</v>
      </c>
    </row>
    <row r="128">
      <c r="A128" s="4" t="inlineStr">
        <is>
          <t>Cost of product revenue</t>
        </is>
      </c>
      <c r="B128" s="5" t="n">
        <v>145432</v>
      </c>
      <c r="C128" s="4" t="inlineStr">
        <is>
          <t xml:space="preserve"> </t>
        </is>
      </c>
      <c r="D128" s="5" t="n">
        <v>474026</v>
      </c>
      <c r="E128" s="4" t="inlineStr">
        <is>
          <t xml:space="preserve"> </t>
        </is>
      </c>
    </row>
    <row r="129">
      <c r="A129" s="4" t="inlineStr">
        <is>
          <t>Selling, general and administrative expenses</t>
        </is>
      </c>
      <c r="B129" s="5" t="n">
        <v>1147591</v>
      </c>
      <c r="C129" s="5" t="n">
        <v>958874</v>
      </c>
      <c r="D129" s="5" t="n">
        <v>3661206</v>
      </c>
      <c r="E129" s="5" t="n">
        <v>2116159</v>
      </c>
    </row>
    <row r="130">
      <c r="A130" s="4" t="inlineStr">
        <is>
          <t>Depreciation and amortization</t>
        </is>
      </c>
      <c r="B130" s="5" t="n">
        <v>205311</v>
      </c>
      <c r="C130" s="5" t="n">
        <v>25151</v>
      </c>
      <c r="D130" s="5" t="n">
        <v>623438</v>
      </c>
      <c r="E130" s="5" t="n">
        <v>74811</v>
      </c>
    </row>
    <row r="131">
      <c r="A131" s="4" t="inlineStr">
        <is>
          <t>Total Operating Expenses</t>
        </is>
      </c>
      <c r="B131" s="5" t="n">
        <v>4535029</v>
      </c>
      <c r="C131" s="5" t="n">
        <v>2883230</v>
      </c>
      <c r="D131" s="5" t="n">
        <v>11013092</v>
      </c>
      <c r="E131" s="5" t="n">
        <v>6559331</v>
      </c>
    </row>
    <row r="132">
      <c r="A132" s="4" t="inlineStr">
        <is>
          <t>(Loss) income from operations</t>
        </is>
      </c>
      <c r="B132" s="5" t="n">
        <v>-490310</v>
      </c>
      <c r="C132" s="5" t="n">
        <v>-843075</v>
      </c>
      <c r="D132" s="5" t="n">
        <v>-3473059</v>
      </c>
      <c r="E132" s="5" t="n">
        <v>-2020726</v>
      </c>
    </row>
    <row r="133">
      <c r="A133" s="3" t="inlineStr">
        <is>
          <t>Other Segment Information</t>
        </is>
      </c>
    </row>
    <row r="134">
      <c r="A134" s="4" t="inlineStr">
        <is>
          <t>Interest expense (income)</t>
        </is>
      </c>
      <c r="B134" s="5" t="n">
        <v>4118</v>
      </c>
      <c r="C134" s="5" t="n">
        <v>72535</v>
      </c>
      <c r="D134" s="5" t="n">
        <v>13083</v>
      </c>
      <c r="E134" s="5" t="n">
        <v>193134</v>
      </c>
    </row>
    <row r="135">
      <c r="A135" s="4" t="inlineStr">
        <is>
          <t>Loss on sales of marketable securities</t>
        </is>
      </c>
      <c r="C135" s="5" t="n">
        <v>281606</v>
      </c>
      <c r="E135" s="5" t="n">
        <v>281606</v>
      </c>
    </row>
    <row r="136">
      <c r="A136" s="4" t="inlineStr">
        <is>
          <t>Loss (gain) on extinguishment of debt</t>
        </is>
      </c>
      <c r="C136" s="5" t="n">
        <v>450999</v>
      </c>
      <c r="D136" s="5" t="n">
        <v>4957168</v>
      </c>
      <c r="E136" s="5" t="n">
        <v>1347371</v>
      </c>
    </row>
    <row r="137">
      <c r="A137" s="4" t="inlineStr">
        <is>
          <t>Amortization of original issue and debt discounts on convertible notes</t>
        </is>
      </c>
      <c r="C137" s="5" t="n">
        <v>65816</v>
      </c>
      <c r="E137" s="5" t="n">
        <v>530930</v>
      </c>
    </row>
    <row r="138">
      <c r="A138" s="4" t="inlineStr">
        <is>
          <t>Change in fair value of debt</t>
        </is>
      </c>
      <c r="C138" s="5" t="n">
        <v>79062</v>
      </c>
      <c r="D138" s="5" t="n">
        <v>19246</v>
      </c>
      <c r="E138" s="5" t="n">
        <v>198764</v>
      </c>
    </row>
    <row r="139">
      <c r="A139" s="4" t="inlineStr">
        <is>
          <t>Change in fair value of derivative financial instruments</t>
        </is>
      </c>
      <c r="C139" s="5" t="n">
        <v>-12802</v>
      </c>
      <c r="E139" s="5" t="n">
        <v>-739485</v>
      </c>
    </row>
    <row r="140">
      <c r="A140" s="4" t="inlineStr">
        <is>
          <t>Change in fair value of contingent acquisition consideration</t>
        </is>
      </c>
      <c r="B140" s="5" t="n">
        <v>-126411</v>
      </c>
      <c r="C140" s="5" t="n">
        <v>-45996</v>
      </c>
      <c r="D140" s="5" t="n">
        <v>234678</v>
      </c>
      <c r="E140" s="5" t="n">
        <v>-687</v>
      </c>
    </row>
    <row r="141">
      <c r="A141" s="4" t="inlineStr">
        <is>
          <t>Identifiable assets</t>
        </is>
      </c>
      <c r="B141" s="5" t="n">
        <v>11814007</v>
      </c>
      <c r="C141" s="5" t="n">
        <v>4105099</v>
      </c>
      <c r="D141" s="5" t="n">
        <v>11814007</v>
      </c>
      <c r="E141" s="5" t="n">
        <v>4105099</v>
      </c>
    </row>
    <row r="142">
      <c r="A142" s="4" t="inlineStr">
        <is>
          <t>Goodwill</t>
        </is>
      </c>
      <c r="B142" s="6" t="n">
        <v>1148105</v>
      </c>
      <c r="C142" s="6" t="n">
        <v>1454856</v>
      </c>
      <c r="D142" s="6" t="n">
        <v>1148105</v>
      </c>
      <c r="E142" s="6" t="n">
        <v>145485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measurements - USD ($)</t>
        </is>
      </c>
      <c r="B1" s="2" t="inlineStr">
        <is>
          <t>Sep. 30, 2021</t>
        </is>
      </c>
      <c r="C1" s="2" t="inlineStr">
        <is>
          <t>Dec. 31, 2020</t>
        </is>
      </c>
    </row>
    <row r="2">
      <c r="A2" s="3" t="inlineStr">
        <is>
          <t>Fair Value, Assets and Liabilities Measured on Recurring and Nonrecurring Basis [Line Items]</t>
        </is>
      </c>
    </row>
    <row r="3">
      <c r="A3" s="4" t="inlineStr">
        <is>
          <t>Total</t>
        </is>
      </c>
      <c r="B3" s="6" t="n">
        <v>1046712</v>
      </c>
      <c r="C3" s="6" t="n">
        <v>2836790</v>
      </c>
    </row>
    <row r="4">
      <c r="A4" s="4" t="inlineStr">
        <is>
          <t>Fair Value Inputs Level 1 [Member]</t>
        </is>
      </c>
    </row>
    <row r="5">
      <c r="A5" s="3" t="inlineStr">
        <is>
          <t>Fair Value, Assets and Liabilities Measured on Recurring and Nonrecurring Basis [Line Items]</t>
        </is>
      </c>
    </row>
    <row r="6">
      <c r="A6" s="4" t="inlineStr">
        <is>
          <t>Total</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Total</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Total</t>
        </is>
      </c>
      <c r="B12" s="5" t="n">
        <v>1046712</v>
      </c>
      <c r="C12" s="5" t="n">
        <v>2836790</v>
      </c>
    </row>
    <row r="13">
      <c r="A13" s="4" t="inlineStr">
        <is>
          <t>Contingent Acquisition Consideration [Member]</t>
        </is>
      </c>
    </row>
    <row r="14">
      <c r="A14" s="3" t="inlineStr">
        <is>
          <t>Fair Value, Assets and Liabilities Measured on Recurring and Nonrecurring Basis [Line Items]</t>
        </is>
      </c>
    </row>
    <row r="15">
      <c r="A15" s="4" t="inlineStr">
        <is>
          <t>Total</t>
        </is>
      </c>
      <c r="B15" s="5" t="n">
        <v>1046712</v>
      </c>
      <c r="C15" s="5" t="n">
        <v>1500440</v>
      </c>
    </row>
    <row r="16">
      <c r="A16" s="4" t="inlineStr">
        <is>
          <t>Contingent Acquisition Consideration [Member] | Fair Value Inputs Level 1 [Member]</t>
        </is>
      </c>
    </row>
    <row r="17">
      <c r="A17" s="3" t="inlineStr">
        <is>
          <t>Fair Value, Assets and Liabilities Measured on Recurring and Nonrecurring Basis [Line Items]</t>
        </is>
      </c>
    </row>
    <row r="18">
      <c r="A18" s="4" t="inlineStr">
        <is>
          <t>Total</t>
        </is>
      </c>
      <c r="B18" s="4" t="inlineStr">
        <is>
          <t xml:space="preserve"> </t>
        </is>
      </c>
      <c r="C18" s="4" t="inlineStr">
        <is>
          <t xml:space="preserve"> </t>
        </is>
      </c>
    </row>
    <row r="19">
      <c r="A19" s="4" t="inlineStr">
        <is>
          <t>Contingent Acquisition Consideration [Member] | Fair Value Inputs Level 2 [Member]</t>
        </is>
      </c>
    </row>
    <row r="20">
      <c r="A20" s="3" t="inlineStr">
        <is>
          <t>Fair Value, Assets and Liabilities Measured on Recurring and Nonrecurring Basis [Line Items]</t>
        </is>
      </c>
    </row>
    <row r="21">
      <c r="A21" s="4" t="inlineStr">
        <is>
          <t>Total</t>
        </is>
      </c>
      <c r="B21" s="4" t="inlineStr">
        <is>
          <t xml:space="preserve"> </t>
        </is>
      </c>
      <c r="C21" s="4" t="inlineStr">
        <is>
          <t xml:space="preserve"> </t>
        </is>
      </c>
    </row>
    <row r="22">
      <c r="A22" s="4" t="inlineStr">
        <is>
          <t>Contingent Acquisition Consideration [Member] | Fair Value Inputs Level 3 [Member]</t>
        </is>
      </c>
    </row>
    <row r="23">
      <c r="A23" s="3" t="inlineStr">
        <is>
          <t>Fair Value, Assets and Liabilities Measured on Recurring and Nonrecurring Basis [Line Items]</t>
        </is>
      </c>
    </row>
    <row r="24">
      <c r="A24" s="4" t="inlineStr">
        <is>
          <t>Total</t>
        </is>
      </c>
      <c r="B24" s="6" t="n">
        <v>1046712</v>
      </c>
      <c r="C24" s="5" t="n">
        <v>1500440</v>
      </c>
    </row>
    <row r="25">
      <c r="A25" s="4" t="inlineStr">
        <is>
          <t>Convertible Notes Payable [Member]</t>
        </is>
      </c>
    </row>
    <row r="26">
      <c r="A26" s="3" t="inlineStr">
        <is>
          <t>Fair Value, Assets and Liabilities Measured on Recurring and Nonrecurring Basis [Line Items]</t>
        </is>
      </c>
    </row>
    <row r="27">
      <c r="A27" s="4" t="inlineStr">
        <is>
          <t>Total</t>
        </is>
      </c>
      <c r="C27" s="5" t="n">
        <v>1336350</v>
      </c>
    </row>
    <row r="28">
      <c r="A28" s="4" t="inlineStr">
        <is>
          <t>Convertible Notes Payable [Member] | Fair Value Inputs Level 1 [Member]</t>
        </is>
      </c>
    </row>
    <row r="29">
      <c r="A29" s="3" t="inlineStr">
        <is>
          <t>Fair Value, Assets and Liabilities Measured on Recurring and Nonrecurring Basis [Line Items]</t>
        </is>
      </c>
    </row>
    <row r="30">
      <c r="A30" s="4" t="inlineStr">
        <is>
          <t>Total</t>
        </is>
      </c>
      <c r="C30" s="4" t="inlineStr">
        <is>
          <t xml:space="preserve"> </t>
        </is>
      </c>
    </row>
    <row r="31">
      <c r="A31" s="4" t="inlineStr">
        <is>
          <t>Convertible Notes Payable [Member] | Fair Value Inputs Level 2 [Member]</t>
        </is>
      </c>
    </row>
    <row r="32">
      <c r="A32" s="3" t="inlineStr">
        <is>
          <t>Fair Value, Assets and Liabilities Measured on Recurring and Nonrecurring Basis [Line Items]</t>
        </is>
      </c>
    </row>
    <row r="33">
      <c r="A33" s="4" t="inlineStr">
        <is>
          <t>Total</t>
        </is>
      </c>
      <c r="C33" s="4" t="inlineStr">
        <is>
          <t xml:space="preserve"> </t>
        </is>
      </c>
    </row>
    <row r="34">
      <c r="A34" s="4" t="inlineStr">
        <is>
          <t>Convertible Notes Payable [Member] | Fair Value Inputs Level 3 [Member]</t>
        </is>
      </c>
    </row>
    <row r="35">
      <c r="A35" s="3" t="inlineStr">
        <is>
          <t>Fair Value, Assets and Liabilities Measured on Recurring and Nonrecurring Basis [Line Items]</t>
        </is>
      </c>
    </row>
    <row r="36">
      <c r="A36" s="4" t="inlineStr">
        <is>
          <t>Total</t>
        </is>
      </c>
      <c r="C36" s="6" t="n">
        <v>13363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 Schedule of level 3 financial instruments measured at fair value on recurring basi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Line Items]</t>
        </is>
      </c>
    </row>
    <row r="4">
      <c r="A4" s="4" t="inlineStr">
        <is>
          <t>Total</t>
        </is>
      </c>
      <c r="B4" s="6" t="n">
        <v>126411</v>
      </c>
      <c r="C4" s="6" t="n">
        <v>-20264</v>
      </c>
      <c r="D4" s="6" t="n">
        <v>-253924</v>
      </c>
      <c r="E4" s="6" t="n">
        <v>541408</v>
      </c>
    </row>
    <row r="5">
      <c r="A5" s="4" t="inlineStr">
        <is>
          <t>Convertible notes payable [Member]</t>
        </is>
      </c>
    </row>
    <row r="6">
      <c r="A6" s="3" t="inlineStr">
        <is>
          <t>Fair Value, Liabilities Measured on Recurring Basis, Unobservable Input Reconciliation [Line Items]</t>
        </is>
      </c>
    </row>
    <row r="7">
      <c r="A7" s="4" t="inlineStr">
        <is>
          <t>Total</t>
        </is>
      </c>
      <c r="B7" s="4" t="inlineStr">
        <is>
          <t xml:space="preserve"> </t>
        </is>
      </c>
      <c r="C7" s="5" t="n">
        <v>-46094</v>
      </c>
      <c r="D7" s="5" t="n">
        <v>-19246</v>
      </c>
      <c r="E7" s="5" t="n">
        <v>-117829</v>
      </c>
    </row>
    <row r="8">
      <c r="A8" s="4" t="inlineStr">
        <is>
          <t>Notes payable to related party [Member]</t>
        </is>
      </c>
    </row>
    <row r="9">
      <c r="A9" s="3" t="inlineStr">
        <is>
          <t>Fair Value, Liabilities Measured on Recurring Basis, Unobservable Input Reconciliation [Line Items]</t>
        </is>
      </c>
    </row>
    <row r="10">
      <c r="A10" s="4" t="inlineStr">
        <is>
          <t>Total</t>
        </is>
      </c>
      <c r="B10" s="4" t="inlineStr">
        <is>
          <t xml:space="preserve"> </t>
        </is>
      </c>
      <c r="C10" s="5" t="n">
        <v>-32968</v>
      </c>
      <c r="D10" s="4" t="inlineStr">
        <is>
          <t xml:space="preserve"> </t>
        </is>
      </c>
      <c r="E10" s="5" t="n">
        <v>-80935</v>
      </c>
    </row>
    <row r="11">
      <c r="A11" s="4" t="inlineStr">
        <is>
          <t>Derivative financial instruments [Member]</t>
        </is>
      </c>
    </row>
    <row r="12">
      <c r="A12" s="3" t="inlineStr">
        <is>
          <t>Fair Value, Liabilities Measured on Recurring Basis, Unobservable Input Reconciliation [Line Items]</t>
        </is>
      </c>
    </row>
    <row r="13">
      <c r="A13" s="4" t="inlineStr">
        <is>
          <t>Total</t>
        </is>
      </c>
      <c r="B13" s="4" t="inlineStr">
        <is>
          <t xml:space="preserve"> </t>
        </is>
      </c>
      <c r="C13" s="5" t="n">
        <v>12802</v>
      </c>
      <c r="D13" s="4" t="inlineStr">
        <is>
          <t xml:space="preserve"> </t>
        </is>
      </c>
      <c r="E13" s="5" t="n">
        <v>739485</v>
      </c>
    </row>
    <row r="14">
      <c r="A14" s="4" t="inlineStr">
        <is>
          <t>Contingent acquisition consideration [Member]</t>
        </is>
      </c>
    </row>
    <row r="15">
      <c r="A15" s="3" t="inlineStr">
        <is>
          <t>Fair Value, Liabilities Measured on Recurring Basis, Unobservable Input Reconciliation [Line Items]</t>
        </is>
      </c>
    </row>
    <row r="16">
      <c r="A16" s="4" t="inlineStr">
        <is>
          <t>Total</t>
        </is>
      </c>
      <c r="B16" s="6" t="n">
        <v>126411</v>
      </c>
      <c r="C16" s="6" t="n">
        <v>45996</v>
      </c>
      <c r="D16" s="6" t="n">
        <v>-234678</v>
      </c>
      <c r="E16" s="6" t="n">
        <v>68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9 Months Ended</t>
        </is>
      </c>
    </row>
    <row r="2">
      <c r="B2" s="2" t="inlineStr">
        <is>
          <t>Sep. 30, 2021</t>
        </is>
      </c>
    </row>
    <row r="3">
      <c r="A3" s="3" t="inlineStr">
        <is>
          <t>Liquidity [Abstract]</t>
        </is>
      </c>
    </row>
    <row r="4">
      <c r="A4" s="4" t="inlineStr">
        <is>
          <t>LIQUIDITY</t>
        </is>
      </c>
      <c r="B4" s="4" t="inlineStr">
        <is>
          <t>NOTE
3 – LIQUIDITY As of September 30, 2021, the Company had cash
balances of $5,448,791, working capital of $3,070,164 and accumulated deficit $30,482,144. For the nine months ended September 30, 2021,
the Company had a net loss of $8,697,234 and net cash used by operating activities of $1,627,184. Net cash used in investing activities
was $334,581. Net cash provided by financing activities was $7,248,372, including $6,949,281 received from sales of common stock in private
placements, registered direct transactions and puts pursuant to the July 2016 $3 million investment agreement (the “Investment Agreement”),
and $350,200 in proceeds from the exercise of stock options and warrants. During January 2021, the holder of $1,038,500 fixed rate convertible
debt converted the entire face value of $1,038,500, plus $317,096 of accrued interest on such notes, into 13,538,494 shares of common
stock pursuant to the original conversion terms of the underlying notes. Following the conversion, the Company had no further convertible
debt outstanding. During May 2021, PPP loans in the amount of $632,826 plus $6,503 accrued interest were forgiven. During August 2021,
the Company sold 3,703,704 common shares and 1,851,852 five-year warrants with an exercise price of $0.65 to an institutional investor
at an offering price of $0.54 per share, resulting in gross proceeds of $2,000,000. Management
believes that the Company has sufficient cash on hand to fund the business for at least the next 12 months. The Company intends that
the longer term (i.e., beyond twelve months) cost of completing additional intended acquisitions, implementing its development and sales
efforts related to the HealthLynked Network and maintaining existing and expanding overhead and administrative costs will be financed
from (i) cash on hand resulting from fund raising efforts in 2021, (ii) profits generated by NCFM, BTG and CHM (including expected Medicare
Shared Savings revenue projected to be received annually in the third fiscal quarter of each year), and (iii) the use of further outside
funding sources. No assurances can be given that the Company will be able to access additional outside capital in a timely fashion. If
necessary funds are not available, the Company’s business and operations would be materially adversely affected and in such event,
the Company would attempt to reduce costs and adjust its business plan. A
novel strain of coronavirus, COVID-19, that was first identified in China in December 2019, has surfaced in several regions across the
world and resulted in travel restrictions and business slowdowns or shutdowns in affected areas. In March 2020, the World Health Organization
declared the outbreak of COVID-19 a pandemic. The outbreak of the pandemic is materially adversely affecting the Company’s employees,
patients, communities and business operations, as well as the U.S. economy and financial markets. The further spread of COVID-19, and
the requirement to take action to limit the spread of the illness, may impact our ability to carry out our business as usual and may
materially adversely impact global economic conditions, our business and financial condition, including our potential to conduct financings
on terms acceptable to us, if at all. The extent to which COVID-19 may impact our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In response to
COVID-19, the Company implemented additional safety measures in its patient services locations and its corporate headquar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56:17Z</dcterms:created>
  <dcterms:modified xmlns:dcterms="http://purl.org/dc/terms/" xmlns:xsi="http://www.w3.org/2001/XMLSchema-instance" xsi:type="dcterms:W3CDTF">2021-11-15T20:56:17Z</dcterms:modified>
</cp:coreProperties>
</file>